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Supplemental Balance Sheet Info"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Accrued Expenses" sheetId="16" state="visible" r:id="rId16"/>
    <sheet xmlns:r="http://schemas.openxmlformats.org/officeDocument/2006/relationships" name="Product Warranti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Employee Retirement Plans" sheetId="24" state="visible" r:id="rId24"/>
    <sheet xmlns:r="http://schemas.openxmlformats.org/officeDocument/2006/relationships" name="Legal Actions, Contingencies An" sheetId="25" state="visible" r:id="rId25"/>
    <sheet xmlns:r="http://schemas.openxmlformats.org/officeDocument/2006/relationships" name="Restructuring Expense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upplemental Balance Sheet In_2" sheetId="30" state="visible" r:id="rId30"/>
    <sheet xmlns:r="http://schemas.openxmlformats.org/officeDocument/2006/relationships" name="Goodwill and Other Intangible_2" sheetId="31" state="visible" r:id="rId31"/>
    <sheet xmlns:r="http://schemas.openxmlformats.org/officeDocument/2006/relationships" name="Investments (Tables)" sheetId="32" state="visible" r:id="rId32"/>
    <sheet xmlns:r="http://schemas.openxmlformats.org/officeDocument/2006/relationships" name="Accrued Expenses (Tables)" sheetId="33" state="visible" r:id="rId33"/>
    <sheet xmlns:r="http://schemas.openxmlformats.org/officeDocument/2006/relationships" name="Product Warrantie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Legal Actions, Contingencie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pplemental Balance Sheet In_3" sheetId="44" state="visible" r:id="rId44"/>
    <sheet xmlns:r="http://schemas.openxmlformats.org/officeDocument/2006/relationships" name="Supplemental Balance Sheet In_4" sheetId="45" state="visible" r:id="rId45"/>
    <sheet xmlns:r="http://schemas.openxmlformats.org/officeDocument/2006/relationships" name="Supplemental Balance Sheet In_5"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Investments (Schedule Of Invest" sheetId="51" state="visible" r:id="rId51"/>
    <sheet xmlns:r="http://schemas.openxmlformats.org/officeDocument/2006/relationships" name="Investments (Schedule Of Change" sheetId="52" state="visible" r:id="rId52"/>
    <sheet xmlns:r="http://schemas.openxmlformats.org/officeDocument/2006/relationships" name="Investments - Narrative (Detail" sheetId="53" state="visible" r:id="rId53"/>
    <sheet xmlns:r="http://schemas.openxmlformats.org/officeDocument/2006/relationships" name="Accrued Expenses (Schedule Of A" sheetId="54" state="visible" r:id="rId54"/>
    <sheet xmlns:r="http://schemas.openxmlformats.org/officeDocument/2006/relationships" name="Product Warranties (Schedule Of" sheetId="55" state="visible" r:id="rId55"/>
    <sheet xmlns:r="http://schemas.openxmlformats.org/officeDocument/2006/relationships" name="Debt (Schedule Of Debt) (Detail" sheetId="56" state="visible" r:id="rId56"/>
    <sheet xmlns:r="http://schemas.openxmlformats.org/officeDocument/2006/relationships" name="Debt (Narrative) (Details)" sheetId="57" state="visible" r:id="rId57"/>
    <sheet xmlns:r="http://schemas.openxmlformats.org/officeDocument/2006/relationships" name="Leases (Narrative) (Details)" sheetId="58" state="visible" r:id="rId58"/>
    <sheet xmlns:r="http://schemas.openxmlformats.org/officeDocument/2006/relationships" name="Leases (Schedule Of Future Mini" sheetId="59" state="visible" r:id="rId59"/>
    <sheet xmlns:r="http://schemas.openxmlformats.org/officeDocument/2006/relationships" name="Leases (Schedule Of Operating L" sheetId="60" state="visible" r:id="rId60"/>
    <sheet xmlns:r="http://schemas.openxmlformats.org/officeDocument/2006/relationships" name="Leases (Schedule Of Components " sheetId="61" state="visible" r:id="rId61"/>
    <sheet xmlns:r="http://schemas.openxmlformats.org/officeDocument/2006/relationships" name="Leases (Schedule Of Sales-type " sheetId="62" state="visible" r:id="rId62"/>
    <sheet xmlns:r="http://schemas.openxmlformats.org/officeDocument/2006/relationships" name="Leases (Schedule Of Maturities " sheetId="63" state="visible" r:id="rId63"/>
    <sheet xmlns:r="http://schemas.openxmlformats.org/officeDocument/2006/relationships" name="Stockholders' Equity (Narrative" sheetId="64" state="visible" r:id="rId64"/>
    <sheet xmlns:r="http://schemas.openxmlformats.org/officeDocument/2006/relationships" name="Stockholders' Equity (Schedule " sheetId="65" state="visible" r:id="rId65"/>
    <sheet xmlns:r="http://schemas.openxmlformats.org/officeDocument/2006/relationships" name="Stockholders' Equity (Schedul_2" sheetId="66" state="visible" r:id="rId66"/>
    <sheet xmlns:r="http://schemas.openxmlformats.org/officeDocument/2006/relationships" name="Stockholders' Equity (Schedul_3" sheetId="67" state="visible" r:id="rId67"/>
    <sheet xmlns:r="http://schemas.openxmlformats.org/officeDocument/2006/relationships" name="Stockholders' Equity (Schedul_4" sheetId="68" state="visible" r:id="rId68"/>
    <sheet xmlns:r="http://schemas.openxmlformats.org/officeDocument/2006/relationships" name="Earnings Per Share (Narrative) " sheetId="69" state="visible" r:id="rId69"/>
    <sheet xmlns:r="http://schemas.openxmlformats.org/officeDocument/2006/relationships" name="Earnings Per Share (Schedule Of" sheetId="70" state="visible" r:id="rId70"/>
    <sheet xmlns:r="http://schemas.openxmlformats.org/officeDocument/2006/relationships" name="Income Taxes (Schedule Of Incom" sheetId="71" state="visible" r:id="rId71"/>
    <sheet xmlns:r="http://schemas.openxmlformats.org/officeDocument/2006/relationships" name="Income Taxes (Schedule Of Provi" sheetId="72" state="visible" r:id="rId72"/>
    <sheet xmlns:r="http://schemas.openxmlformats.org/officeDocument/2006/relationships" name="Income Taxes (Schedule Of Pro_2" sheetId="73" state="visible" r:id="rId73"/>
    <sheet xmlns:r="http://schemas.openxmlformats.org/officeDocument/2006/relationships" name="Income Taxes (Schedule Of Defer" sheetId="74" state="visible" r:id="rId74"/>
    <sheet xmlns:r="http://schemas.openxmlformats.org/officeDocument/2006/relationships" name="Income Taxes (Components Of Def" sheetId="75" state="visible" r:id="rId75"/>
    <sheet xmlns:r="http://schemas.openxmlformats.org/officeDocument/2006/relationships" name="Income Taxes (Narrative) (Detai" sheetId="76" state="visible" r:id="rId76"/>
    <sheet xmlns:r="http://schemas.openxmlformats.org/officeDocument/2006/relationships" name="Segment Information (Narrative)" sheetId="77" state="visible" r:id="rId77"/>
    <sheet xmlns:r="http://schemas.openxmlformats.org/officeDocument/2006/relationships" name="Segment Information (Summary Of" sheetId="78" state="visible" r:id="rId78"/>
    <sheet xmlns:r="http://schemas.openxmlformats.org/officeDocument/2006/relationships" name="Segment Information (Schedule O" sheetId="79" state="visible" r:id="rId79"/>
    <sheet xmlns:r="http://schemas.openxmlformats.org/officeDocument/2006/relationships" name="Segment Information (Schedule_2" sheetId="80" state="visible" r:id="rId80"/>
    <sheet xmlns:r="http://schemas.openxmlformats.org/officeDocument/2006/relationships" name="Segment Information (Schedule_3" sheetId="81" state="visible" r:id="rId81"/>
    <sheet xmlns:r="http://schemas.openxmlformats.org/officeDocument/2006/relationships" name="Employee Retirement Plans (Narr" sheetId="82" state="visible" r:id="rId82"/>
    <sheet xmlns:r="http://schemas.openxmlformats.org/officeDocument/2006/relationships" name="Legal Actions, Contingencies _3" sheetId="83" state="visible" r:id="rId83"/>
    <sheet xmlns:r="http://schemas.openxmlformats.org/officeDocument/2006/relationships" name="Legal Actions, Contingencies _4" sheetId="84" state="visible" r:id="rId84"/>
    <sheet xmlns:r="http://schemas.openxmlformats.org/officeDocument/2006/relationships" name="Restructuring Expenses (Narrati" sheetId="85" state="visible" r:id="rId85"/>
    <sheet xmlns:r="http://schemas.openxmlformats.org/officeDocument/2006/relationships" name="Schedule II Valuation And Qua_2"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6" customWidth="1" min="4" max="4"/>
  </cols>
  <sheetData>
    <row r="1">
      <c r="A1" s="1" t="inlineStr">
        <is>
          <t>Document And Entity Information - USD ($)</t>
        </is>
      </c>
      <c r="B1" s="2" t="inlineStr">
        <is>
          <t>12 Months Ended</t>
        </is>
      </c>
    </row>
    <row r="2">
      <c r="B2" s="2" t="inlineStr">
        <is>
          <t>Jun. 30, 2022</t>
        </is>
      </c>
      <c r="C2" s="2" t="inlineStr">
        <is>
          <t>Aug. 08, 2022</t>
        </is>
      </c>
      <c r="D2" s="2" t="inlineStr">
        <is>
          <t>Dec. 31, 2021</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File Number</t>
        </is>
      </c>
      <c r="B8" s="4" t="inlineStr">
        <is>
          <t>001-15317</t>
        </is>
      </c>
      <c r="C8" s="4" t="inlineStr">
        <is>
          <t xml:space="preserve"> </t>
        </is>
      </c>
      <c r="D8" s="4" t="inlineStr">
        <is>
          <t xml:space="preserve"> </t>
        </is>
      </c>
    </row>
    <row r="9">
      <c r="A9" s="4" t="inlineStr">
        <is>
          <t>Entity Registrant Name</t>
        </is>
      </c>
      <c r="B9" s="4" t="inlineStr">
        <is>
          <t>ResMe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152841</t>
        </is>
      </c>
      <c r="C11" s="4" t="inlineStr">
        <is>
          <t xml:space="preserve"> </t>
        </is>
      </c>
      <c r="D11" s="4" t="inlineStr">
        <is>
          <t xml:space="preserve"> </t>
        </is>
      </c>
    </row>
    <row r="12">
      <c r="A12" s="4" t="inlineStr">
        <is>
          <t>Entity Address, Address Line One</t>
        </is>
      </c>
      <c r="B12" s="4" t="inlineStr">
        <is>
          <t>9001 Spectrum Center Blvd.</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123</t>
        </is>
      </c>
      <c r="C15" s="4" t="inlineStr">
        <is>
          <t xml:space="preserve"> </t>
        </is>
      </c>
      <c r="D15" s="4" t="inlineStr">
        <is>
          <t xml:space="preserve"> </t>
        </is>
      </c>
    </row>
    <row r="16">
      <c r="A16" s="4" t="inlineStr">
        <is>
          <t>Entity Address, Country</t>
        </is>
      </c>
      <c r="B16" s="4" t="inlineStr">
        <is>
          <t>US</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836-5000</t>
        </is>
      </c>
      <c r="C18" s="4" t="inlineStr">
        <is>
          <t xml:space="preserve"> </t>
        </is>
      </c>
      <c r="D18" s="4" t="inlineStr">
        <is>
          <t xml:space="preserve"> </t>
        </is>
      </c>
    </row>
    <row r="19">
      <c r="A19" s="4" t="inlineStr">
        <is>
          <t>Title of 12(b) Security</t>
        </is>
      </c>
      <c r="B19" s="4" t="inlineStr">
        <is>
          <t>Common Stock, par value $0.004 per share</t>
        </is>
      </c>
      <c r="C19" s="4" t="inlineStr">
        <is>
          <t xml:space="preserve"> </t>
        </is>
      </c>
      <c r="D19" s="4" t="inlineStr">
        <is>
          <t xml:space="preserve"> </t>
        </is>
      </c>
    </row>
    <row r="20">
      <c r="A20" s="4" t="inlineStr">
        <is>
          <t>Trading Symbol</t>
        </is>
      </c>
      <c r="B20" s="4" t="inlineStr">
        <is>
          <t>RM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7771141000</v>
      </c>
    </row>
    <row r="32">
      <c r="A32" s="4" t="inlineStr">
        <is>
          <t>Entity Common Stock, Shares Outstanding</t>
        </is>
      </c>
      <c r="B32" s="4" t="inlineStr">
        <is>
          <t xml:space="preserve"> </t>
        </is>
      </c>
      <c r="C32" s="6" t="n">
        <v>146424981</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94381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that includes out-of-hospital software platforms designed to support the professionals and caregivers who help people stay healthy in the home or care setting of their cho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Consolidation The consolidated financial statements include the accounts of the Company and its wholly-owned subsidiaries. All significant inter-company transactions and balances have been eliminated in consolidation. The preparation of financial statements in conformity with U.S. generally accepted accounting principles requires management estimates and assumptions that affect amounts reported in the consolidated financial statements and accompanying notes. Certain prior period amounts have been reclassified to conform to the current period presentation. Actual results could differ from management’s estimates. (b) 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Disaggregation of revenue See Note 14 – Segment Information for our net revenue disaggregated by segment, product and region for the years ended June 30, 2022, 2021 and 2020. Performance obligations and contract balances Revenue is recognized when performance obligations under the terms of a contract with a customer are satisfied; generally, this occurs with the transfer of risk and/or control of our products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he following table summarizes our contract balances as of June 30, 2022 and 2021 (in thousands): 2022 2021 Balance sheet caption Contract assets Accounts receivable, net $ 575,950 $ 614,292 Accounts receivable, net Unbilled revenue, current 25,692 10,893 Prepaid expenses and other current assets Unbilled revenue, non-current 8,840 6,214 Prepaid taxes and other non-current assets Contract liabilities Deferred revenue, current (108,667) (109,611) Deferred revenue (current liabilities) Deferred revenue, non-current (95,455) (91,496)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our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participate in programs where we issue credits to our Sleep and Respiratory Care distributors when they are required to sell our products below negotiated list prices if we have preexisting contracts with the distributors' customers. We reduce revenue for future credits at the time of sale to the distributor, which we estimate based on historical experience using the expected value method.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adopted two practical expedients including the “right to invoice” practical expedient, which allows us to recognize revenue in the amount of the invoice when it corresponds directly with the value of performance completed to date and which is relevant for some of our SaaS contracts. The second practical expedient adopted permits relief from considering a significant financing component when the payment for the good or service is expected to be one year or less. (c) Concentration of Credit Risk and Significant Customers Financial instruments that are potentially subject to concentrations of credit risk consist primarily of cash and cash equivalents, marketable securities, derivatives and trade receivables. Our cash and cash equivalents are generally held with large, diverse financial institutions to reduce the amount of exposure to any single financial institution. Our derivative contracts are transacted with various financial institutions with high credit standings and any exposure to counterparty credit-related losses in these contracts is largely mitigated with collateralization and master-netting agreements.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for any of the periods presented. (d) Fair Value of Financial Instruments The fair value of financial instruments is the price that would be received to sell an asset or paid to transfer a liability in an orderly transaction between market participants at the measurement date. We measure our financial instrumen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arrying value of cash equivalents, accounts receivable and accounts payable, approximate their fair value because of their short-term nature. The carrying value of long-term debt related to our Revolving Credit and Term Credit Agreements approximates its fair value as the principal amounts outstanding are subject to variable interest rates that are based on market rates which are regularly reset. The carrying value of long-term debt related to our Senior Notes can differ to its fair value as the principal amounts outstanding are subject to fixed interest rates as outlined in Note 9 - Debt. Foreign currency hedging instruments are marked to market and therefore reflect their fair value. In addition, we measure investments in publicly held equity securities and privately held equity securities for which there has been an observable price change in an identical or similar security, at fair value. We do not hold or issue financial instruments for trading purposes. (e) Cash and Cash Equivalents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f) Inventories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 (g) Property, Plant and Equipment We record property, plant and equipment, including rental and demonstration equipment at cost. We compute depreciation expense using the straight-line method over the estimated useful lives of the assets. Useful lives are generally two years to ten years except for buildings which are depreciated over an estimated useful life of forty years and leasehold improvements, which we amortize over the shorter of the useful life or the lease term. We charge maintenance and repairs to expense as we incur them. Depreciation expense for property, plant, and equipment was $81.0 million, $78.4 million, and $65.6 million for the years ended June 30, 2022, 2021 and 2020, respectively. (h) Intangible Assets We capitalize the registration costs for new patents and amortize the costs over the estimated useful life of the patent, which is generally ten years. If a patent is superseded or a product is retired, any unamortized costs are written off immediately. We amortize all of our other intangible assets on a straight-line basis over their estimated useful lives, which range from two years to fifteen years. We take into account events or circumstances that warrant revised estimates of useful lives or that indicate that impairment exists and, at least annually, evaluate the recoverability of intangible assets. We have not identified any impairment of intangible assets during any of the periods presented. (i) Goodwill We conduct our annual review for goodwill impairment during the final quarter of the fiscal year. Our goodwill impairment review is performed at our reporting unit level, which is one level below our operating segments and involves the following steps: Step 0 or Qualitative assessment – Evaluate qualitative factors to determine whether it is more likely than not that the fair value of a reporting unit is less than its carrying amount, including goodwill. The factors we consider include, but are not limited to, macroeconomic conditions, industry and market considerations, cost factors, overall financial performance or events-specific to that reporting unit. If or when we determine it is more likely than not that the fair value of a reporting unit is less than the carrying amount, including goodwill, we would move to Step 1 of the quantitative method. Step 1 – Compare the fair value for each reporting unit to its carrying value, including goodwill. Fair value is determined based on estimated discounted cash flows. A goodwill impairment charge is recognized for the amount that the carrying amount of a reporting unit, including goodwill, exceeds its fair value, limited to the total amount of goodwill allocated to that reporting unit. If a reporting unit’s fair value exceeds the carrying value, no further work is performed and no impairment charge is necessary. During the annual reviews for the years ended June 30, 2022, 2021 and 2020, we completed a Step 0 or Qualitative assessment and determined it was more likely than not that the fair value of our reporting units exceeded their carrying amounts, including goodwill, and therefore goodwill was not impaired. (j) Equity investments We have equity investments in privately and publicly held companies that are unconsolidated entities. The following discusses our accounting for investments in marketable equity securities, non-marketable equity securities, and investments accounted for under the equity method. Our marketable equity securities are publicly traded stocks measured at fair value and classified within Level 1 in the fair value hierarchy because we use quoted prices for identical assets in active markets. Marketable equity securities are recorded in prepaid expenses and other current assets on the consolidated balance sheets. Non-marketable equity securities consist of investments in privately held companies without readily determinable fair values and are recorded in prepaid taxes and other non-current assets on the consolidated balance sheets. Non-marketable equity securities are reported at cost, minus impairment, if any, plus or minus changes resulting from observable price changes in orderly transactions for the identical or similar investment of the same issuer. We assess non-marketable equity securities at least quarterly for impairment and consider qualitative and quantitative factors including the investee's financial metrics, product and commercial outlook and cash usage. All gains and losses on marketable and non-marketable equity securities, realized and unrealized, are recognized in gain (loss) on equity investments as a component of other income (loss), net on the consolidated statements of operations.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as a component of other income (loss), net on the consolidated statements of operations. (k) Research and Development We record all research and development expenses in the period we incur them. (l) Foreign Currency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 (m) Foreign Exchange Risk Management 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solidated statements of income and through changes in our operating assets and liabilities within our consolidated statements of cash flows. We classify purchases of foreign currency derivatives and proceeds received from the exercise of foreign currency derivatives as an investing activity within our consolidated statements of cash flows. We do not enter into financial instruments for trading or speculative purposes. We held foreign currency instruments with notional amounts totaling $602.0 million and $556.4 million at June 30, 2022 and June 30, 2021, respectively, to hedge foreign currency fluctuations. These contracts mature at various dates prior to June 30, 2024. (n)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impact of a tax position in the consolidated financial statements only if that position is more likely than not of being sustained upon examination by taxing authorities, based on the technical merits of the position. Any interest and penalties related to uncertain tax positions are reflected in income tax expense. (o) 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p) Allowance for Credit Losses We maintain an allowance for credit losses on customer receivables based on our historical write-off experience, an assessment of our customers’ financial conditions and available information that is relevant to assessing the collectability of cash flows, which includes current conditions and forecasts about future economic conditions. Customer receivables are charged against the allowance when they are deemed uncollectible. We are also contingently liable, within certain limits, in the event of a customer default, to independent financing companies in connection with customer financ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q) Impairment of Long-Lived Assets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We did not recognize impairment charges in relation to long-lived assets during the fiscal years ended June 30, 2022, 2021 and 2020. (r)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accounting pronouncements ASU No. 2021-08 “Business Combinations: Accounting for Contract Assets and Contract Liabilities from Contracts with Customers” In October 2021, the FASB issued ASU No. 2021-08, “Accounting for Contract Assets and Contract Liabilities from Contracts with Customers” (Topic 805), which requires contract assets and contract liabilities acquired in a business combination to be recognized and measured by the acquirer on the acquisition date in accordance with ASC 606, Revenue from Contracts with Customers, as if it had originated the contracts. This approach differs from the current requirement to measure contract assets and contract liabilities acquired in a business combination at fair value. The guidance is effective for us beginning in the first quarter of the year ending June 30, 2024 and early adoption is permitted. We elected to early adopt this standard in the second quarter of our fiscal year ending June 30, 2022. Adoption of ASU 2021-08 did not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Jun. 30, 2022</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Components of selected captions in the consolidated balance sheets consisted of the following as of June 30, 2022 and June 30, 2021 (in thousands): Inventories 2022 2021 Raw materials $ 355,225 $ 155,419 Work in progress 3,077 4,647 Finished goods 385,608 296,967 Total inventories $ 743,910 $ 457,033 Prepaid expenses and other current assets 2022 2021 Prepaid taxes $ 99,352 $ 72,409 Prepaid inventories 107,291 6,952 Other prepaid expenses and current assets 131,265 128,793 Total prepaid expenses and other current assets $ 337,908 $ 208,154 Property, plant and equipment 2022 2021 Machinery and equipment $ 390,634 $ 349,022 Computer equipment and software 199,671 194,386 Furniture and fixtures 54,098 54,435 Vehicles and aircraft 19,231 5,959 Clinical, demonstration and rental equipment 105,440 110,620 Leasehold improvements 80,855 77,392 Land 51,864 54,458 Buildings 229,502 239,357 Property, plant and equipment, at cost $ 1,131,295 $ 1,085,629 Accumulated depreciation and amortization (633,114) (622,139) Property, plant and equipment, net $ 498,181 $ 463,4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For each of the years ended June 30, 2022 and June 30, 2021, we have not recorded any goodwill impairments. Changes in the carrying amount of goodwill is comprised of the following for the year ended June 30, 2022 (in thousands): 2022 Sleep and SaaS Total Balance at the beginning of the period $ 633,183 $ 1,294,718 $ 1,927,901 Business acquisitions 38,953 — 38,953 Foreign currency translation adjustments (30,412) — (30,412) Balance at the end of the period $ 641,724 $ 1,294,718 $ 1,936,442 Other Intangible Assets Other intangibles, net are comprised of the following as of June 30, 2022 and June 30, 2021 (in thousands): 2022 2021 Developed/core product technology $ 350,671 $ 383,319 Accumulated amortization (239,647) (239,049) Developed/core product technology, net 111,024 144,270 Customer relationships 257,034 272,703 Accumulated amortization (91,731) (90,976) Customer relationships, net 165,303 181,727 Other intangibles 204,580 197,662 Accumulated amortization (134,963) (131,077) Other intangibles, net 69,617 66,585 Total other intangibles, net $ 345,944 $ 392,582 Intangible assets consist of developed/core product technology, trade names, non-compete agreements, customer relationships, and patents, and we amortize them over the estimated useful life of the assets, generally between two years and fifteen years. There are no expected residual values related to these intangible assets. Amortization expense related to identified intangible assets for the years ended June 30, 2022 and June 30, 2021 was $70.7 million and $76.2 million, respectively. Amortization expense related to patents for the years ended June 30, 2022 and June 30, 2021 was $6.2 million and $5.3 million, respectively. Total estimated annual amortization expense for the years ending June 30, 2023 through June 30, 2027, is shown below (in thousands): Fiscal Years Ending June 30 2023 2024 2025 2026 2027 Estimated amortization expense $ 61,374 $ 57,594 $ 53,157 $ 47,902 $ 29,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 xml:space="preserve">Investments Equity investments by measurement category as of June 30, 2022 and June 30, 2021 were as follows (in thousands): Measurement category 2022 2021 Fair value $ 9,167 $ 29,084 Measurement alternative 39,290 23,002 Equity method 9,918 17,154 Total $ 58,375 $ 69,240 The following table shows a reconciliation of the changes in our equity investments for the year ended June 30, 2022 (in thousands): Non-marketable securities Marketable securities Equity method investments Total Balance at the beginning of the period $ 23,002 $ 29,084 $ 17,154 $ 69,240 Net additions (reductions) to investments (1) 11,775 (3,202) 1,250 9,823 Observable price adjustments on non-marketable equity securities 5,367 — — 5,367 Unrealized losses on marketable equity securities — (18,341) — (18,341) Realized gains on marketable and non-marketable equity securities 2,355 1,626 — 3,981 Impairment of investments (3,209) — — (3,209) Loss attributable to equity method investments — — (8,486) (8,486) Carrying value at the end of the period $ 39,290 $ 9,167 $ 9,918 $ 58,375 (1) Net additions (reductions) to investments includes additions from purchases, reductions due to exits of securities, or reclassifications due to our acquisition of an investee in which we held a prior equity interest. The following table shows a reconciliation of the changes in our equity investments for the year ended June 30, 2021(in thousands): Non-marketable securities Marketable securities Equity method investments Total Balance at the beginning of the period $ 30,033 $ — $ 14,109 $ 44,142 Additions to investments 2,538 5,000 14,250 21,788 Observable price adjustments on non-marketable equity securities 1,000 — — 1,000 Unrealized gains on marketable equity securities — 13,515 — 13,515 Reclassifications (2) (10,569) 10,569 — — Loss attributable to equity method investments — — (11,205) (11,205) Carrying value at the end of the period $ 23,002 $ 29,084 $ 17,154 $ 69,240 (2) During the year ended June 30, 2021, one of our investments, which was previously accounted for under the measurement alternative, completed its initial public offering which resulted in a change of accounting methodology to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ccrued expenses at June 30, 2022 and June 30, 2021 consist of the following (in thousands): 2022 2021 Product warranties (note 8) $ 25,889 $ 22,032 Consulting and professional fees 25,073 21,246 Value added taxes and other taxes due 26,340 26,542 Employee related costs 194,736 199,917 Promotional and marketing 6,485 4,127 Accrued interest 7,983 8,338 Logistics and occupancy costs 32,160 14,954 Inventory in transit 11,554 7,146 Other 14,502 16,297 Total accrued expenses $ 344,722 $ 320,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Jun. 30, 2022</t>
        </is>
      </c>
    </row>
    <row r="3">
      <c r="A3" s="3" t="inlineStr">
        <is>
          <t>Product Warranties Disclosures [Abstract]</t>
        </is>
      </c>
      <c r="B3" s="4" t="inlineStr">
        <is>
          <t xml:space="preserve"> </t>
        </is>
      </c>
    </row>
    <row r="4">
      <c r="A4" s="4" t="inlineStr">
        <is>
          <t>Product Warranties</t>
        </is>
      </c>
      <c r="B4" s="4" t="inlineStr">
        <is>
          <t xml:space="preserve">Product Warranties We include the liability for warranty costs in accrued expenses in our consolidated balance sheets. Changes in the liability for product warranty for the years ended June 30, 2022 and June 30, 2021 are as follows (in thousands): 2022 2021 Balance at the beginning of the period $ 22,032 $ 21,132 Warranty accruals for the period 17,442 14,366 Warranty costs incurred for the period (12,124) (14,858) Foreign currency translation adjustments (1,461) 1,392 Balance at the end of the period $ 25,889 $ 22,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Debt Debt at June 30, 2022 and June 30, 2021 consists of the following (in thousands): 2022 2021 Short-term debt $ 10,000 $ 12,000 Deferred borrowing costs (84) — Short-term debt, net 9,916 12,000 Long-term debt $ 770,000 $ 646,000 Deferred borrowing costs (4,675) (2,649) Long-term debt, net $ 765,325 $ 643,351 Total debt $ 775,241 $ 655,351 Credit Facility On June 29, 2022, we entered into a second amended and restated credit agreement (the “Revolving Credit Agreement”), as borrower, with lenders MUFG Union Bank, N.A., as administrative agent, joint lead arranger, sole book runner, swing line lender and letter of credit issuer, Westpac Banking Corporation, as syndication agent and joint lead arranger, HSBC Bank USA, National Association, as syndication agent and joint lead arranger, and Wells Fargo Bank, National Association, as documentation agent. The Revolving Credit Agreement, among other things, provided a senior unsecured revolving credit facility of $1,500.0 million, with an uncommitted option to increase the revolving credit facility by an additional amount equal to the greater of $1,000.0 million and 1.00 times the EBITDA (as defined in the Revolving Credit Agreement) for the trailing twelve-month measurement period. The Revolving Credit Facility amends and restates that certain Amended and Restated Credit Agreement, dated as of April 17, 2018, among ResMed, MUFG Union Bank, N.A., Westpac Banking Corporation and the lenders party thereto which provided ResMed with a senior unsecured revolving credit facility in an aggregate amount of $1,600.0 million with an uncommitted option to increase such facility by an additional $300.0 million. Additionally, on June 29, 2022, ResMed Pty Limited entered into a Second Amendment to the Syndicated Facility Agreement and First Amendment to Unconditional Guaranty Agreement (the “Term Credit Agreement”), as borrower, with lenders MUFG Union Bank, N.A., as administrative agent, joint lead arranger and joint book runner, and Westpac Banking Corporation, as syndication agent, joint lead arranger and joint book runner, which amends that certain Syndicated Facility Agreement dated as of April 17, 2018. The Term Credit Agreement, among other things, provides ResMed Pty a senior unsecured term credit facility of $200.0 million. Our obligations under the Revolving Credit Agreement are guaranteed by certain of our direct and indirect U.S. subsidiaries, and ResMed Pty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The Revolving Credit Agreement and Term Credit Agreement each terminate on June 29, 2027, when all unpaid principal and interest under the loans must be repaid. Amounts borrowed under the Term Credit Agreement will also amortize on a semi-annual basis, with a $5.0 million principal payment required on each such semi-annual amortization date. The outstanding principal amounts will bear interest at a rate equal to the Adjusted Term SOFR (as defined in the Revolving Credit Facility) plus 0.75% to 1.50% (depending on the then-applicable leverage ratio) or the Base Rate (as defined in the Revolving Credit Agreement and the Term Credit Agreement, as applicable) plus 0.0% to 0.50% (depending on the then-applicable leverage ratio). At June 30, 2022, the interest rate that was being charged on the outstanding principal amounts was 3.00%. An applicable commitment fee of 0.075% to 0.150% (depending on the then-applicable leverage ratio) applies on the unused portion of the revolving credit facility. As of June 30, 2022, we had $1.4 billion available for draw down under the revolving credit facility. We are required to disclose the fair value of financial instruments for which it is practicable to estimate the value, even though these instruments are not recognized at fair value in the consolidated balance sheets. As the Revolving Credit and Term Credit Agreements’ interest rate is calculated as Adjusted Term SOFR plus the spreads described above, its carrying amount is equivalent to its fair value as at June 30, 2022 and June 30, 2021, which was $280.0 million and $158.0 million, respectively. Quoted market prices in active markets for identical liabilities based inputs (Level 2) were used to estimate fair value. Senior Notes On July 10, 2019, we entered into a Note Purchase Agreement with the purchasers to that agreement, in connection with the issuance and sale of $250.0 million principal amount of our 3.24% senior notes due July 10, 2026, and $250.0 million principal amount of our 3.45% senior notes due July 10, 2029 (collectively referred to as the “Senior Notes”). Our obligations under the Note Purchase Agreement and the Senior Notes are unconditionally and irrevocably guaranteed by certain of our direct and indirect U.S. subsidiaries. The net proceeds from this transaction were used to pay down borrowings on our Revolving Credit Agreement.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as defined in the Note Purchase Agreement) of no more than 3.50 to 1.00 as of the last day of any fiscal quarter, and will not at any time permit the amount of all priority secured and unsecured debt of us and our subsidiaries to exceed 10.0% of our consolidated tangible assets, determined as of the end of our most recently ended fiscal quarter. This ratio is calculated at the end of each reporting period for which the Note Purchase Agreement requires us to deliver financial statements, using the results of the 12 consecutive month period ending with such reporting period. We are required to disclose the fair value of financial instruments for which it is practicable to estimate the value, even though these instruments are not recognized at fair value in the consolidated balance sheets. As of June 30, 2022, the Senior Notes have a carrying amount of $500.0 million, excluding deferred borrowing costs, and an estimated fair value of $477.7 million. Quoted market prices in active markets for identical liabilities based inputs (Level 2) were used to estim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Leases (a) Leases where ResMed is the Lessee We determine whether a contract is, or contains, a lease at inception. ROU assets represent our right to use an underlying asset during the lease term, and lease liabilities represent our obligation to make lease payments arising from the lease. ROU assets and lease liabilities are recognized at lease commencement based upon the estimated present value of unpaid lease payments over the lease term. We use our incremental borrowing rate based on the information available at lease commencement in determining the present value of unpaid lease payments. ROU assets also include any lease payments made at or before lease commencement and any initial direct costs incurred, and exclude any lease incentives received. We determine the lease term as the non-cancellable period of the lease, and may include options to extend or terminate the lease when it is reasonably certain that we will exercise that option. Leases with a term of 12 months or less are not recognized on the balance sheet. Some of our leases include variable lease payments that are based on costs incurred or actual usage, or adjusted periodically based on an index or a rate. Our leases do not contain any residual value guarantees and we do not account for lease and non-lease components as a single lease component. Operating leases are included in operating lease right-of-use assets and operating lease liabilities on our consolidated balance sheets. We lease certain office space, warehouses and distribution centers, manufacturing facilities, vehicles, and equipment with remaining lease terms ranging from less than 1 year to 14 years, some of which include options to extend or terminate the leases. Operating lease costs for the years ended June 30, 2022, 2021 and 2020 were $35.3 million, $35.5 million and $26.5 million, respectively. Short-term and variable lease costs were not material for the years ended June 30, 2022, 2021 and 2020. Future lease payments under non-cancellable operating leases as of June 30, 2022 are as follows (in thousands): Total 2023 2024 2025 2026 2027 Thereafter Minimum lease payments $ 161,219 $ 25,488 $ 19,561 $ 16,617 $ 15,783 $ 15,254 $ 68,516 Less: imputed interest (18,910) Total lease liabilities $ 142,309 As of June 30, 2022, we had additional operating lease commitments of $0.7 million for office space that have not yet commenced. These leases will commence during the year ended June 30, 2023 with lease terms of 1 year to 5 years. The supplemental information related to operating leases for the years ended June 30, 2022 and June 30, 2021 was as follows (in thousands): 2022 2021 Weighted-average inputs: Weighted-average remaining lease term (years) 8.8 8.5 Weighted-average discount rate 2.8 % 3.0 % Cash flow information: Operating cash flows paid for amounts included in the measurement of lease liabilities $ 26,462 $ 27,734 Right of use assets obtained in exchange for new lease liabilities: $ 41,382 $ 36,130 (b) Leases where ResMed is the Lessor We lease sleep and respiratory medical devices to customers primarily as a means to comply with local health insurer requirements in certain foreign geographies. Device rental contracts include sales-type and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The components of lease revenue for the years ended June 30, 2022, 2021 and 2020 were as follows (in thousands): 2022 2021 2020 Sales-type lease revenue $ 9,342 $ 9,758 $ 13,457 Operating lease revenue 90,076 93,431 87,874 Total lease revenue $ 99,418 $ 103,189 $ 101,331 Our net investment in sales-type leases were classified in the consolidated balance sheets as of June 30, 2022 and June 30, 2021 as follows (in thousands): 2022 2021 Accounts receivable, net $ 6,473 $ 8,026 Prepaid taxes and other non-current assets 7,635 6,214 Total $ 14,108 $ 14,240 Maturities of sales-type leases as of June 30, 2022 were as follows (in thousands): Total 2023 2024 2025 2026 2027 Thereafter Remaining lease payments $ 16,068 $ 6,757 $ 4,207 $ 2,057 $ 1,915 $ 1,132 — Less: imputed interest (1,960) Present value of remaining lease payments $ 14,108 </t>
        </is>
      </c>
    </row>
    <row r="5">
      <c r="A5" s="4" t="inlineStr">
        <is>
          <t>Leases</t>
        </is>
      </c>
      <c r="B5" s="4" t="inlineStr">
        <is>
          <t xml:space="preserve">Leases (a) Leases where ResMed is the Lessee We determine whether a contract is, or contains, a lease at inception. ROU assets represent our right to use an underlying asset during the lease term, and lease liabilities represent our obligation to make lease payments arising from the lease. ROU assets and lease liabilities are recognized at lease commencement based upon the estimated present value of unpaid lease payments over the lease term. We use our incremental borrowing rate based on the information available at lease commencement in determining the present value of unpaid lease payments. ROU assets also include any lease payments made at or before lease commencement and any initial direct costs incurred, and exclude any lease incentives received. We determine the lease term as the non-cancellable period of the lease, and may include options to extend or terminate the lease when it is reasonably certain that we will exercise that option. Leases with a term of 12 months or less are not recognized on the balance sheet. Some of our leases include variable lease payments that are based on costs incurred or actual usage, or adjusted periodically based on an index or a rate. Our leases do not contain any residual value guarantees and we do not account for lease and non-lease components as a single lease component. Operating leases are included in operating lease right-of-use assets and operating lease liabilities on our consolidated balance sheets. We lease certain office space, warehouses and distribution centers, manufacturing facilities, vehicles, and equipment with remaining lease terms ranging from less than 1 year to 14 years, some of which include options to extend or terminate the leases. Operating lease costs for the years ended June 30, 2022, 2021 and 2020 were $35.3 million, $35.5 million and $26.5 million, respectively. Short-term and variable lease costs were not material for the years ended June 30, 2022, 2021 and 2020. Future lease payments under non-cancellable operating leases as of June 30, 2022 are as follows (in thousands): Total 2023 2024 2025 2026 2027 Thereafter Minimum lease payments $ 161,219 $ 25,488 $ 19,561 $ 16,617 $ 15,783 $ 15,254 $ 68,516 Less: imputed interest (18,910) Total lease liabilities $ 142,309 As of June 30, 2022, we had additional operating lease commitments of $0.7 million for office space that have not yet commenced. These leases will commence during the year ended June 30, 2023 with lease terms of 1 year to 5 years. The supplemental information related to operating leases for the years ended June 30, 2022 and June 30, 2021 was as follows (in thousands): 2022 2021 Weighted-average inputs: Weighted-average remaining lease term (years) 8.8 8.5 Weighted-average discount rate 2.8 % 3.0 % Cash flow information: Operating cash flows paid for amounts included in the measurement of lease liabilities $ 26,462 $ 27,734 Right of use assets obtained in exchange for new lease liabilities: $ 41,382 $ 36,130 (b) Leases where ResMed is the Lessor We lease sleep and respiratory medical devices to customers primarily as a means to comply with local health insurer requirements in certain foreign geographies. Device rental contracts include sales-type and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The components of lease revenue for the years ended June 30, 2022, 2021 and 2020 were as follows (in thousands): 2022 2021 2020 Sales-type lease revenue $ 9,342 $ 9,758 $ 13,457 Operating lease revenue 90,076 93,431 87,874 Total lease revenue $ 99,418 $ 103,189 $ 101,331 Our net investment in sales-type leases were classified in the consolidated balance sheets as of June 30, 2022 and June 30, 2021 as follows (in thousands): 2022 2021 Accounts receivable, net $ 6,473 $ 8,026 Prepaid taxes and other non-current assets 7,635 6,214 Total $ 14,108 $ 14,240 Maturities of sales-type leases as of June 30, 2022 were as follows (in thousands): Total 2023 2024 2025 2026 2027 Thereafter Remaining lease payments $ 16,068 $ 6,757 $ 4,207 $ 2,057 $ 1,915 $ 1,132 — Less: imputed interest (1,960) Present value of remaining lease payments $ 14,108 </t>
        </is>
      </c>
    </row>
    <row r="6">
      <c r="A6" s="4" t="inlineStr">
        <is>
          <t>Leases</t>
        </is>
      </c>
      <c r="B6" s="4" t="inlineStr">
        <is>
          <t xml:space="preserve">Leases (a) Leases where ResMed is the Lessee We determine whether a contract is, or contains, a lease at inception. ROU assets represent our right to use an underlying asset during the lease term, and lease liabilities represent our obligation to make lease payments arising from the lease. ROU assets and lease liabilities are recognized at lease commencement based upon the estimated present value of unpaid lease payments over the lease term. We use our incremental borrowing rate based on the information available at lease commencement in determining the present value of unpaid lease payments. ROU assets also include any lease payments made at or before lease commencement and any initial direct costs incurred, and exclude any lease incentives received. We determine the lease term as the non-cancellable period of the lease, and may include options to extend or terminate the lease when it is reasonably certain that we will exercise that option. Leases with a term of 12 months or less are not recognized on the balance sheet. Some of our leases include variable lease payments that are based on costs incurred or actual usage, or adjusted periodically based on an index or a rate. Our leases do not contain any residual value guarantees and we do not account for lease and non-lease components as a single lease component. Operating leases are included in operating lease right-of-use assets and operating lease liabilities on our consolidated balance sheets. We lease certain office space, warehouses and distribution centers, manufacturing facilities, vehicles, and equipment with remaining lease terms ranging from less than 1 year to 14 years, some of which include options to extend or terminate the leases. Operating lease costs for the years ended June 30, 2022, 2021 and 2020 were $35.3 million, $35.5 million and $26.5 million, respectively. Short-term and variable lease costs were not material for the years ended June 30, 2022, 2021 and 2020. Future lease payments under non-cancellable operating leases as of June 30, 2022 are as follows (in thousands): Total 2023 2024 2025 2026 2027 Thereafter Minimum lease payments $ 161,219 $ 25,488 $ 19,561 $ 16,617 $ 15,783 $ 15,254 $ 68,516 Less: imputed interest (18,910) Total lease liabilities $ 142,309 As of June 30, 2022, we had additional operating lease commitments of $0.7 million for office space that have not yet commenced. These leases will commence during the year ended June 30, 2023 with lease terms of 1 year to 5 years. The supplemental information related to operating leases for the years ended June 30, 2022 and June 30, 2021 was as follows (in thousands): 2022 2021 Weighted-average inputs: Weighted-average remaining lease term (years) 8.8 8.5 Weighted-average discount rate 2.8 % 3.0 % Cash flow information: Operating cash flows paid for amounts included in the measurement of lease liabilities $ 26,462 $ 27,734 Right of use assets obtained in exchange for new lease liabilities: $ 41,382 $ 36,130 (b) Leases where ResMed is the Lessor We lease sleep and respiratory medical devices to customers primarily as a means to comply with local health insurer requirements in certain foreign geographies. Device rental contracts include sales-type and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The components of lease revenue for the years ended June 30, 2022, 2021 and 2020 were as follows (in thousands): 2022 2021 2020 Sales-type lease revenue $ 9,342 $ 9,758 $ 13,457 Operating lease revenue 90,076 93,431 87,874 Total lease revenue $ 99,418 $ 103,189 $ 101,331 Our net investment in sales-type leases were classified in the consolidated balance sheets as of June 30, 2022 and June 30, 2021 as follows (in thousands): 2022 2021 Accounts receivable, net $ 6,473 $ 8,026 Prepaid taxes and other non-current assets 7,635 6,214 Total $ 14,108 $ 14,240 Maturities of sales-type leases as of June 30, 2022 were as follows (in thousands): Total 2023 2024 2025 2026 2027 Thereafter Remaining lease payments $ 16,068 $ 6,757 $ 4,207 $ 2,057 $ 1,915 $ 1,132 — Less: imputed interest (1,960) Present value of remaining lease payments $ 14,1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Stockholders’ Equity Common Stock. On February 21, 2014, our board of directors approved a new share repurchase program, authorizing us to acquire up to an aggregate of 20.0 million shares of our common stock. The program allows us to repurchase shares of our common stock from time to time for cash in the open market, or in negotiated or block transactions, as market and business conditions warrant and subject to applicable legal requirements. The 20.0 million shares the program authorizes us to purchase are in addition to the shares we repurchased on or before February 21, 2014 under our previous programs. There is no expiration date for this program, and the program may be accelerated, suspended, delayed or discontinued at any time at the discretion of our board of directors. All share repurchases since February 21, 2014 have been executed in accordance with this program. We have temporarily suspended our repurchase program and, accordingly, did not repurchase any shares during fiscal years 2022 or 2021. As of June 30, 2022, we have repurchased a total of 41.8 million shares at a cost of $1.6 billion. Shares that are repurchased are classified as “treasury stock pending future use” and reduce the number of shares outstanding used in calculating earnings per share. At June 30, 2022, 12.9 million additional shares can be repurchased under the approved share repurchase program. Preferred Stock. In April 1997, our board of directors authorized 2.0 million shares of 0.01 par value preferred stock. No such shares were issued or outstanding at June 30, 2022. Stock Options and Restricted Stock Units. We have granted stock options, restricted stock units (“RSUs”) and performance restricted stock units (“PRSUs”) to personnel, including officers and directors, in accordance with the ResMed Inc. 2009 Incentive Award Plan (the “2009 Plan”). Options and restricted stock units vest over one year to four years and the options have expiration dates of seven years from the date of grant. We have granted the options with an exercise price equal to the market value as determined at the date of grant. We have granted PRSUs that are subject to a market condition, with the ultimate realizable number of PRSUs dependent on relative total stockholder return over a period of three years, up to a maximum amount to be issued under the award of 225% of the original grant. At the annual meeting of our stockholders in November 2017, our stockholders approved an amendment and restatement to the 2009 Plan to increase the number of shares of common stock that may be issued or transferred pursuant to awards under the 2009 Plan by 7.4 million. The amendment and restatement imposes a maximum award amount which may be granted under the 2009 Plan to non-employee director in a calendar year, which when taken together with any other cash fees earned for services as a non-employee director during the calendar year, has a total value of $0.7 million, or $1.2 million in the case of a non-employee director who is also serving as chairman of our board of directors. The amendment and restatement also increased the maximum amount payable pursuant to cash-denominated performance awards granted in any calendar year from $3.0 million to $5.0 million. In addition, the amendment and restatement extended the existing prohibition on the payment of dividends or dividend equivalents on unvested awards to apply to all awards, including time-based restricted stock, deferred stock and stock payment. The term of the 2009 Plan was extended by four years so that the plan expires on September 11, 2027. The maximum number of shares of our common stock authorized for issuance under the 2009 Plan is 51.1 million. The number of securities remaining available for future issuance under the 2009 Plan at June 30, 2022 is 15.3 million. The number of shares of our common stock available for issuance under the 2009 Plan will be reduced by (i) 2.8 shares for each one share of common stock delivered in settlement of any “full-value award,” which is any award other than a stock option, stock appreciation right or other award for which the holder pays a purchase price and (ii) one share for each share of common stock delivered in settlement of all other awards. The maximum number of shares, which may be subject to awards granted under the 2009 Plan to any individual during any calendar year, may not exceed 3 million shares of our common stock (except in a participant’s initial year of hiring up to 4.5 million shares of our common stock may be granted). In certain regions, shares are withheld on behalf of employees to satisfy statutory tax withholding requirements upon exercise or vesting of awards. The number of shares withheld is based upon the closing price of our common stock on the trading day of the applicable settlement date. The remaining shares are delivered to the recipient as shares of our common stock. The amount remitted to the tax authorities for the employees’ tax obligation is reflected as a financing activity on our consolidated statements of cash flows. Shares withheld by us as a result of the net settlement are not considered issued and outstanding and are added to the reserves of the 2009 Plan. The total fair value of RSUs and PRSUs that vested during the years ended June 30, 2022, 2021 and 2020, was $65.5 million, $59.6 million and $56.8 million, respectively. The following table summarizes the activity of RSUs, including PRSUs, during year ended June 30, 2022 (in thousands, except years and per share amounts): Restricted Weighted Weighted Outstanding at beginning of period 875 $ 145.19 1.5 Granted 288 259.46 Vested* (575) 113.85 Performance factor adjustment 175 — Forfeited (82) 184.30 Outstanding at end of period 681 $ 203.46 1.6 * Includes 206 thousand shares netted for tax. The following table summarizes option activity during the year ended June 30, 2022 (in thousands, except years and per share amounts): Options Weighted Weighted Outstanding at beginning of period 1,060 $ 97.01 3.7 Granted 56 256.33 Exercised (177) 63.31 Forfeited (1) 110.19 Outstanding at end of period 938 $ 112.91 3.2 Options exercisable at end of period 792 $ 96.14 2.8 Options vested and expected to vest at end of period 932 $ 112.10 3.2 The aggregate intrinsic value of options exercised during the fiscal years 2022, 2021 and 2020, was $33.7 million, $8.9 million and $31.2 million, respectively. As at June 30, 2022, the aggregate intrinsic value of options outstanding, exercisable, and vested and expected to vest were $93.5 million, $89.9 million and $93.4 million respectively. Employee Stock Purchase Plan (the “ESPP”).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of the fair market value of our common stock on the date of grant or 85% of the fair market value of our common stock on the date of purchase. An individual participant cannot subscribe for more than $25,000 in common stock during any calendar year. At June 30, 2022, the number of shares remaining available for future issuance under the ESPP is 1.5 million shares. During years ended June 30, 2022, 2021 and 2020, we issued 216,000, 229,000 and 265,000 shares to our employees in two offerings and we recognized $11.0 million, $10.9 million and $8.0 million, respectively, of stock compensation expense associated with the ESPP. Stock–based Employee compensation. We measure the compensation expense of all stock-based awards at fair value on the grant date. We estimate the fair value of stock options and purchase rights granted under the ESPP using the Black-Scholes valuation model. The fair value of restricted stock units is equal to the market value of the underlying shares as determined at the grant date less the fair value of dividends that holders are not entitled to, during the vesting period. The fair value of performance restricted stock units is measured using a Monte-Carlo simulation valuation model. We recognize the fair value as compensation expense using the straight-line method over the service period for awards expected to vest. We estimate the fair value of stock options granted under our stock option plans and purchase rights granted under the ESPP using the assumptions in the following tables. The risk-free interest rate is estimated using the U.S. Treasury yield curve and is based on the term of the award. The expected term of awards is estimated from the vesting period of the award, as well as historical exercise behavior, and represents the period of time the awards granted are expected to be outstanding. Expected volatility is estimated based upon the historical volatility of ResMed stock. We estimate the fair value of stock options granted under our stock option plans and purchase rights granted under the ESPP using the following assumptions for the years ended June 30, 2022, 2021 and 2020: 2022 2021 2020 Stock options: Weighted average grant date fair value $72.16 $53.67 $32.14 Weighted average risk-free interest rate 1.29% 0.37% 1.58% Expected life in years 4.9 4.9 4.9 Dividend yield 0.66% 0.75% 1.07% Expected volatility 32% 31% 25% ESPP purchase rights: Weighted average grant date fair value $50.46 $48.18 $31.82 Weighted average risk-free interest rate 0.3% 0.1% 1.6% Expected life in years 6 months 6 months 6 months Dividend yield 0.63% - 0.98% 0.79% - 0.98% 0.98% - 1.42% Expected volatility 20% - 34% 30% - 60% 23% - 60% The following table summarizes the total stock-based compensation costs incurred and the associated tax benefit recognized during the years ended June 30, 2022, 2021 and 2020 (in thousands): 2022 2021 2020 Cost of sales $ 5,218 $ 4,153 $ 3,703 Selling, general and administrative expenses 50,791 51,727 47,265 Research and development expenses 9,248 8,047 6,591 Stock-based compensation costs 65,257 63,927 57,559 Tax benefit (29,262) (23,346) (39,534) Stock-based compensation costs, net of tax benefit $ 35,995 $ 40,581 $ 18,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he weighted average number of outstanding stock options and restricted stock units not included in the computation of diluted earnings per share were 67,000, 141,000 and 164,000 for the years ended June 30, 2022, 2021 and 2020, respectively, as the effect would have been anti-dilutive. Basic and diluted earnings per share for the years ended June 30, 2022, 2021 and 2020 are calculated as follows (in thousands except per share data): 2022 2021 2020 Numerator: Net income $ 779,437 $ 474,505 $ 621,674 Denominator: Basic weighted-average common shares outstanding 146,066 145,313 144,338 Effect of dilutive securities: Stock options and restricted stock units 977 1,138 1,314 Diluted weighted average shares 147,043 146,451 145,652 Basic earnings per share $ 5.34 $ 3.27 $ 4.31 Diluted earnings per share $ 5.30 $ 3.24 $ 4.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before income taxes for the years ended June 30, 2022, 2021 and 2020, was taxed under the following jurisdictions (in thousands): 2022 2021 2020 U.S. $ (85,919) $ 71,867 $ 60,548 Non-U.S. 1,046,402 811,795 672,540 Income before income taxes $ 960,483 $ 883,662 $ 733,088 The provision for income taxes is presented below (in thousands): 2022 2021 2020 Current: Federal $ 4,376 $ (115,109) $ 9,790 State 10,700 9,041 6,898 Non-U.S. 177,788 531,812 124,602 192,864 425,744 141,290 Deferred: Federal (12,612) (22,791) (13,000) State (2,773) (4,205) (3,335) Non-U.S. 3,567 10,409 (13,541) (11,818) (16,587) (29,876) Provision for income taxes $ 181,046 $ 409,157 $ 111,414 The provision for income taxes differs from the amount of income tax determined by applying the applicable U.S. federal income tax rate of 21% for the years ended June 30, 2022, 2021 and 2020, to pretax income as a result of the following (in thousands): 2022 2021 2020 Taxes computed at statutory U.S. rate $ 201,701 $ 185,569 $ 153,949 Increase (decrease) in income taxes resulting from: State income taxes, net of U.S. tax benefit 5,703 4,836 3,563 Research and development credit (17,517) (20,257) (13,595) Change in valuation allowance 858 (3,785) 7,216 Effect of non-U.S. tax rates (4,384) (12,130) (20,935) Foreign tax credits (2,299) (7,210) (4,026) Stock-based compensation expense (11,294) (4,498) (20,696) Uncertain tax position — 248,773 — Other 8,278 17,859 5,938 Provision for income taxes $ 181,046 $ 409,157 $ 111,414 We reported net deferred tax assets and liabilities in our consolidated balance sheets at June 30, 2022 and June 30, 2021, as follows (in thousands): 2022 2021 Non-current deferred tax asset $ 79,746 $ 79,904 Non-current deferred tax liability (9,714) (11,319) Net deferred tax asset $ 70,032 $ 68,585 The components of our deferred tax assets and liabilities at June 30, 2022 and June 30, 2021, are as follows (in thousands): 2022 2021 Deferred tax assets: Employee liabilities $ 28,556 $ 30,080 Tax credit carry overs 7,723 13,753 Inventories 10,570 11,734 Provision for warranties 4,814 4,149 Provision for doubtful debts 5,096 7,334 Net operating loss carryforwards 27,490 33,377 Capital loss carryover 4,715 6,912 Stock-based compensation expense 6,425 6,080 Deferred revenue 25,748 17,839 Research and development capitalization 82,074 58,789 Lease liabilities 21,702 25,751 Other (3,395) (4,911) 221,518 210,887 Less valuation allowance (13,572) (13,106) Deferred tax assets 207,946 197,781 Deferred tax liabilities: Goodwill and other intangibles (108,078) (104,563) Right of use assets (20,345) (23,693) Property, plant and equipment (9,491) (940) Deferred tax liabilities (137,914) (129,196) Net deferred tax asset $ 70,032 $ 68,585 As of June 30, 2022, we had $19.8 million of U.S. federal and state net operating loss carryforwards and $6.9 million of non-U.S. net operating loss carryforwards, which expire in various years beginning in 2023 or carry forward indefinitely. The valuation allowance at June 30, 2022 relates to a provision for uncertainty of the utilization of net operating loss carryforwards of $0.8 million and capital loss and other items of $12.7 million. We believe that it is more likely than not that the benefits of deferred tax assets, net of any valuation allowance, will be realized. A substantial portion of our manufacturing operations and administrative functions in Singapore operate under certain tax holidays and tax incentive programs that will expire in whole or in part at various dates through June 30, 2030. The end of certain tax holidays may be extended if specific conditions are met. The net impact of these tax holidays and tax incentive programs increased our net income by $38.0 million ($0.26 per diluted share) for the year ended June 30, 2022, $33.6 million ($0.23 per diluted share) for the year ended June 30, 2021, and $43.8 million ($0.30 per diluted share) for the year ended June 30, 2020. As a result of the Tax Cuts and Jobs Act of 2017 (the ”U.S. Tax Act”), we have treated all non-U.S. historical earnings as taxable. Therefore, future repatriation of cash held by our non-U.S. subsidiaries will generally not be subject to U.S. federal tax if repatriated. The total amount of these undistributed earnings at June 30, 2022 amounted to approximately $3.6 billion. On June 14, 2019, the U.S. Treasury Department issued final and temporary regulations relating to the repatriation of non-U.S. earnings. As a result, in the event our non-U.S. earnings had not been permanently reinvested, approximately $194.9 million in U.S. federal deferred taxes and $5.2 million in U.S. state deferred taxes would have been recognized in the consolidated financial statements. In accounting for uncertainty in income taxes, we recognize a tax benefit in the financial statements for an uncertain tax position only if management’s assessment is that the position is “more likely than not” (that is,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annual periods. We recognize interest and penalties related to unrecognized tax benefits within the income tax expense line in the accompanying consolidated statements of income. Accrued interest and penalties are included within the related tax liability line in the consolidated balance sheets. Based on all known facts and circumstances and current tax law, we believe the total amount of unrecognized tax benefits on June 30, 2022, is not material to our results of operations, financial condition or cash flows, and if recognized, would not have a material impact on our effective tax rate.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Any final assessment resulting from tax audits may result in material changes to our past or future taxable income, tax payable or deferred tax assets, and may require us to pay penalties and interest that could materially adversely affect our financial results. On September 19, 2021, we concluded the settlement agreement with the Australian Taxation Office (“ATO”) in relation to the previously disclosed transfer pricing dispute for the tax years 2009 through 2018 (“ATO settlement”). The ATO settlement fully resolved the dispute for all prior years, with no admission of liability and provides clarity in relation to certain future taxation principles. The final net impact of the ATO settlement was $238.7 million, which represents a gross amount of $381.7 million, including interest and penalties of $48.1 million, and adjustments for credits and deductions of $143.0 million. As a result of the ATO settlement and due to movements in foreign currencies, we recorded a benefit of $14.1 million within other comprehensive income, and a $4.1 million reduction of tax credits, which was recorded to income tax expense. As a result of the ATO settlement, we reversed our previously recorded uncertain tax position. On September 28, 2021, we remitted final payment to the ATO of $284.8 million, consisting of the agreed settlement amount of $381.7 million less prior remittances made to the ATO of $96.9 million. Tax years 2018 to 2021 remain subject to future examination by the major tax jurisdictions in which we are subject to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We have two operating segments, which are the Sleep and Respiratory Care segment and the SaaS segment. We evaluate the performance of our segments based on net sales and income from operations. The accounting policies of the segments are the same as those described in note 2 – Summary of Significant Accounting Policies. Segment net sales and segment income from operations do not include inter-segment profits and revenue is allocated to a geographic area based on where the products are shipped to or where the services are performed. Certain items are maintained at the corporate level and are not allocated to the segments. The non-allocated items include corporate headquarters costs including stock-based compensation, amortization expense of acquired intangibles, restructuring expenses, litigation settlement expenses, deferred revenue fair value adjustment, net interest expense (income), loss attributable to equity method investments, gains and losses on equity investments, and other, net. We neither discretely allocate assets to our operating segments, nor does our Chief Operating Decision Maker evaluate the operating segments using discrete asset information. The table below presents a reconciliation of net revenues, depreciation and amortization and net operating profit by reportable segments for the years ended June 30, 2022, 2021 and 2020 (in thousands): 2022 2021 2020 Net revenue by segment Total Sleep and Respiratory Care $ 3,177,298 $ 2,823,235 $ 2,602,381 Software as a Service 400,829 373,590 356,734 Deferred revenue fair value adjustment (1) — — (2,102) Total Software as a Service 400,829 373,590 354,632 Total $ 3,578,127 $ 3,196,825 $ 2,957,013 Depreciation and amortization by segment Sleep and Respiratory Care $ 79,367 $ 73,151 $ 69,444 Software as a Service 7,315 5,230 3,850 Amortization of acquired intangible assets and corporate assets 72,927 78,377 81,556 Total $ 159,609 $ 156,758 $ 154,850 Net operating profit by segment Sleep and Respiratory Care $ 1,132,510 $ 1,036,712 $ 934,697 Software as a Service 93,821 93,037 82,152 Total $ 1,226,331 $ 1,129,749 $ 1,016,849 Reconciling items Corporate costs $ 155,317 $ 141,193 $ 125,993 Amortization of acquired intangible assets 70,728 76,205 79,695 Restructuring expenses — 8,673 — Litigation settlement expenses — — (600) Deferred revenue fair value adjustment (1) — — 2,102 Interest expense (income), net 22,312 23,627 39,356 Loss attributable to equity method investments 8,486 11,205 25,058 (Gain) loss on equity investments 12,202 (14,515) 14,519 Other, net (3,197) (301) (2,362) Income before income taxes $ 960,483 $ 883,662 $ 733,088 (1) The deferred revenue fair value adjustment is a purchase price accounting adjustment related to MatrixCare which was acquired on November 13, 2018. The following table summarizes our net revenue disaggregated by segment, product and region for the years ended June 30, 2022, 2021 and 2020 (in thousands): 2022 2021 2020 U.S., Canada and Latin America Devices $ 1,070,420 $ 863,661 $ 792,766 Masks and other 911,387 841,452 779,561 Total Sleep and Respiratory Care $ 1,981,807 $ 1,705,113 $ 1,572,327 Software as a Service 400,829 373,590 354,632 Total $ 2,382,636 $ 2,078,703 $ 1,926,959 Combined Europe, Asia and other markets Devices $ 796,488 $ 746,379 $ 715,056 Masks and other 399,003 371,743 314,998 Total Sleep and Respiratory Care $ 1,195,491 $ 1,118,122 $ 1,030,054 Global revenue Devices $ 1,866,908 $ 1,610,040 $ 1,507,822 Masks and other 1,310,390 1,213,195 1,094,559 Total Sleep and Respiratory Care $ 3,177,298 $ 2,823,235 $ 2,602,381 Software as a Service 400,829 373,590 354,632 Total $ 3,578,127 $ 3,196,825 $ 2,957,013 Revenue information by geographic area for the years ended June 30, 2022, 2021 and 2020 is summarized below (in thousands): 2022 2021 2020 United States $ 2,249,381 $ 1,962,721 $ 1,828,575 Rest of the World 1,328,746 1,234,104 1,128,438 Total $ 3,578,127 $ 3,196,825 $ 2,957,013 Long-lived assets of geographic areas are those assets used in our operations in each geographical area, and excludes goodwill, other intangible assets, and deferred tax assets. Long-lived assets by geographic area as of June 30, 2022 and 2021 is summarized below (in thousands): 2022 2021 Australia $ 192,833 $ 186,289 United States 169,090 159,815 Singapore 72,821 64,182 Rest of the World 63,309 53,204 Total $ 498,053 $ 463,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Jun. 30, 2022</t>
        </is>
      </c>
    </row>
    <row r="3">
      <c r="A3" s="3" t="inlineStr">
        <is>
          <t>Retirement Benefits [Abstract]</t>
        </is>
      </c>
      <c r="B3" s="4" t="inlineStr">
        <is>
          <t xml:space="preserve"> </t>
        </is>
      </c>
    </row>
    <row r="4">
      <c r="A4" s="4" t="inlineStr">
        <is>
          <t>Employee Retirement Plans</t>
        </is>
      </c>
      <c r="B4" s="4" t="inlineStr">
        <is>
          <t>Employee Retirement Plans We contribute to a number of employee retirement plans for the benefit of our employees. Details of the main plans are as follows: Australia We contribute to defined contribution plans for each employee resident in Australia at the rate of approximately 10.0% of salaries. Employees may contribute additional funds to the plans. All Australian employees, after serving a qualifying period, are entitled to benefits on retirement, disability or death. Our total contributions to the plans for the years ended June 30, 2022, 2021 and 2020, were $11.8 million, $10.7 million and $9.5 million, respectively. United States We sponsor a defined contribution plan available to substantially all domestic employees. Company contributions to this plan are based on a percentage of employee contributions to a maximum of 4.0% of the employee’s salary. Our total contributions to the plan were $11.9 million, $9.6 million and $9.3 million in fiscal 2022, 2021 and 2020, respectively. Singapore We sponsor a defined contribution plan available to substantially all domestic employees. Company contributions to this plan are based on a percentage of employee contributions to a maximum of 17.0% of the employee’s salary. Our total contributions to the plan were $3.1 million, $2.5 million and $2.9 million in fiscal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 Contingencies And Commitment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Legal Actions, Contingencies And Commitments</t>
        </is>
      </c>
      <c r="B4" s="4" t="inlineStr">
        <is>
          <t xml:space="preserve">Legal Actions, Contingencies and Commitment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On June 2, 2021, New York University filed a complaint for patent infringement in the United States District Court, District of Delaware against ResMed Inc., case no. 1:21-cv-00813 (CFC). The complaint alleges that the AutoSet or AutoRamp features of ResMed’s AirSense 10 AutoSet flow generators infringe one or more claims of various NYU patents, including U.S. Patent Nos. 6,988,994; 9,108,009; 9,168,344; 9,427,539; 9,533,115; 9,867,955; and 10,384,024. According to the complaint, the NYU patents are directed to systems and methods for diagnosis and treating sleeping disorders during different sleep states. The complaint seeks monetary damages and attorneys’ fees. ResMed answered the complaint on September 30, 2021 and filed a motion to dismiss the complaint on the basis that the patents are invalid because the subject matter of the patents is not patentable under the Supreme Court and Federal Circuit precedent. The motion to dismiss was granted in part and denied in part. The matter is proceeding to discovery. On January 27, 2021, the International Trade Commission instituted In Re Certain UMTS and LTE Cellular Communications Modules and Products Containing the Same, Investigation No. 337-TA-1240, by complainants Philips RS North America, LLC and Koninklijke Philips N.V. (collectively “Philips”) against Quectel Wireless Solutions Co., Ltd; Thales DIS AIS USA, LLC, Thales DIS AIS Deutschland GmbH; Telit Wireless Solutions, Inc., Telit Communications PLC, CalAmp. Corp., Xirgo Technologies, LLC, and Laird Connectivity, Inc. (collectively “respondents”). In the ITC investigation, Philips seeks an order excluding communications modules, and products that contain them, from importation into the United States based on alleged infringement of 3G and 4G standard essential patents held by Philips. On October 6-14, 2021, the administrative law judge held a hearing on the merits. The administrative law judge issued an initial determination on April 1, 2022, finding no violation of any of the Philips patents asserted in the ITC. Philips sought review by the full International Trade Commission. On July 6, 2022, the Commission affirmed the administrative law judge’s determination that there was no violation of asserted Philips patents. The Commission terminated the ITC proceedings. Philips may appeal the ITC’s decision or return to the district court to pursue its civil case for damages and an injunction. On December 17, 2020, Philips filed companion cases for patent infringement against the same defendants in the United States District Court for the District of Delaware, case nos. 1:20-cv-01707, 01708, 01709, 01710, 01711, and 01713 (CFC) seeking damages, an injunction, and a declaration from the court on the amount of a fair reasonable and non-discriminatory license rate for the standard essential patents it is asserting against the communications module defendants. The district court cases have been stayed pending the resolution of the ITC proceedings. ResMed is not a party to the ITC investigation or the district court cases but sells products that incorporate some of the communications modules at issue in the cases. On June 16, 2022, Cleveland Medical Devices Inc. filed suit for patent infringement against ResMed Inc. in the United States District Court for the District of Delaware, case no. 1:22-cv-00794. Cleveland Medical asserts that numerous ResMed connected devices, when combined with ResMed’s AirView and ResScan data platforms, infringe one or more of eight Cleveland Medical patents, including U.S. Patent Nos. 10,076,269; 10,426,399; 10,925,535; 11,064,937; 10,028,698; 10,478,118; 11,202,603; and 11,234,637. Based on currently available information, we are unable to make a reasonable estimate of loss or range of losses, if any, arising from matters that remain open. Contingent Obligations Under Recourse Provisions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limited recourse whereby we are responsible for repaying the financing company should the customer default. We record a contingent provision, which is estimated based on historical default rates. This is applied to receivables sold with recourse and is recorded in accrued expenses. During the year ended June 30, 2022 and 2021, receivables sold with limited recourse were $157.6 million and $153.0 million, respectively. As of June 30, 2022, the maximum exposure on outstanding receivables sold with recourse and contingent provision were $24.2 million and $2.1 million, respectively. As of June 30, 2021, the maximum exposure on outstanding receivables sold with recourse and contingent provision were $30.2 million and $8.2 million, respectively. Commitments In the normal course of business, we enter into agreements to purchase goods or services that are not cancelable without penalty, primarily related to supply arrangements. In addition, in June 2022 we signed a definitive agreement to acquire MEDIFOX DAN which is expected to close during our fiscal year 2023. The MEDIFOX DAN acquisition remains subject to regulatory clearances and other customary closing conditions. Upon closing, acquisition consideration will be paid, in part, with funds available for draw under our Revolving Credit Agreement. Obligations under our purchase agreements and the MEDIFOX DAN acquisition agreement at June 30, 2022 were as follows (in thousands): Total Fiscal Years Ending June 30 2023 2024 2025 2026 2027 Thereafter Minimum purchase obligations $ 1,707,951 $ 1,251,476 $ 440,067 $ 13,152 $ 1,431 $ — $ 1,825 MEDIFOX DAN acquisition consideration $ 994,245 $ 994,245 $ — $ — $ — $ — $ — Total $ 2,702,196 $ 2,245,721 $ 440,067 $ 13,152 $ 1,431 $ — $ 1,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 Expenses</t>
        </is>
      </c>
      <c r="B4" s="4" t="inlineStr">
        <is>
          <t>Restructuring Expenses In November 2020, we closed our Portable Oxygen Concentrator business, which was part of the Sleep and Respiratory Care segment. During the year ended June 30, 2021, we recognized restructuring expenses of $13.9 million primarily related to inventory write-downs of $5.2 million, accelerated amortization of acquired intangible assets of $5.1 million, asset impairments of $2.3 million, employee-related costs of $0.7 million and contract cancellation costs of $0.6 million. Of the total expense recognized during year ended June 30, 2021, the inventory write-down of $5.2 million is presented within cost of sales and the remaining $8.7 million in restructuring costs is separately disclosed as restructuring expenses on the consolidated statements of operations. The restructure was completed as of June 30, 2021. During the years ended June 30, 2022 and 2020 we did not incur material restructur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And Reserve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II Valuation And Qualifying Accounts And Reserves</t>
        </is>
      </c>
      <c r="B4" s="4" t="inlineStr">
        <is>
          <t>SCHEDULE II RESMED INC. AND SUBSIDIARIES VALUATION AND QUALIFYING ACCOUNTS AND RESERVES June 30, 2022, 2021 and 2020 (in thousands) Balance at Charged to costs and expenses Other Balance at Year ended June 30, 2022 Applied against asset account Allowance for trade accounts receivable $ 32,138 $ 2,620 $ (11,499) $ 23,259 Year ended June 30, 2021 Applied against asset account Allowance for trade accounts receivable (1) $ 30,013 $ 7,805 $ (5,680) $ 32,138 Year ended June 30, 2020 Applied against asset account Allowance for trade accounts receivable $ 25,171 $ 18,283 $ (14,946) $ 28,508 (1) Beginning balance is adjusted to reflect the cumulative pre-tax effect of adopting Accounting Standards Update No. 2016-13, “Financial Instruments - Credit Losses: Measurement of Credit Losses on Financial Instruments” (Topic 326), effective July 1, 2021. See accompanying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Jun. 30, 2022</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the Company and its wholly-owned subsidiaries. All significant inter-company transactions and balances have been eliminated in consolidation. The preparation of financial statements in conformity with U.S. generally accepted accounting principles requires management estimates and assumptions that affect amounts reported in the consolidated financial statements and accompanying notes. Certain prior period amounts have been reclassified to conform to the current period presentation. Actual results could differ from management’s estimates.</t>
        </is>
      </c>
    </row>
    <row r="5">
      <c r="A5" s="4" t="inlineStr">
        <is>
          <t>Revenue Recognition</t>
        </is>
      </c>
      <c r="B5" s="4" t="inlineStr">
        <is>
          <t>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Disaggregation of revenue See Note 14 – Segment Information for our net revenue disaggregated by segment, product and region for the years ended June 30, 2022, 2021 and 2020. Performance obligations and contract balances Revenue is recognized when performance obligations under the terms of a contract with a customer are satisfied; generally, this occurs with the transfer of risk and/or control of our products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he following table summarizes our contract balances as of June 30, 2022 and 2021 (in thousands): 2022 2021 Balance sheet caption Contract assets Accounts receivable, net $ 575,950 $ 614,292 Accounts receivable, net Unbilled revenue, current 25,692 10,893 Prepaid expenses and other current assets Unbilled revenue, non-current 8,840 6,214 Prepaid taxes and other non-current assets Contract liabilities Deferred revenue, current (108,667) (109,611) Deferred revenue (current liabilities) Deferred revenue, non-current (95,455) (91,496)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our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participate in programs where we issue credits to our Sleep and Respiratory Care distributors when they are required to sell our products below negotiated list prices if we have preexisting contracts with the distributors' customers. We reduce revenue for future credits at the time of sale to the distributor, which we estimate based on historical experience using the expected value method.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adopted two practical expedients including the “right to invoice” practical expedient, which allows us to recognize revenue in the amount of the invoice when it corresponds directly with the value of performance completed to date and which is relevant for some of our SaaS contracts. The second practical expedient adopted permits relief from considering a significant financing component when the payment for the good or service is expected to be one year or less.</t>
        </is>
      </c>
    </row>
    <row r="6">
      <c r="A6" s="4" t="inlineStr">
        <is>
          <t>Concentration Of Credit Risk And Significant Customers</t>
        </is>
      </c>
      <c r="B6" s="4" t="inlineStr">
        <is>
          <t>Concentration of Credit Risk and Significant CustomersFinancial instruments that are potentially subject to concentrations of credit risk consist primarily of cash and cash equivalents, marketable securities, derivatives and trade receivables. Our cash and cash equivalents are generally held with large, diverse financial institutions to reduce the amount of exposure to any single financial institution. Our derivative contracts are transacted with various financial institutions with high credit standings and any exposure to counterparty credit-related losses in these contracts is largely mitigated with collateralization and master-netting agreements.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for any of the periods presented.</t>
        </is>
      </c>
    </row>
    <row r="7">
      <c r="A7" s="4" t="inlineStr">
        <is>
          <t>Fair Value Of Financial Instruments</t>
        </is>
      </c>
      <c r="B7" s="4" t="inlineStr">
        <is>
          <t>Fair Value of Financial Instruments The fair value of financial instruments is the price that would be received to sell an asset or paid to transfer a liability in an orderly transaction between market participants at the measurement date. We measure our financial instrumen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is>
      </c>
    </row>
    <row r="8">
      <c r="A8" s="4" t="inlineStr">
        <is>
          <t>Cash And Cash Equivalents</t>
        </is>
      </c>
      <c r="B8" s="4" t="inlineStr">
        <is>
          <t>Cash and Cash Equivalents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t>
        </is>
      </c>
    </row>
    <row r="9">
      <c r="A9" s="4" t="inlineStr">
        <is>
          <t>Inventories</t>
        </is>
      </c>
      <c r="B9" s="4" t="inlineStr">
        <is>
          <t>Inventories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t>
        </is>
      </c>
    </row>
    <row r="10">
      <c r="A10" s="4" t="inlineStr">
        <is>
          <t>Property, Plant And Equipment</t>
        </is>
      </c>
      <c r="B10" s="4" t="inlineStr">
        <is>
          <t>Property, Plant and Equipment We record property, plant and equipment, including rental and demonstration equipment at cost. We compute depreciation expense using the straight-line method over the estimated useful lives of the assets. Useful lives are generally two years to ten years except for buildings which are depreciated over an estimated useful life of forty years and leasehold improvements, which we amortize over the shorter of the useful life or the lease term. We charge maintenance and repairs to expense as we incur them.</t>
        </is>
      </c>
    </row>
    <row r="11">
      <c r="A11" s="4" t="inlineStr">
        <is>
          <t>Intangible Assets</t>
        </is>
      </c>
      <c r="B11" s="4" t="inlineStr">
        <is>
          <t>Intangible Assets We capitalize the registration costs for new patents and amortize the costs over the estimated useful life of the patent, which is generally ten years. If a patent is superseded or a product is retired, any unamortized costs are written off immediately.We amortize all of our other intangible assets on a straight-line basis over their estimated useful lives, which range from two years to fifteen years. We take into account events or circumstances that warrant revised estimates of useful lives or that indicate that impairment exists and, at least annually, evaluate the recoverability of intangible assets. We have not identified any impairment of intangible assets during any of the periods presented.</t>
        </is>
      </c>
    </row>
    <row r="12">
      <c r="A12" s="4" t="inlineStr">
        <is>
          <t>Goodwill</t>
        </is>
      </c>
      <c r="B12" s="4" t="inlineStr">
        <is>
          <t>Goodwill We conduct our annual review for goodwill impairment during the final quarter of the fiscal year. Our goodwill impairment review is performed at our reporting unit level, which is one level below our operating segments and involves the following steps: Step 0 or Qualitative assessment – Evaluate qualitative factors to determine whether it is more likely than not that the fair value of a reporting unit is less than its carrying amount, including goodwill. The factors we consider include, but are not limited to, macroeconomic conditions, industry and market considerations, cost factors, overall financial performance or events-specific to that reporting unit. If or when we determine it is more likely than not that the fair value of a reporting unit is less than the carrying amount, including goodwill, we would move to Step 1 of the quantitative method. Step 1 – Compare the fair value for each reporting unit to its carrying value, including goodwill. Fair value is determined based on estimated discounted cash flows. A goodwill impairment charge is recognized for the amount that the carrying amount of a reporting unit, including goodwill, exceeds its fair value, limited to the total amount of goodwill allocated to that reporting unit. If a reporting unit’s fair value exceeds the carrying value, no further work is performed and no impairment charge is necessary. During the annual reviews for the years ended June 30, 2022, 2021 and 2020, we completed a Step 0 or Qualitative assessment and determined it was more likely than not that the fair value of our reporting units exceeded their carrying amounts, including goodwill, and therefore goodwill was not impaired.</t>
        </is>
      </c>
    </row>
    <row r="13">
      <c r="A13" s="4" t="inlineStr">
        <is>
          <t>Equity Investments</t>
        </is>
      </c>
      <c r="B13" s="4" t="inlineStr">
        <is>
          <t>Equity investments We have equity investments in privately and publicly held companies that are unconsolidated entities. The following discusses our accounting for investments in marketable equity securities, non-marketable equity securities, and investments accounted for under the equity method. Our marketable equity securities are publicly traded stocks measured at fair value and classified within Level 1 in the fair value hierarchy because we use quoted prices for identical assets in active markets. Marketable equity securities are recorded in prepaid expenses and other current assets on the consolidated balance sheets. Non-marketable equity securities consist of investments in privately held companies without readily determinable fair values and are recorded in prepaid taxes and other non-current assets on the consolidated balance sheets. Non-marketable equity securities are reported at cost, minus impairment, if any, plus or minus changes resulting from observable price changes in orderly transactions for the identical or similar investment of the same issuer. We assess non-marketable equity securities at least quarterly for impairment and consider qualitative and quantitative factors including the investee's financial metrics, product and commercial outlook and cash usage. All gains and losses on marketable and non-marketable equity securities, realized and unrealized, are recognized in gain (loss) on equity investments as a component of other income (loss), net on the consolidated statements of operations.</t>
        </is>
      </c>
    </row>
    <row r="14">
      <c r="A14" s="4" t="inlineStr">
        <is>
          <t>Research And Development</t>
        </is>
      </c>
      <c r="B14" s="4" t="inlineStr">
        <is>
          <t>Research and Development We record all research and development expenses in the period we incur them.</t>
        </is>
      </c>
    </row>
    <row r="15">
      <c r="A15" s="4" t="inlineStr">
        <is>
          <t>Foreign Currency</t>
        </is>
      </c>
      <c r="B15" s="4" t="inlineStr">
        <is>
          <t>Foreign Currency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t>
        </is>
      </c>
    </row>
    <row r="16">
      <c r="A16" s="4" t="inlineStr">
        <is>
          <t>Foreign Exchange Risk Management</t>
        </is>
      </c>
      <c r="B16" s="4" t="inlineStr">
        <is>
          <t>Foreign Exchange Risk Management 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solidated statements of income and through changes in our operating assets and liabilities within our consolidated statements of cash flows. We classify purchases of foreign currency derivatives and proceeds received from the exercise of foreign currency derivatives as an investing activity within our consolidated statements of cash flows. We do not enter into financial instruments for trading or speculative purposes.</t>
        </is>
      </c>
    </row>
    <row r="17">
      <c r="A17" s="4" t="inlineStr">
        <is>
          <t>Income Taxes</t>
        </is>
      </c>
      <c r="B17" s="4" t="inlineStr">
        <is>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impact of a tax position in the consolidated financial statements only if that position is more likely than not of being sustained upon examination by taxing authorities, based on the technical merits of the position. Any interest and penalties related to uncertain tax positions are reflected in income tax expense.</t>
        </is>
      </c>
    </row>
    <row r="18">
      <c r="A18" s="4" t="inlineStr">
        <is>
          <t>Provision For Warranty</t>
        </is>
      </c>
      <c r="B18" s="4" t="inlineStr">
        <is>
          <t>Provision for Warranty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t>
        </is>
      </c>
    </row>
    <row r="19">
      <c r="A19" s="4" t="inlineStr">
        <is>
          <t>Allowance For Credit Losses</t>
        </is>
      </c>
      <c r="B19" s="4" t="inlineStr">
        <is>
          <t>Allowance for Credit Losses We maintain an allowance for credit losses on customer receivables based on our historical write-off experience, an assessment of our customers’ financial conditions and available information that is relevant to assessing the collectability of cash flows, which includes current conditions and forecasts about future economic conditions. Customer receivables are charged against the allowance when they are deemed uncollectible. We are also contingently liable, within certain limits, in the event of a customer default, to independent financing companies in connection with customer financ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t>
        </is>
      </c>
    </row>
    <row r="20">
      <c r="A20" s="4" t="inlineStr">
        <is>
          <t>Impairment Of Long-Lived Assets</t>
        </is>
      </c>
      <c r="B20" s="4" t="inlineStr">
        <is>
          <t>Impairment of Long-Lived Assets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We did not recognize impairment charges in relation to long-lived assets during the fiscal years ended June 30, 2022, 2021 and 2020.</t>
        </is>
      </c>
    </row>
    <row r="21">
      <c r="A21" s="4" t="inlineStr">
        <is>
          <t>Contingencies</t>
        </is>
      </c>
      <c r="B21" s="4" t="inlineStr">
        <is>
          <t>Contingencies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t>
        </is>
      </c>
    </row>
    <row r="22">
      <c r="A22" s="4" t="inlineStr">
        <is>
          <t>Recently issued accounting standards not yet adopted and Recently adopted accounting pronouncements</t>
        </is>
      </c>
      <c r="B22" s="4" t="inlineStr">
        <is>
          <t>Recently adopted accounting pronouncements ASU No. 2021-08 “Business Combinations: Accounting for Contract Assets and Contract Liabilities from Contracts with Customers” In October 2021, the FASB issued ASU No. 2021-08, “Accounting for Contract Assets and Contract Liabilities from Contracts with Customers” (Topic 805), which requires contract assets and contract liabilities acquired in a business combination to be recognized and measured by the acquirer on the acquisition date in accordance with ASC 606, Revenue from Contracts with Customers, as if it had originated the contracts. This approach differs from the current requirement to measure contract assets and contract liabilities acquired in a business combination at fair value. The guidance is effective for us beginning in the first quarter of the year ending June 30, 2024 and early adoption is permitted. We elected to early adopt this standard in the second quarter of our fiscal year ending June 30, 2022. Adoption of ASU 2021-08 did not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ummary Of Contract Balances</t>
        </is>
      </c>
      <c r="B4" s="4" t="inlineStr">
        <is>
          <t>The following table summarizes our contract balances as of June 30, 2022 and 2021 (in thousands): 2022 2021 Balance sheet caption Contract assets Accounts receivable, net $ 575,950 $ 614,292 Accounts receivable, net Unbilled revenue, current 25,692 10,893 Prepaid expenses and other current assets Unbilled revenue, non-current 8,840 6,214 Prepaid taxes and other non-current assets Contract liabilities Deferred revenue, current (108,667) (109,611) Deferred revenue (current liabilities) Deferred revenue, non-current (95,455) (91,496) Deferred revenue (non-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273710</v>
      </c>
      <c r="C3" s="5" t="n">
        <v>295278</v>
      </c>
    </row>
    <row r="4">
      <c r="A4" s="4" t="inlineStr">
        <is>
          <t>Accounts receivable, net of allowances of $23,259 and $32,138 ‎at June 30, 2022 and June 30, 2021, respectively</t>
        </is>
      </c>
      <c r="B4" s="6" t="n">
        <v>575950</v>
      </c>
      <c r="C4" s="6" t="n">
        <v>614292</v>
      </c>
    </row>
    <row r="5">
      <c r="A5" s="4" t="inlineStr">
        <is>
          <t>Inventories (note 4)</t>
        </is>
      </c>
      <c r="B5" s="6" t="n">
        <v>743910</v>
      </c>
      <c r="C5" s="6" t="n">
        <v>457033</v>
      </c>
    </row>
    <row r="6">
      <c r="A6" s="4" t="inlineStr">
        <is>
          <t>Prepaid expenses and other current assets (note 4)</t>
        </is>
      </c>
      <c r="B6" s="6" t="n">
        <v>337908</v>
      </c>
      <c r="C6" s="6" t="n">
        <v>208154</v>
      </c>
    </row>
    <row r="7">
      <c r="A7" s="4" t="inlineStr">
        <is>
          <t>Total current assets</t>
        </is>
      </c>
      <c r="B7" s="6" t="n">
        <v>1931478</v>
      </c>
      <c r="C7" s="6" t="n">
        <v>1574757</v>
      </c>
    </row>
    <row r="8">
      <c r="A8" s="3" t="inlineStr">
        <is>
          <t>Non-current assets:</t>
        </is>
      </c>
      <c r="B8" s="4" t="inlineStr">
        <is>
          <t xml:space="preserve"> </t>
        </is>
      </c>
      <c r="C8" s="4" t="inlineStr">
        <is>
          <t xml:space="preserve"> </t>
        </is>
      </c>
    </row>
    <row r="9">
      <c r="A9" s="4" t="inlineStr">
        <is>
          <t>Property, plant and equipment, net (note 4)</t>
        </is>
      </c>
      <c r="B9" s="6" t="n">
        <v>498181</v>
      </c>
      <c r="C9" s="6" t="n">
        <v>463490</v>
      </c>
    </row>
    <row r="10">
      <c r="A10" s="4" t="inlineStr">
        <is>
          <t>Operating lease right-of-use assets (note 10)</t>
        </is>
      </c>
      <c r="B10" s="6" t="n">
        <v>132314</v>
      </c>
      <c r="C10" s="6" t="n">
        <v>128575</v>
      </c>
    </row>
    <row r="11">
      <c r="A11" s="4" t="inlineStr">
        <is>
          <t>Goodwill (note 5)</t>
        </is>
      </c>
      <c r="B11" s="6" t="n">
        <v>1936442</v>
      </c>
      <c r="C11" s="6" t="n">
        <v>1927901</v>
      </c>
    </row>
    <row r="12">
      <c r="A12" s="4" t="inlineStr">
        <is>
          <t>Other intangible assets, net (note 5)</t>
        </is>
      </c>
      <c r="B12" s="6" t="n">
        <v>345944</v>
      </c>
      <c r="C12" s="6" t="n">
        <v>392582</v>
      </c>
    </row>
    <row r="13">
      <c r="A13" s="4" t="inlineStr">
        <is>
          <t>Deferred income taxes (note 13)</t>
        </is>
      </c>
      <c r="B13" s="6" t="n">
        <v>79746</v>
      </c>
      <c r="C13" s="6" t="n">
        <v>79904</v>
      </c>
    </row>
    <row r="14">
      <c r="A14" s="4" t="inlineStr">
        <is>
          <t>Prepaid taxes and other non-current assets</t>
        </is>
      </c>
      <c r="B14" s="6" t="n">
        <v>171748</v>
      </c>
      <c r="C14" s="6" t="n">
        <v>160916</v>
      </c>
    </row>
    <row r="15">
      <c r="A15" s="4" t="inlineStr">
        <is>
          <t>Total non-current assets</t>
        </is>
      </c>
      <c r="B15" s="6" t="n">
        <v>3164375</v>
      </c>
      <c r="C15" s="6" t="n">
        <v>3153368</v>
      </c>
    </row>
    <row r="16">
      <c r="A16" s="4" t="inlineStr">
        <is>
          <t>Total assets</t>
        </is>
      </c>
      <c r="B16" s="6" t="n">
        <v>5095853</v>
      </c>
      <c r="C16" s="6" t="n">
        <v>4728125</v>
      </c>
    </row>
    <row r="17">
      <c r="A17" s="3" t="inlineStr">
        <is>
          <t>Current liabilities:</t>
        </is>
      </c>
      <c r="B17" s="4" t="inlineStr">
        <is>
          <t xml:space="preserve"> </t>
        </is>
      </c>
      <c r="C17" s="4" t="inlineStr">
        <is>
          <t xml:space="preserve"> </t>
        </is>
      </c>
    </row>
    <row r="18">
      <c r="A18" s="4" t="inlineStr">
        <is>
          <t>Accounts payable</t>
        </is>
      </c>
      <c r="B18" s="6" t="n">
        <v>159245</v>
      </c>
      <c r="C18" s="6" t="n">
        <v>138008</v>
      </c>
    </row>
    <row r="19">
      <c r="A19" s="4" t="inlineStr">
        <is>
          <t>Accrued expenses (note 7)</t>
        </is>
      </c>
      <c r="B19" s="6" t="n">
        <v>344722</v>
      </c>
      <c r="C19" s="6" t="n">
        <v>320599</v>
      </c>
    </row>
    <row r="20">
      <c r="A20" s="4" t="inlineStr">
        <is>
          <t>Operating lease liabilities, current (note 10)</t>
        </is>
      </c>
      <c r="B20" s="6" t="n">
        <v>21856</v>
      </c>
      <c r="C20" s="6" t="n">
        <v>23585</v>
      </c>
    </row>
    <row r="21">
      <c r="A21" s="4" t="inlineStr">
        <is>
          <t>Deferred revenue</t>
        </is>
      </c>
      <c r="B21" s="6" t="n">
        <v>108667</v>
      </c>
      <c r="C21" s="6" t="n">
        <v>109611</v>
      </c>
    </row>
    <row r="22">
      <c r="A22" s="4" t="inlineStr">
        <is>
          <t>Income taxes payable (note 13)</t>
        </is>
      </c>
      <c r="B22" s="6" t="n">
        <v>44893</v>
      </c>
      <c r="C22" s="6" t="n">
        <v>307963</v>
      </c>
    </row>
    <row r="23">
      <c r="A23" s="4" t="inlineStr">
        <is>
          <t>Short-term debt, net (note 9)</t>
        </is>
      </c>
      <c r="B23" s="6" t="n">
        <v>9916</v>
      </c>
      <c r="C23" s="6" t="n">
        <v>12000</v>
      </c>
    </row>
    <row r="24">
      <c r="A24" s="4" t="inlineStr">
        <is>
          <t>Total current liabilities</t>
        </is>
      </c>
      <c r="B24" s="6" t="n">
        <v>689299</v>
      </c>
      <c r="C24" s="6" t="n">
        <v>911766</v>
      </c>
    </row>
    <row r="25">
      <c r="A25" s="3" t="inlineStr">
        <is>
          <t>Non-current liabilities:</t>
        </is>
      </c>
      <c r="B25" s="4" t="inlineStr">
        <is>
          <t xml:space="preserve"> </t>
        </is>
      </c>
      <c r="C25" s="4" t="inlineStr">
        <is>
          <t xml:space="preserve"> </t>
        </is>
      </c>
    </row>
    <row r="26">
      <c r="A26" s="4" t="inlineStr">
        <is>
          <t>Deferred revenue</t>
        </is>
      </c>
      <c r="B26" s="6" t="n">
        <v>95455</v>
      </c>
      <c r="C26" s="6" t="n">
        <v>91496</v>
      </c>
    </row>
    <row r="27">
      <c r="A27" s="4" t="inlineStr">
        <is>
          <t>Deferred income taxes (note 13)</t>
        </is>
      </c>
      <c r="B27" s="6" t="n">
        <v>9714</v>
      </c>
      <c r="C27" s="6" t="n">
        <v>11319</v>
      </c>
    </row>
    <row r="28">
      <c r="A28" s="4" t="inlineStr">
        <is>
          <t>Operating lease liabilities, non-current (note 10)</t>
        </is>
      </c>
      <c r="B28" s="6" t="n">
        <v>120453</v>
      </c>
      <c r="C28" s="6" t="n">
        <v>114779</v>
      </c>
    </row>
    <row r="29">
      <c r="A29" s="4" t="inlineStr">
        <is>
          <t>Other long-term liabilities</t>
        </is>
      </c>
      <c r="B29" s="6" t="n">
        <v>5974</v>
      </c>
      <c r="C29" s="6" t="n">
        <v>6802</v>
      </c>
    </row>
    <row r="30">
      <c r="A30" s="4" t="inlineStr">
        <is>
          <t>Long-term debt, net (note 9)</t>
        </is>
      </c>
      <c r="B30" s="6" t="n">
        <v>765325</v>
      </c>
      <c r="C30" s="6" t="n">
        <v>643351</v>
      </c>
    </row>
    <row r="31">
      <c r="A31" s="4" t="inlineStr">
        <is>
          <t>Long-term income taxes payable (note 13)</t>
        </is>
      </c>
      <c r="B31" s="6" t="n">
        <v>48882</v>
      </c>
      <c r="C31" s="6" t="n">
        <v>62933</v>
      </c>
    </row>
    <row r="32">
      <c r="A32" s="4" t="inlineStr">
        <is>
          <t>Total non-current liabilities</t>
        </is>
      </c>
      <c r="B32" s="6" t="n">
        <v>1045803</v>
      </c>
      <c r="C32" s="6" t="n">
        <v>930680</v>
      </c>
    </row>
    <row r="33">
      <c r="A33" s="4" t="inlineStr">
        <is>
          <t>Total liabilities</t>
        </is>
      </c>
      <c r="B33" s="6" t="n">
        <v>1735102</v>
      </c>
      <c r="C33" s="6" t="n">
        <v>1842446</v>
      </c>
    </row>
    <row r="34">
      <c r="A34" s="4" t="inlineStr">
        <is>
          <t>Commitments and contingencie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2,000,000 shares authorized; none issued</t>
        </is>
      </c>
      <c r="B36" s="6" t="n">
        <v>0</v>
      </c>
      <c r="C36" s="6" t="n">
        <v>0</v>
      </c>
    </row>
    <row r="37">
      <c r="A37" s="4" t="inlineStr">
        <is>
          <t>Common stock, $0.004 par value, 350,000,000 shares authorized; ‎188,246,955 issued and 146,410,721 outstanding at June 30, 2022 and ‎187,484,592 issued and 145,648,358 outstanding at June 30, 2021</t>
        </is>
      </c>
      <c r="B37" s="6" t="n">
        <v>586</v>
      </c>
      <c r="C37" s="6" t="n">
        <v>583</v>
      </c>
    </row>
    <row r="38">
      <c r="A38" s="4" t="inlineStr">
        <is>
          <t>Additional paid-in capital</t>
        </is>
      </c>
      <c r="B38" s="6" t="n">
        <v>1682432</v>
      </c>
      <c r="C38" s="6" t="n">
        <v>1622199</v>
      </c>
    </row>
    <row r="39">
      <c r="A39" s="4" t="inlineStr">
        <is>
          <t>Retained earnings</t>
        </is>
      </c>
      <c r="B39" s="6" t="n">
        <v>3613736</v>
      </c>
      <c r="C39" s="6" t="n">
        <v>3079640</v>
      </c>
    </row>
    <row r="40">
      <c r="A40" s="4" t="inlineStr">
        <is>
          <t>Treasury stock, at cost, 41,836,234 shares at June 30, 2022 and June 30, 2021</t>
        </is>
      </c>
      <c r="B40" s="6" t="n">
        <v>-1623256</v>
      </c>
      <c r="C40" s="6" t="n">
        <v>-1623256</v>
      </c>
    </row>
    <row r="41">
      <c r="A41" s="4" t="inlineStr">
        <is>
          <t>Accumulated other comprehensive loss</t>
        </is>
      </c>
      <c r="B41" s="6" t="n">
        <v>-312747</v>
      </c>
      <c r="C41" s="6" t="n">
        <v>-193487</v>
      </c>
    </row>
    <row r="42">
      <c r="A42" s="4" t="inlineStr">
        <is>
          <t>Total stockholders’ equity</t>
        </is>
      </c>
      <c r="B42" s="6" t="n">
        <v>3360751</v>
      </c>
      <c r="C42" s="6" t="n">
        <v>2885679</v>
      </c>
    </row>
    <row r="43">
      <c r="A43" s="4" t="inlineStr">
        <is>
          <t>Total liabilities and stockholders’ equity</t>
        </is>
      </c>
      <c r="B43" s="5" t="n">
        <v>5095853</v>
      </c>
      <c r="C43" s="5" t="n">
        <v>4728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12 Months Ended</t>
        </is>
      </c>
    </row>
    <row r="2">
      <c r="B2" s="2" t="inlineStr">
        <is>
          <t>Jun. 30, 2022</t>
        </is>
      </c>
    </row>
    <row r="3">
      <c r="A3" s="3" t="inlineStr">
        <is>
          <t>Supplemental Balance Sheet Information [Abstract]</t>
        </is>
      </c>
      <c r="B3" s="4" t="inlineStr">
        <is>
          <t xml:space="preserve"> </t>
        </is>
      </c>
    </row>
    <row r="4">
      <c r="A4" s="4" t="inlineStr">
        <is>
          <t>Schedule Of Inventories</t>
        </is>
      </c>
      <c r="B4" s="4" t="inlineStr">
        <is>
          <t xml:space="preserve">Components of selected captions in the consolidated balance sheets consisted of the following as of June 30, 2022 and June 30, 2021 (in thousands): Inventories 2022 2021 Raw materials $ 355,225 $ 155,419 Work in progress 3,077 4,647 Finished goods 385,608 296,967 Total inventories $ 743,910 $ 457,033 </t>
        </is>
      </c>
    </row>
    <row r="5">
      <c r="A5" s="4" t="inlineStr">
        <is>
          <t>Schedule of Prepaid Expenses and Other Current Assets</t>
        </is>
      </c>
      <c r="B5" s="4" t="inlineStr">
        <is>
          <t xml:space="preserve">Prepaid expenses and other current assets 2022 2021 Prepaid taxes $ 99,352 $ 72,409 Prepaid inventories 107,291 6,952 Other prepaid expenses and current assets 131,265 128,793 Total prepaid expenses and other current assets $ 337,908 $ 208,154 </t>
        </is>
      </c>
    </row>
    <row r="6">
      <c r="A6" s="4" t="inlineStr">
        <is>
          <t>Components Of Property, Plant And Equipment</t>
        </is>
      </c>
      <c r="B6" s="4" t="inlineStr">
        <is>
          <t xml:space="preserve">Property, plant and equipment 2022 2021 Machinery and equipment $ 390,634 $ 349,022 Computer equipment and software 199,671 194,386 Furniture and fixtures 54,098 54,435 Vehicles and aircraft 19,231 5,959 Clinical, demonstration and rental equipment 105,440 110,620 Leasehold improvements 80,855 77,392 Land 51,864 54,458 Buildings 229,502 239,357 Property, plant and equipment, at cost $ 1,131,295 $ 1,085,629 Accumulated depreciation and amortization (633,114) (622,139) Property, plant and equipment, net $ 498,181 $ 463,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is comprised of the following for the year ended June 30, 2022 (in thousands): 2022 Sleep and SaaS Total Balance at the beginning of the period $ 633,183 $ 1,294,718 $ 1,927,901 Business acquisitions 38,953 — 38,953 Foreign currency translation adjustments (30,412) — (30,412) Balance at the end of the period $ 641,724 $ 1,294,718 $ 1,936,442 </t>
        </is>
      </c>
    </row>
    <row r="5">
      <c r="A5" s="4" t="inlineStr">
        <is>
          <t>Schedule Of Other Intangible Assets, Net</t>
        </is>
      </c>
      <c r="B5" s="4" t="inlineStr">
        <is>
          <t xml:space="preserve">Other intangibles, net are comprised of the following as of June 30, 2022 and June 30, 2021 (in thousands): 2022 2021 Developed/core product technology $ 350,671 $ 383,319 Accumulated amortization (239,647) (239,049) Developed/core product technology, net 111,024 144,270 Customer relationships 257,034 272,703 Accumulated amortization (91,731) (90,976) Customer relationships, net 165,303 181,727 Other intangibles 204,580 197,662 Accumulated amortization (134,963) (131,077) Other intangibles, net 69,617 66,585 Total other intangibles, net $ 345,944 $ 392,582 </t>
        </is>
      </c>
    </row>
    <row r="6">
      <c r="A6" s="4" t="inlineStr">
        <is>
          <t>Schedule Of Amortization Expense Related To Identifiable Intangible Assets, Including Patents</t>
        </is>
      </c>
      <c r="B6" s="4" t="inlineStr">
        <is>
          <t xml:space="preserve">Total estimated annual amortization expense for the years ending June 30, 2023 through June 30, 2027, is shown below (in thousands): Fiscal Years Ending June 30 2023 2024 2025 2026 2027 Estimated amortization expense $ 61,374 $ 57,594 $ 53,157 $ 47,902 $ 29,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Schedule Of Investments</t>
        </is>
      </c>
      <c r="B4" s="4" t="inlineStr">
        <is>
          <t xml:space="preserve">Equity investments by measurement category as of June 30, 2022 and June 30, 2021 were as follows (in thousands): Measurement category 2022 2021 Fair value $ 9,167 $ 29,084 Measurement alternative 39,290 23,002 Equity method 9,918 17,154 Total $ 58,375 $ 69,240 </t>
        </is>
      </c>
    </row>
    <row r="5">
      <c r="A5" s="4" t="inlineStr">
        <is>
          <t>Schedule Of Changes In Equity Investments</t>
        </is>
      </c>
      <c r="B5" s="4" t="inlineStr">
        <is>
          <t xml:space="preserve">The following table shows a reconciliation of the changes in our equity investments for the year ended June 30, 2022 (in thousands): Non-marketable securities Marketable securities Equity method investments Total Balance at the beginning of the period $ 23,002 $ 29,084 $ 17,154 $ 69,240 Net additions (reductions) to investments (1) 11,775 (3,202) 1,250 9,823 Observable price adjustments on non-marketable equity securities 5,367 — — 5,367 Unrealized losses on marketable equity securities — (18,341) — (18,341) Realized gains on marketable and non-marketable equity securities 2,355 1,626 — 3,981 Impairment of investments (3,209) — — (3,209) Loss attributable to equity method investments — — (8,486) (8,486) Carrying value at the end of the period $ 39,290 $ 9,167 $ 9,918 $ 58,375 (1) Net additions (reductions) to investments includes additions from purchases, reductions due to exits of securities, or reclassifications due to our acquisition of an investee in which we held a prior equity interest. The following table shows a reconciliation of the changes in our equity investments for the year ended June 30, 2021(in thousands): Non-marketable securities Marketable securities Equity method investments Total Balance at the beginning of the period $ 30,033 $ — $ 14,109 $ 44,142 Additions to investments 2,538 5,000 14,250 21,788 Observable price adjustments on non-marketable equity securities 1,000 — — 1,000 Unrealized gains on marketable equity securities — 13,515 — 13,515 Reclassifications (2) (10,569) 10,569 — — Loss attributable to equity method investments — — (11,205) (11,205) Carrying value at the end of the period $ 23,002 $ 29,084 $ 17,154 $ 69,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at June 30, 2022 and June 30, 2021 consist of the following (in thousands): 2022 2021 Product warranties (note 8) $ 25,889 $ 22,032 Consulting and professional fees 25,073 21,246 Value added taxes and other taxes due 26,340 26,542 Employee related costs 194,736 199,917 Promotional and marketing 6,485 4,127 Accrued interest 7,983 8,338 Logistics and occupancy costs 32,160 14,954 Inventory in transit 11,554 7,146 Other 14,502 16,297 Total accrued expenses $ 344,722 $ 320,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12 Months Ended</t>
        </is>
      </c>
    </row>
    <row r="2">
      <c r="B2" s="2" t="inlineStr">
        <is>
          <t>Jun. 30, 2022</t>
        </is>
      </c>
    </row>
    <row r="3">
      <c r="A3" s="3" t="inlineStr">
        <is>
          <t>Product Warranties Disclosures [Abstract]</t>
        </is>
      </c>
      <c r="B3" s="4" t="inlineStr">
        <is>
          <t xml:space="preserve"> </t>
        </is>
      </c>
    </row>
    <row r="4">
      <c r="A4" s="4" t="inlineStr">
        <is>
          <t>Schedule Of Changes In Liability For Warranty Costs</t>
        </is>
      </c>
      <c r="B4" s="4" t="inlineStr">
        <is>
          <t xml:space="preserve">Changes in the liability for product warranty for the years ended June 30, 2022 and June 30, 2021 are as follows (in thousands): 2022 2021 Balance at the beginning of the period $ 22,032 $ 21,132 Warranty accruals for the period 17,442 14,366 Warranty costs incurred for the period (12,124) (14,858) Foreign currency translation adjustments (1,461) 1,392 Balance at the end of the period $ 25,889 $ 22,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at June 30, 2022 and June 30, 2021 consists of the following (in thousands): 2022 2021 Short-term debt $ 10,000 $ 12,000 Deferred borrowing costs (84) — Short-term debt, net 9,916 12,000 Long-term debt $ 770,000 $ 646,000 Deferred borrowing costs (4,675) (2,649) Long-term debt, net $ 765,325 $ 643,351 Total debt $ 775,241 $ 655,3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Future Minimum Lease Payments</t>
        </is>
      </c>
      <c r="B4" s="4" t="inlineStr">
        <is>
          <t xml:space="preserve">Future lease payments under non-cancellable operating leases as of June 30, 2022 are as follows (in thousands): Total 2023 2024 2025 2026 2027 Thereafter Minimum lease payments $ 161,219 $ 25,488 $ 19,561 $ 16,617 $ 15,783 $ 15,254 $ 68,516 Less: imputed interest (18,910) Total lease liabilities $ 142,309 </t>
        </is>
      </c>
    </row>
    <row r="5">
      <c r="A5" s="4" t="inlineStr">
        <is>
          <t>Schedule Of Operating Lease Disclosure</t>
        </is>
      </c>
      <c r="B5" s="4" t="inlineStr">
        <is>
          <t xml:space="preserve">The supplemental information related to operating leases for the years ended June 30, 2022 and June 30, 2021 was as follows (in thousands): 2022 2021 Weighted-average inputs: Weighted-average remaining lease term (years) 8.8 8.5 Weighted-average discount rate 2.8 % 3.0 % Cash flow information: Operating cash flows paid for amounts included in the measurement of lease liabilities $ 26,462 $ 27,734 Right of use assets obtained in exchange for new lease liabilities: $ 41,382 $ 36,130 </t>
        </is>
      </c>
    </row>
    <row r="6">
      <c r="A6" s="4" t="inlineStr">
        <is>
          <t>Schedule Of Components Of Lease Revenue</t>
        </is>
      </c>
      <c r="B6" s="4" t="inlineStr">
        <is>
          <t xml:space="preserve">The components of lease revenue for the years ended June 30, 2022, 2021 and 2020 were as follows (in thousands): 2022 2021 2020 Sales-type lease revenue $ 9,342 $ 9,758 $ 13,457 Operating lease revenue 90,076 93,431 87,874 Total lease revenue $ 99,418 $ 103,189 $ 101,331 </t>
        </is>
      </c>
    </row>
    <row r="7">
      <c r="A7" s="4" t="inlineStr">
        <is>
          <t>Schedule Of Sales-type Lease, Net Investment In Lease</t>
        </is>
      </c>
      <c r="B7" s="4" t="inlineStr">
        <is>
          <t xml:space="preserve">Our net investment in sales-type leases were classified in the consolidated balance sheets as of June 30, 2022 and June 30, 2021 as follows (in thousands): 2022 2021 Accounts receivable, net $ 6,473 $ 8,026 Prepaid taxes and other non-current assets 7,635 6,214 Total $ 14,108 $ 14,240 </t>
        </is>
      </c>
    </row>
    <row r="8">
      <c r="A8" s="4" t="inlineStr">
        <is>
          <t>Schedule Of Maturities Of Sales-type Leases</t>
        </is>
      </c>
      <c r="B8" s="4" t="inlineStr">
        <is>
          <t xml:space="preserve">Maturities of sales-type leases as of June 30, 2022 were as follows (in thousands): Total 2023 2024 2025 2026 2027 Thereafter Remaining lease payments $ 16,068 $ 6,757 $ 4,207 $ 2,057 $ 1,915 $ 1,132 — Less: imputed interest (1,960) Present value of remaining lease payments $ 14,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2</t>
        </is>
      </c>
    </row>
    <row r="3">
      <c r="A3" s="3" t="inlineStr">
        <is>
          <t>Stockholders' Equity Note [Abstract]</t>
        </is>
      </c>
      <c r="B3" s="4" t="inlineStr">
        <is>
          <t xml:space="preserve"> </t>
        </is>
      </c>
    </row>
    <row r="4">
      <c r="A4" s="4" t="inlineStr">
        <is>
          <t>Schedule Of Activity Of Restricted Stock Units</t>
        </is>
      </c>
      <c r="B4" s="4" t="inlineStr">
        <is>
          <t>The following table summarizes the activity of RSUs, including PRSUs, during year ended June 30, 2022 (in thousands, except years and per share amounts): Restricted Weighted Weighted Outstanding at beginning of period 875 $ 145.19 1.5 Granted 288 259.46 Vested* (575) 113.85 Performance factor adjustment 175 — Forfeited (82) 184.30 Outstanding at end of period 681 $ 203.46 1.6 * Includes 206 thousand shares netted for tax.</t>
        </is>
      </c>
    </row>
    <row r="5">
      <c r="A5" s="4" t="inlineStr">
        <is>
          <t>Schedule Of Option Activity</t>
        </is>
      </c>
      <c r="B5" s="4" t="inlineStr">
        <is>
          <t>The following table summarizes option activity during the year ended June 30, 2022 (in thousands, except years and per share amounts): Options Weighted Weighted Outstanding at beginning of period 1,060 $ 97.01 3.7 Granted 56 256.33 Exercised (177) 63.31 Forfeited (1) 110.19 Outstanding at end of period 938 $ 112.91 3.2 Options exercisable at end of period 792 $ 96.14 2.8 Options vested and expected to vest at end of period 932 $ 112.10 3.2</t>
        </is>
      </c>
    </row>
    <row r="6">
      <c r="A6" s="4" t="inlineStr">
        <is>
          <t>Schedule Of Assumptions For Fair Value Of Stock Option Plans And Purchase Rights Granted</t>
        </is>
      </c>
      <c r="B6" s="4" t="inlineStr">
        <is>
          <t>We estimate the fair value of stock options granted under our stock option plans and purchase rights granted under the ESPP using the following assumptions for the years ended June 30, 2022, 2021 and 2020: 2022 2021 2020 Stock options: Weighted average grant date fair value $72.16 $53.67 $32.14 Weighted average risk-free interest rate 1.29% 0.37% 1.58% Expected life in years 4.9 4.9 4.9 Dividend yield 0.66% 0.75% 1.07% Expected volatility 32% 31% 25% ESPP purchase rights: Weighted average grant date fair value $50.46 $48.18 $31.82 Weighted average risk-free interest rate 0.3% 0.1% 1.6% Expected life in years 6 months 6 months 6 months Dividend yield 0.63% - 0.98% 0.79% - 0.98% 0.98% - 1.42% Expected volatility 20% - 34% 30% - 60% 23% - 60%</t>
        </is>
      </c>
    </row>
    <row r="7">
      <c r="A7" s="4" t="inlineStr">
        <is>
          <t>Schedule Of Total Stock-Based Compensation Costs Incurred And Associated Tax Benefit Recognized</t>
        </is>
      </c>
      <c r="B7" s="4" t="inlineStr">
        <is>
          <t xml:space="preserve">The following table summarizes the total stock-based compensation costs incurred and the associated tax benefit recognized during the years ended June 30, 2022, 2021 and 2020 (in thousands): 2022 2021 2020 Cost of sales $ 5,218 $ 4,153 $ 3,703 Selling, general and administrative expenses 50,791 51,727 47,265 Research and development expenses 9,248 8,047 6,591 Stock-based compensation costs 65,257 63,927 57,559 Tax benefit (29,262) (23,346) (39,534) Stock-based compensation costs, net of tax benefit $ 35,995 $ 40,581 $ 18,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for the years ended June 30, 2022, 2021 and 2020 are calculated as follows (in thousands except per share data): 2022 2021 2020 Numerator: Net income $ 779,437 $ 474,505 $ 621,674 Denominator: Basic weighted-average common shares outstanding 146,066 145,313 144,338 Effect of dilutive securities: Stock options and restricted stock units 977 1,138 1,314 Diluted weighted average shares 147,043 146,451 145,652 Basic earnings per share $ 5.34 $ 3.27 $ 4.31 Diluted earnings per share $ 5.30 $ 3.24 $ 4.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Before Income Taxes Under The Jurisdictions</t>
        </is>
      </c>
      <c r="B4" s="4" t="inlineStr">
        <is>
          <t xml:space="preserve">Income before income taxes for the years ended June 30, 2022, 2021 and 2020, was taxed under the following jurisdictions (in thousands): 2022 2021 2020 U.S. $ (85,919) $ 71,867 $ 60,548 Non-U.S. 1,046,402 811,795 672,540 Income before income taxes $ 960,483 $ 883,662 $ 733,088 </t>
        </is>
      </c>
    </row>
    <row r="5">
      <c r="A5" s="4" t="inlineStr">
        <is>
          <t>Schedule Of Provision For Income Taxes</t>
        </is>
      </c>
      <c r="B5" s="4" t="inlineStr">
        <is>
          <t xml:space="preserve">The provision for income taxes is presented below (in thousands): 2022 2021 2020 Current: Federal $ 4,376 $ (115,109) $ 9,790 State 10,700 9,041 6,898 Non-U.S. 177,788 531,812 124,602 192,864 425,744 141,290 Deferred: Federal (12,612) (22,791) (13,000) State (2,773) (4,205) (3,335) Non-U.S. 3,567 10,409 (13,541) (11,818) (16,587) (29,876) Provision for income taxes $ 181,046 $ 409,157 $ 111,414 </t>
        </is>
      </c>
    </row>
    <row r="6">
      <c r="A6" s="4" t="inlineStr">
        <is>
          <t>Schedule Of Provision For Income Tax Differ From The Amount Of Income Tax</t>
        </is>
      </c>
      <c r="B6" s="4" t="inlineStr">
        <is>
          <t xml:space="preserve">The provision for income taxes differs from the amount of income tax determined by applying the applicable U.S. federal income tax rate of 21% for the years ended June 30, 2022, 2021 and 2020, to pretax income as a result of the following (in thousands): 2022 2021 2020 Taxes computed at statutory U.S. rate $ 201,701 $ 185,569 $ 153,949 Increase (decrease) in income taxes resulting from: State income taxes, net of U.S. tax benefit 5,703 4,836 3,563 Research and development credit (17,517) (20,257) (13,595) Change in valuation allowance 858 (3,785) 7,216 Effect of non-U.S. tax rates (4,384) (12,130) (20,935) Foreign tax credits (2,299) (7,210) (4,026) Stock-based compensation expense (11,294) (4,498) (20,696) Uncertain tax position — 248,773 — Other 8,278 17,859 5,938 Provision for income taxes $ 181,046 $ 409,157 $ 111,414 </t>
        </is>
      </c>
    </row>
    <row r="7">
      <c r="A7" s="4" t="inlineStr">
        <is>
          <t>Schedule Of Deferred Tax Assets And Liabilities Classified As Current And Non-Current</t>
        </is>
      </c>
      <c r="B7" s="4" t="inlineStr">
        <is>
          <t xml:space="preserve">We reported net deferred tax assets and liabilities in our consolidated balance sheets at June 30, 2022 and June 30, 2021, as follows (in thousands): 2022 2021 Non-current deferred tax asset $ 79,746 $ 79,904 Non-current deferred tax liability (9,714) (11,319) Net deferred tax asset $ 70,032 $ 68,585 </t>
        </is>
      </c>
    </row>
    <row r="8">
      <c r="A8" s="4" t="inlineStr">
        <is>
          <t>Components Of Deferred Tax Assets And Liabilities</t>
        </is>
      </c>
      <c r="B8" s="4" t="inlineStr">
        <is>
          <t xml:space="preserve">The components of our deferred tax assets and liabilities at June 30, 2022 and June 30, 2021, are as follows (in thousands): 2022 2021 Deferred tax assets: Employee liabilities $ 28,556 $ 30,080 Tax credit carry overs 7,723 13,753 Inventories 10,570 11,734 Provision for warranties 4,814 4,149 Provision for doubtful debts 5,096 7,334 Net operating loss carryforwards 27,490 33,377 Capital loss carryover 4,715 6,912 Stock-based compensation expense 6,425 6,080 Deferred revenue 25,748 17,839 Research and development capitalization 82,074 58,789 Lease liabilities 21,702 25,751 Other (3,395) (4,911) 221,518 210,887 Less valuation allowance (13,572) (13,106) Deferred tax assets 207,946 197,781 Deferred tax liabilities: Goodwill and other intangibles (108,078) (104,563) Right of use assets (20,345) (23,693) Property, plant and equipment (9,491) (940) Deferred tax liabilities (137,914) (129,196) Net deferred tax asset $ 70,032 $ 68,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llowance for credit loss, current</t>
        </is>
      </c>
      <c r="B3" s="5" t="n">
        <v>23259</v>
      </c>
      <c r="C3" s="5" t="n">
        <v>32138</v>
      </c>
    </row>
    <row r="4">
      <c r="A4" s="4" t="inlineStr">
        <is>
          <t>Preferred stock at par value (in dollars per share)</t>
        </is>
      </c>
      <c r="B4" s="7" t="n">
        <v>0.01</v>
      </c>
      <c r="C4" s="7" t="n">
        <v>0.01</v>
      </c>
    </row>
    <row r="5">
      <c r="A5" s="4" t="inlineStr">
        <is>
          <t>Preferred stock, shares authorized (shares)</t>
        </is>
      </c>
      <c r="B5" s="6" t="n">
        <v>2000000</v>
      </c>
      <c r="C5" s="6" t="n">
        <v>2000000</v>
      </c>
    </row>
    <row r="6">
      <c r="A6" s="4" t="inlineStr">
        <is>
          <t>Preferred stock, shares issued (shares)</t>
        </is>
      </c>
      <c r="B6" s="6" t="n">
        <v>0</v>
      </c>
      <c r="C6" s="6" t="n">
        <v>0</v>
      </c>
    </row>
    <row r="7">
      <c r="A7" s="4" t="inlineStr">
        <is>
          <t>Common stock, par value (in dollars per share)</t>
        </is>
      </c>
      <c r="B7" s="8" t="n">
        <v>0.004</v>
      </c>
      <c r="C7" s="8" t="n">
        <v>0.004</v>
      </c>
    </row>
    <row r="8">
      <c r="A8" s="4" t="inlineStr">
        <is>
          <t>Common stock, shares authorized (shares)</t>
        </is>
      </c>
      <c r="B8" s="6" t="n">
        <v>350000000</v>
      </c>
      <c r="C8" s="6" t="n">
        <v>350000000</v>
      </c>
    </row>
    <row r="9">
      <c r="A9" s="4" t="inlineStr">
        <is>
          <t>Common stock, shares issued (shares)</t>
        </is>
      </c>
      <c r="B9" s="6" t="n">
        <v>188246955</v>
      </c>
      <c r="C9" s="6" t="n">
        <v>187484592</v>
      </c>
    </row>
    <row r="10">
      <c r="A10" s="4" t="inlineStr">
        <is>
          <t>Common stock, shares outstanding (shares)</t>
        </is>
      </c>
      <c r="B10" s="6" t="n">
        <v>146410721</v>
      </c>
      <c r="C10" s="6" t="n">
        <v>145648358</v>
      </c>
    </row>
    <row r="11">
      <c r="A11" s="4" t="inlineStr">
        <is>
          <t>Treasury stock (shares)</t>
        </is>
      </c>
      <c r="B11" s="6" t="n">
        <v>41836234</v>
      </c>
      <c r="C11" s="6" t="n">
        <v>418362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ummary Of Revenue By Segment And Reconciling Items</t>
        </is>
      </c>
      <c r="B4" s="4" t="inlineStr">
        <is>
          <t>The table below presents a reconciliation of net revenues, depreciation and amortization and net operating profit by reportable segments for the years ended June 30, 2022, 2021 and 2020 (in thousands): 2022 2021 2020 Net revenue by segment Total Sleep and Respiratory Care $ 3,177,298 $ 2,823,235 $ 2,602,381 Software as a Service 400,829 373,590 356,734 Deferred revenue fair value adjustment (1) — — (2,102) Total Software as a Service 400,829 373,590 354,632 Total $ 3,578,127 $ 3,196,825 $ 2,957,013 Depreciation and amortization by segment Sleep and Respiratory Care $ 79,367 $ 73,151 $ 69,444 Software as a Service 7,315 5,230 3,850 Amortization of acquired intangible assets and corporate assets 72,927 78,377 81,556 Total $ 159,609 $ 156,758 $ 154,850 Net operating profit by segment Sleep and Respiratory Care $ 1,132,510 $ 1,036,712 $ 934,697 Software as a Service 93,821 93,037 82,152 Total $ 1,226,331 $ 1,129,749 $ 1,016,849 Reconciling items Corporate costs $ 155,317 $ 141,193 $ 125,993 Amortization of acquired intangible assets 70,728 76,205 79,695 Restructuring expenses — 8,673 — Litigation settlement expenses — — (600) Deferred revenue fair value adjustment (1) — — 2,102 Interest expense (income), net 22,312 23,627 39,356 Loss attributable to equity method investments 8,486 11,205 25,058 (Gain) loss on equity investments 12,202 (14,515) 14,519 Other, net (3,197) (301) (2,362) Income before income taxes $ 960,483 $ 883,662 $ 733,088 (1) The deferred revenue fair value adjustment is a purchase price accounting adjustment related to MatrixCare which was acquired on November 13, 2018.</t>
        </is>
      </c>
    </row>
    <row r="5">
      <c r="A5" s="4" t="inlineStr">
        <is>
          <t>Schedule Of Revenue By Segment, Product, And Region</t>
        </is>
      </c>
      <c r="B5" s="4" t="inlineStr">
        <is>
          <t xml:space="preserve">The following table summarizes our net revenue disaggregated by segment, product and region for the years ended June 30, 2022, 2021 and 2020 (in thousands): 2022 2021 2020 U.S., Canada and Latin America Devices $ 1,070,420 $ 863,661 $ 792,766 Masks and other 911,387 841,452 779,561 Total Sleep and Respiratory Care $ 1,981,807 $ 1,705,113 $ 1,572,327 Software as a Service 400,829 373,590 354,632 Total $ 2,382,636 $ 2,078,703 $ 1,926,959 Combined Europe, Asia and other markets Devices $ 796,488 $ 746,379 $ 715,056 Masks and other 399,003 371,743 314,998 Total Sleep and Respiratory Care $ 1,195,491 $ 1,118,122 $ 1,030,054 Global revenue Devices $ 1,866,908 $ 1,610,040 $ 1,507,822 Masks and other 1,310,390 1,213,195 1,094,559 Total Sleep and Respiratory Care $ 3,177,298 $ 2,823,235 $ 2,602,381 Software as a Service 400,829 373,590 354,632 Total $ 3,578,127 $ 3,196,825 $ 2,957,013 </t>
        </is>
      </c>
    </row>
    <row r="6">
      <c r="A6" s="4" t="inlineStr">
        <is>
          <t>Schedule Of Revenue By Geographic Area</t>
        </is>
      </c>
      <c r="B6" s="4" t="inlineStr">
        <is>
          <t xml:space="preserve">Revenue information by geographic area for the years ended June 30, 2022, 2021 and 2020 is summarized below (in thousands): 2022 2021 2020 United States $ 2,249,381 $ 1,962,721 $ 1,828,575 Rest of the World 1,328,746 1,234,104 1,128,438 Total $ 3,578,127 $ 3,196,825 $ 2,957,013 </t>
        </is>
      </c>
    </row>
    <row r="7">
      <c r="A7" s="4" t="inlineStr">
        <is>
          <t>Schedule Of Long-Lived Assets By Geographic Areas</t>
        </is>
      </c>
      <c r="B7" s="4" t="inlineStr">
        <is>
          <t xml:space="preserve">Long-lived assets by geographic area as of June 30, 2022 and 2021 is summarized below (in thousands): 2022 2021 Australia $ 192,833 $ 186,289 United States 169,090 159,815 Singapore 72,821 64,182 Rest of the World 63,309 53,204 Total $ 498,053 $ 463,4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gal Actions, Contingencies And Commitment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Obligations Under Purchase Agreements</t>
        </is>
      </c>
      <c r="B4" s="4" t="inlineStr">
        <is>
          <t xml:space="preserve">Obligations under our purchase agreements and the MEDIFOX DAN acquisition agreement at June 30, 2022 were as follows (in thousands): Total Fiscal Years Ending June 30 2023 2024 2025 2026 2027 Thereafter Minimum purchase obligations $ 1,707,951 $ 1,251,476 $ 440,067 $ 13,152 $ 1,431 $ — $ 1,825 MEDIFOX DAN acquisition consideration $ 994,245 $ 994,245 $ — $ — $ — $ — $ — Total $ 2,702,196 $ 2,245,721 $ 440,067 $ 13,152 $ 1,431 $ — $ 1,8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Jun. 30, 2022 USD ($) segment</t>
        </is>
      </c>
      <c r="C2" s="2" t="inlineStr">
        <is>
          <t>Jun. 30, 2021 USD ($)</t>
        </is>
      </c>
      <c r="D2" s="2" t="inlineStr">
        <is>
          <t>Jun. 30,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Depreciation</t>
        </is>
      </c>
      <c r="B5" s="5" t="n">
        <v>81000000</v>
      </c>
      <c r="C5" s="5" t="n">
        <v>78400000</v>
      </c>
      <c r="D5" s="5" t="n">
        <v>65600000</v>
      </c>
    </row>
    <row r="6">
      <c r="A6" s="4" t="inlineStr">
        <is>
          <t>Impairment of intangible assets</t>
        </is>
      </c>
      <c r="B6" s="6" t="n">
        <v>0</v>
      </c>
      <c r="C6" s="6" t="n">
        <v>0</v>
      </c>
      <c r="D6" s="5" t="n">
        <v>0</v>
      </c>
    </row>
    <row r="7">
      <c r="A7" s="4" t="inlineStr">
        <is>
          <t>Foreign currency instruments with notional amounts</t>
        </is>
      </c>
      <c r="B7" s="5" t="n">
        <v>602000000</v>
      </c>
      <c r="C7" s="5" t="n">
        <v>556400000</v>
      </c>
      <c r="D7" s="4" t="inlineStr">
        <is>
          <t xml:space="preserve"> </t>
        </is>
      </c>
    </row>
    <row r="8">
      <c r="A8" s="4" t="inlineStr">
        <is>
          <t>Patent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Intangible assets, estimated useful life</t>
        </is>
      </c>
      <c r="B10" s="4" t="inlineStr">
        <is>
          <t>10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Deferred revenue recognized, term</t>
        </is>
      </c>
      <c r="B13" s="4" t="inlineStr">
        <is>
          <t>1 year</t>
        </is>
      </c>
      <c r="C13" s="4" t="inlineStr">
        <is>
          <t xml:space="preserve"> </t>
        </is>
      </c>
      <c r="D13" s="4" t="inlineStr">
        <is>
          <t xml:space="preserve"> </t>
        </is>
      </c>
    </row>
    <row r="14">
      <c r="A14" s="4" t="inlineStr">
        <is>
          <t>Estimated useful life of property, plant and equipment, years</t>
        </is>
      </c>
      <c r="B14" s="4" t="inlineStr">
        <is>
          <t>2 years</t>
        </is>
      </c>
      <c r="C14" s="4" t="inlineStr">
        <is>
          <t xml:space="preserve"> </t>
        </is>
      </c>
      <c r="D14" s="4" t="inlineStr">
        <is>
          <t xml:space="preserve"> </t>
        </is>
      </c>
    </row>
    <row r="15">
      <c r="A15" s="4" t="inlineStr">
        <is>
          <t>Intangible assets, estimated useful life</t>
        </is>
      </c>
      <c r="B15" s="4" t="inlineStr">
        <is>
          <t>2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Deferred revenue recognized, term</t>
        </is>
      </c>
      <c r="B18" s="4" t="inlineStr">
        <is>
          <t>5 years</t>
        </is>
      </c>
      <c r="C18" s="4" t="inlineStr">
        <is>
          <t xml:space="preserve"> </t>
        </is>
      </c>
      <c r="D18" s="4" t="inlineStr">
        <is>
          <t xml:space="preserve"> </t>
        </is>
      </c>
    </row>
    <row r="19">
      <c r="A19" s="4" t="inlineStr">
        <is>
          <t>Estimated useful life of property, plant and equipment, years</t>
        </is>
      </c>
      <c r="B19" s="4" t="inlineStr">
        <is>
          <t>10 years</t>
        </is>
      </c>
      <c r="C19" s="4" t="inlineStr">
        <is>
          <t xml:space="preserve"> </t>
        </is>
      </c>
      <c r="D19" s="4" t="inlineStr">
        <is>
          <t xml:space="preserve"> </t>
        </is>
      </c>
    </row>
    <row r="20">
      <c r="A20" s="4" t="inlineStr">
        <is>
          <t>Intangible assets, estimated useful life</t>
        </is>
      </c>
      <c r="B20" s="4" t="inlineStr">
        <is>
          <t>15 years</t>
        </is>
      </c>
      <c r="C20" s="4" t="inlineStr">
        <is>
          <t xml:space="preserve"> </t>
        </is>
      </c>
      <c r="D20" s="4" t="inlineStr">
        <is>
          <t xml:space="preserve"> </t>
        </is>
      </c>
    </row>
    <row r="21">
      <c r="A21" s="4" t="inlineStr">
        <is>
          <t>Building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Estimated useful life of property, plant and equipment, years</t>
        </is>
      </c>
      <c r="B23" s="4" t="inlineStr">
        <is>
          <t>4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ontract Balances) (Details) - USD ($) $ in Thousands</t>
        </is>
      </c>
      <c r="B1" s="2" t="inlineStr">
        <is>
          <t>Jun. 30, 2022</t>
        </is>
      </c>
      <c r="C1" s="2" t="inlineStr">
        <is>
          <t>Jun. 30, 2021</t>
        </is>
      </c>
    </row>
    <row r="2">
      <c r="A2" s="3" t="inlineStr">
        <is>
          <t>Contract assets</t>
        </is>
      </c>
      <c r="B2" s="4" t="inlineStr">
        <is>
          <t xml:space="preserve"> </t>
        </is>
      </c>
      <c r="C2" s="4" t="inlineStr">
        <is>
          <t xml:space="preserve"> </t>
        </is>
      </c>
    </row>
    <row r="3">
      <c r="A3" s="4" t="inlineStr">
        <is>
          <t>Accounts receivable, net</t>
        </is>
      </c>
      <c r="B3" s="5" t="n">
        <v>575950</v>
      </c>
      <c r="C3" s="5" t="n">
        <v>614292</v>
      </c>
    </row>
    <row r="4">
      <c r="A4" s="3" t="inlineStr">
        <is>
          <t>Contract liabilities</t>
        </is>
      </c>
      <c r="B4" s="4" t="inlineStr">
        <is>
          <t xml:space="preserve"> </t>
        </is>
      </c>
      <c r="C4" s="4" t="inlineStr">
        <is>
          <t xml:space="preserve"> </t>
        </is>
      </c>
    </row>
    <row r="5">
      <c r="A5" s="4" t="inlineStr">
        <is>
          <t>Deferred revenue, current</t>
        </is>
      </c>
      <c r="B5" s="6" t="n">
        <v>-108667</v>
      </c>
      <c r="C5" s="6" t="n">
        <v>-109611</v>
      </c>
    </row>
    <row r="6">
      <c r="A6" s="4" t="inlineStr">
        <is>
          <t>Deferred revenue, non-current</t>
        </is>
      </c>
      <c r="B6" s="6" t="n">
        <v>-95455</v>
      </c>
      <c r="C6" s="6" t="n">
        <v>-91496</v>
      </c>
    </row>
    <row r="7">
      <c r="A7" s="4" t="inlineStr">
        <is>
          <t>Accounts receivable, net</t>
        </is>
      </c>
      <c r="B7" s="4" t="inlineStr">
        <is>
          <t xml:space="preserve"> </t>
        </is>
      </c>
      <c r="C7" s="4" t="inlineStr">
        <is>
          <t xml:space="preserve"> </t>
        </is>
      </c>
    </row>
    <row r="8">
      <c r="A8" s="3" t="inlineStr">
        <is>
          <t>Contract assets</t>
        </is>
      </c>
      <c r="B8" s="4" t="inlineStr">
        <is>
          <t xml:space="preserve"> </t>
        </is>
      </c>
      <c r="C8" s="4" t="inlineStr">
        <is>
          <t xml:space="preserve"> </t>
        </is>
      </c>
    </row>
    <row r="9">
      <c r="A9" s="4" t="inlineStr">
        <is>
          <t>Accounts receivable, net</t>
        </is>
      </c>
      <c r="B9" s="6" t="n">
        <v>575950</v>
      </c>
      <c r="C9" s="6" t="n">
        <v>614292</v>
      </c>
    </row>
    <row r="10">
      <c r="A10" s="4" t="inlineStr">
        <is>
          <t>Prepaid taxes and other non-current assets</t>
        </is>
      </c>
      <c r="B10" s="4" t="inlineStr">
        <is>
          <t xml:space="preserve"> </t>
        </is>
      </c>
      <c r="C10" s="4" t="inlineStr">
        <is>
          <t xml:space="preserve"> </t>
        </is>
      </c>
    </row>
    <row r="11">
      <c r="A11" s="3" t="inlineStr">
        <is>
          <t>Contract assets</t>
        </is>
      </c>
      <c r="B11" s="4" t="inlineStr">
        <is>
          <t xml:space="preserve"> </t>
        </is>
      </c>
      <c r="C11" s="4" t="inlineStr">
        <is>
          <t xml:space="preserve"> </t>
        </is>
      </c>
    </row>
    <row r="12">
      <c r="A12" s="4" t="inlineStr">
        <is>
          <t>Unbilled revenue, current</t>
        </is>
      </c>
      <c r="B12" s="6" t="n">
        <v>25692</v>
      </c>
      <c r="C12" s="6" t="n">
        <v>10893</v>
      </c>
    </row>
    <row r="13">
      <c r="A13" s="4" t="inlineStr">
        <is>
          <t>Unbilled revenue, non-current</t>
        </is>
      </c>
      <c r="B13" s="5" t="n">
        <v>8840</v>
      </c>
      <c r="C13" s="5" t="n">
        <v>62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Inventories) (Details) - USD ($) $ in Thousands</t>
        </is>
      </c>
      <c r="B1" s="2" t="inlineStr">
        <is>
          <t>Jun. 30, 2022</t>
        </is>
      </c>
      <c r="C1" s="2" t="inlineStr">
        <is>
          <t>Jun. 30, 2021</t>
        </is>
      </c>
    </row>
    <row r="2">
      <c r="A2" s="3" t="inlineStr">
        <is>
          <t>Inventories</t>
        </is>
      </c>
      <c r="B2" s="4" t="inlineStr">
        <is>
          <t xml:space="preserve"> </t>
        </is>
      </c>
      <c r="C2" s="4" t="inlineStr">
        <is>
          <t xml:space="preserve"> </t>
        </is>
      </c>
    </row>
    <row r="3">
      <c r="A3" s="4" t="inlineStr">
        <is>
          <t>Raw materials</t>
        </is>
      </c>
      <c r="B3" s="5" t="n">
        <v>355225</v>
      </c>
      <c r="C3" s="5" t="n">
        <v>155419</v>
      </c>
    </row>
    <row r="4">
      <c r="A4" s="4" t="inlineStr">
        <is>
          <t>Work in progress</t>
        </is>
      </c>
      <c r="B4" s="6" t="n">
        <v>3077</v>
      </c>
      <c r="C4" s="6" t="n">
        <v>4647</v>
      </c>
    </row>
    <row r="5">
      <c r="A5" s="4" t="inlineStr">
        <is>
          <t>Finished goods</t>
        </is>
      </c>
      <c r="B5" s="6" t="n">
        <v>385608</v>
      </c>
      <c r="C5" s="6" t="n">
        <v>296967</v>
      </c>
    </row>
    <row r="6">
      <c r="A6" s="4" t="inlineStr">
        <is>
          <t>Total inventories</t>
        </is>
      </c>
      <c r="B6" s="5" t="n">
        <v>743910</v>
      </c>
      <c r="C6" s="5" t="n">
        <v>4570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Prepaid Expenses and Other Current Assets) (Details) - USD ($) $ in Thousands</t>
        </is>
      </c>
      <c r="B1" s="2" t="inlineStr">
        <is>
          <t>Jun. 30, 2022</t>
        </is>
      </c>
      <c r="C1" s="2" t="inlineStr">
        <is>
          <t>Jun. 30, 2021</t>
        </is>
      </c>
    </row>
    <row r="2">
      <c r="A2" s="3" t="inlineStr">
        <is>
          <t>Prepaid expenses and other current assets</t>
        </is>
      </c>
      <c r="B2" s="4" t="inlineStr">
        <is>
          <t xml:space="preserve"> </t>
        </is>
      </c>
      <c r="C2" s="4" t="inlineStr">
        <is>
          <t xml:space="preserve"> </t>
        </is>
      </c>
    </row>
    <row r="3">
      <c r="A3" s="4" t="inlineStr">
        <is>
          <t>Prepaid taxes</t>
        </is>
      </c>
      <c r="B3" s="5" t="n">
        <v>99352</v>
      </c>
      <c r="C3" s="5" t="n">
        <v>72409</v>
      </c>
    </row>
    <row r="4">
      <c r="A4" s="4" t="inlineStr">
        <is>
          <t>Prepaid inventories</t>
        </is>
      </c>
      <c r="B4" s="6" t="n">
        <v>107291</v>
      </c>
      <c r="C4" s="6" t="n">
        <v>6952</v>
      </c>
    </row>
    <row r="5">
      <c r="A5" s="4" t="inlineStr">
        <is>
          <t>Other prepaid expenses and current assets</t>
        </is>
      </c>
      <c r="B5" s="6" t="n">
        <v>131265</v>
      </c>
      <c r="C5" s="6" t="n">
        <v>128793</v>
      </c>
    </row>
    <row r="6">
      <c r="A6" s="4" t="inlineStr">
        <is>
          <t>Total prepaid expenses and other current assets</t>
        </is>
      </c>
      <c r="B6" s="5" t="n">
        <v>337908</v>
      </c>
      <c r="C6" s="5" t="n">
        <v>2081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Components Of Property, Plant And Equipment)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plant and equipment, at cost</t>
        </is>
      </c>
      <c r="B3" s="5" t="n">
        <v>1131295</v>
      </c>
      <c r="C3" s="5" t="n">
        <v>1085629</v>
      </c>
    </row>
    <row r="4">
      <c r="A4" s="4" t="inlineStr">
        <is>
          <t>Accumulated depreciation and amortization</t>
        </is>
      </c>
      <c r="B4" s="6" t="n">
        <v>-633114</v>
      </c>
      <c r="C4" s="6" t="n">
        <v>-622139</v>
      </c>
    </row>
    <row r="5">
      <c r="A5" s="4" t="inlineStr">
        <is>
          <t>Property, plant and equipment, net</t>
        </is>
      </c>
      <c r="B5" s="6" t="n">
        <v>498181</v>
      </c>
      <c r="C5" s="6" t="n">
        <v>46349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390634</v>
      </c>
      <c r="C8" s="6" t="n">
        <v>349022</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199671</v>
      </c>
      <c r="C11" s="6" t="n">
        <v>19438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54098</v>
      </c>
      <c r="C14" s="6" t="n">
        <v>54435</v>
      </c>
    </row>
    <row r="15">
      <c r="A15" s="4" t="inlineStr">
        <is>
          <t>Vehicles and aircraf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19231</v>
      </c>
      <c r="C17" s="6" t="n">
        <v>5959</v>
      </c>
    </row>
    <row r="18">
      <c r="A18" s="4" t="inlineStr">
        <is>
          <t>Clinical, demonstration and rental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6" t="n">
        <v>105440</v>
      </c>
      <c r="C20" s="6" t="n">
        <v>110620</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t cost</t>
        </is>
      </c>
      <c r="B23" s="6" t="n">
        <v>80855</v>
      </c>
      <c r="C23" s="6" t="n">
        <v>77392</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at cost</t>
        </is>
      </c>
      <c r="B26" s="6" t="n">
        <v>51864</v>
      </c>
      <c r="C26" s="6" t="n">
        <v>54458</v>
      </c>
    </row>
    <row r="27">
      <c r="A27" s="4" t="inlineStr">
        <is>
          <t>Building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at cost</t>
        </is>
      </c>
      <c r="B29" s="5" t="n">
        <v>229502</v>
      </c>
      <c r="C29" s="5" t="n">
        <v>2393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Schedule Of Changes In Carrying Amount Of Goodwill) (Details) $ in Thousands</t>
        </is>
      </c>
      <c r="B1" s="2" t="inlineStr">
        <is>
          <t>12 Months Ended</t>
        </is>
      </c>
    </row>
    <row r="2">
      <c r="B2" s="2" t="inlineStr">
        <is>
          <t>Jun. 30, 2022 USD ($)</t>
        </is>
      </c>
    </row>
    <row r="3">
      <c r="A3" s="3" t="inlineStr">
        <is>
          <t>Goodwill [Roll Forward]</t>
        </is>
      </c>
      <c r="B3" s="4" t="inlineStr">
        <is>
          <t xml:space="preserve"> </t>
        </is>
      </c>
    </row>
    <row r="4">
      <c r="A4" s="4" t="inlineStr">
        <is>
          <t>Balance at the beginning of the period</t>
        </is>
      </c>
      <c r="B4" s="5" t="n">
        <v>1927901</v>
      </c>
    </row>
    <row r="5">
      <c r="A5" s="4" t="inlineStr">
        <is>
          <t>Business acquisitions</t>
        </is>
      </c>
      <c r="B5" s="6" t="n">
        <v>38953</v>
      </c>
    </row>
    <row r="6">
      <c r="A6" s="4" t="inlineStr">
        <is>
          <t>Foreign currency translation adjustments</t>
        </is>
      </c>
      <c r="B6" s="6" t="n">
        <v>-30412</v>
      </c>
    </row>
    <row r="7">
      <c r="A7" s="4" t="inlineStr">
        <is>
          <t>Balance at the end of the period</t>
        </is>
      </c>
      <c r="B7" s="6" t="n">
        <v>1936442</v>
      </c>
    </row>
    <row r="8">
      <c r="A8" s="4" t="inlineStr">
        <is>
          <t>Sleep and ‎Respiratory Care</t>
        </is>
      </c>
      <c r="B8" s="4" t="inlineStr">
        <is>
          <t xml:space="preserve"> </t>
        </is>
      </c>
    </row>
    <row r="9">
      <c r="A9" s="3" t="inlineStr">
        <is>
          <t>Goodwill [Roll Forward]</t>
        </is>
      </c>
      <c r="B9" s="4" t="inlineStr">
        <is>
          <t xml:space="preserve"> </t>
        </is>
      </c>
    </row>
    <row r="10">
      <c r="A10" s="4" t="inlineStr">
        <is>
          <t>Balance at the beginning of the period</t>
        </is>
      </c>
      <c r="B10" s="6" t="n">
        <v>633183</v>
      </c>
    </row>
    <row r="11">
      <c r="A11" s="4" t="inlineStr">
        <is>
          <t>Business acquisitions</t>
        </is>
      </c>
      <c r="B11" s="6" t="n">
        <v>38953</v>
      </c>
    </row>
    <row r="12">
      <c r="A12" s="4" t="inlineStr">
        <is>
          <t>Foreign currency translation adjustments</t>
        </is>
      </c>
      <c r="B12" s="6" t="n">
        <v>-30412</v>
      </c>
    </row>
    <row r="13">
      <c r="A13" s="4" t="inlineStr">
        <is>
          <t>Balance at the end of the period</t>
        </is>
      </c>
      <c r="B13" s="6" t="n">
        <v>641724</v>
      </c>
    </row>
    <row r="14">
      <c r="A14" s="4" t="inlineStr">
        <is>
          <t>SaaS</t>
        </is>
      </c>
      <c r="B14" s="4" t="inlineStr">
        <is>
          <t xml:space="preserve"> </t>
        </is>
      </c>
    </row>
    <row r="15">
      <c r="A15" s="3" t="inlineStr">
        <is>
          <t>Goodwill [Roll Forward]</t>
        </is>
      </c>
      <c r="B15" s="4" t="inlineStr">
        <is>
          <t xml:space="preserve"> </t>
        </is>
      </c>
    </row>
    <row r="16">
      <c r="A16" s="4" t="inlineStr">
        <is>
          <t>Balance at the beginning of the period</t>
        </is>
      </c>
      <c r="B16" s="6" t="n">
        <v>1294718</v>
      </c>
    </row>
    <row r="17">
      <c r="A17" s="4" t="inlineStr">
        <is>
          <t>Business acquisitions</t>
        </is>
      </c>
      <c r="B17" s="6" t="n">
        <v>0</v>
      </c>
    </row>
    <row r="18">
      <c r="A18" s="4" t="inlineStr">
        <is>
          <t>Foreign currency translation adjustments</t>
        </is>
      </c>
      <c r="B18" s="6" t="n">
        <v>0</v>
      </c>
    </row>
    <row r="19">
      <c r="A19" s="4" t="inlineStr">
        <is>
          <t>Balance at the end of the period</t>
        </is>
      </c>
      <c r="B19" s="5" t="n">
        <v>12947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Other Intangible Assets, Net)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Total other intangibles, net</t>
        </is>
      </c>
      <c r="B3" s="5" t="n">
        <v>345944</v>
      </c>
      <c r="C3" s="5" t="n">
        <v>392582</v>
      </c>
    </row>
    <row r="4">
      <c r="A4" s="4" t="inlineStr">
        <is>
          <t>Developed/core product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 gross</t>
        </is>
      </c>
      <c r="B6" s="6" t="n">
        <v>350671</v>
      </c>
      <c r="C6" s="6" t="n">
        <v>383319</v>
      </c>
    </row>
    <row r="7">
      <c r="A7" s="4" t="inlineStr">
        <is>
          <t>Accumulated amortization</t>
        </is>
      </c>
      <c r="B7" s="6" t="n">
        <v>-239647</v>
      </c>
      <c r="C7" s="6" t="n">
        <v>-239049</v>
      </c>
    </row>
    <row r="8">
      <c r="A8" s="4" t="inlineStr">
        <is>
          <t>Total other intangibles, net</t>
        </is>
      </c>
      <c r="B8" s="6" t="n">
        <v>111024</v>
      </c>
      <c r="C8" s="6" t="n">
        <v>144270</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Other intangibles, gross</t>
        </is>
      </c>
      <c r="B11" s="6" t="n">
        <v>257034</v>
      </c>
      <c r="C11" s="6" t="n">
        <v>272703</v>
      </c>
    </row>
    <row r="12">
      <c r="A12" s="4" t="inlineStr">
        <is>
          <t>Accumulated amortization</t>
        </is>
      </c>
      <c r="B12" s="6" t="n">
        <v>-91731</v>
      </c>
      <c r="C12" s="6" t="n">
        <v>-90976</v>
      </c>
    </row>
    <row r="13">
      <c r="A13" s="4" t="inlineStr">
        <is>
          <t>Total other intangibles, net</t>
        </is>
      </c>
      <c r="B13" s="6" t="n">
        <v>165303</v>
      </c>
      <c r="C13" s="6" t="n">
        <v>181727</v>
      </c>
    </row>
    <row r="14">
      <c r="A14" s="4" t="inlineStr">
        <is>
          <t>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Other intangibles, gross</t>
        </is>
      </c>
      <c r="B16" s="6" t="n">
        <v>204580</v>
      </c>
      <c r="C16" s="6" t="n">
        <v>197662</v>
      </c>
    </row>
    <row r="17">
      <c r="A17" s="4" t="inlineStr">
        <is>
          <t>Accumulated amortization</t>
        </is>
      </c>
      <c r="B17" s="6" t="n">
        <v>-134963</v>
      </c>
      <c r="C17" s="6" t="n">
        <v>-131077</v>
      </c>
    </row>
    <row r="18">
      <c r="A18" s="4" t="inlineStr">
        <is>
          <t>Total other intangibles, net</t>
        </is>
      </c>
      <c r="B18" s="5" t="n">
        <v>69617</v>
      </c>
      <c r="C18" s="5" t="n">
        <v>665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Narrative) (Details) - USD ($) $ in Thousands</t>
        </is>
      </c>
      <c r="B1" s="2" t="inlineStr">
        <is>
          <t>12 Months Ended</t>
        </is>
      </c>
    </row>
    <row r="2">
      <c r="B2" s="2" t="inlineStr">
        <is>
          <t>Jun. 30, 2022</t>
        </is>
      </c>
      <c r="C2" s="2" t="inlineStr">
        <is>
          <t>Jun. 30, 2021</t>
        </is>
      </c>
      <c r="D2" s="2" t="inlineStr">
        <is>
          <t>Jun. 30,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39650</v>
      </c>
      <c r="C4" s="5" t="n">
        <v>45127</v>
      </c>
      <c r="D4" s="5" t="n">
        <v>49603</v>
      </c>
    </row>
    <row r="5">
      <c r="A5" s="4" t="inlineStr">
        <is>
          <t>Identified Intangible Asse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5" t="n">
        <v>70700</v>
      </c>
      <c r="C7" s="6" t="n">
        <v>76200</v>
      </c>
      <c r="D7" s="4" t="inlineStr">
        <is>
          <t xml:space="preserve"> </t>
        </is>
      </c>
    </row>
    <row r="8">
      <c r="A8" s="4" t="inlineStr">
        <is>
          <t>Paten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estimated useful life</t>
        </is>
      </c>
      <c r="B10" s="4" t="inlineStr">
        <is>
          <t>10 years</t>
        </is>
      </c>
      <c r="C10" s="4" t="inlineStr">
        <is>
          <t xml:space="preserve"> </t>
        </is>
      </c>
      <c r="D10" s="4" t="inlineStr">
        <is>
          <t xml:space="preserve"> </t>
        </is>
      </c>
    </row>
    <row r="11">
      <c r="A11" s="4" t="inlineStr">
        <is>
          <t>Amortization expense</t>
        </is>
      </c>
      <c r="B11" s="5" t="n">
        <v>6200</v>
      </c>
      <c r="C11" s="5" t="n">
        <v>53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estimated useful life</t>
        </is>
      </c>
      <c r="B14" s="4" t="inlineStr">
        <is>
          <t>2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s, estimated useful life</t>
        </is>
      </c>
      <c r="B17" s="4" t="inlineStr">
        <is>
          <t>1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2</t>
        </is>
      </c>
      <c r="C2" s="2" t="inlineStr">
        <is>
          <t>Jun. 30, 2021</t>
        </is>
      </c>
      <c r="D2" s="2" t="inlineStr">
        <is>
          <t>Jun. 30, 2020</t>
        </is>
      </c>
    </row>
    <row r="3">
      <c r="A3" s="4" t="inlineStr">
        <is>
          <t>Net revenue</t>
        </is>
      </c>
      <c r="B3" s="5" t="n">
        <v>3578127</v>
      </c>
      <c r="C3" s="5" t="n">
        <v>3196825</v>
      </c>
      <c r="D3" s="5" t="n">
        <v>2957013</v>
      </c>
    </row>
    <row r="4">
      <c r="A4" s="4" t="inlineStr">
        <is>
          <t>Cost of sales (exclusive of amortization shown separately below)</t>
        </is>
      </c>
      <c r="B4" s="6" t="n">
        <v>1514166</v>
      </c>
      <c r="C4" s="6" t="n">
        <v>1312598</v>
      </c>
      <c r="D4" s="6" t="n">
        <v>1189624</v>
      </c>
    </row>
    <row r="5">
      <c r="A5" s="4" t="inlineStr">
        <is>
          <t>Amortization of acquired intangible assets</t>
        </is>
      </c>
      <c r="B5" s="6" t="n">
        <v>39650</v>
      </c>
      <c r="C5" s="6" t="n">
        <v>45127</v>
      </c>
      <c r="D5" s="6" t="n">
        <v>49603</v>
      </c>
    </row>
    <row r="6">
      <c r="A6" s="4" t="inlineStr">
        <is>
          <t>Total cost of sales</t>
        </is>
      </c>
      <c r="B6" s="6" t="n">
        <v>1553816</v>
      </c>
      <c r="C6" s="6" t="n">
        <v>1357725</v>
      </c>
      <c r="D6" s="6" t="n">
        <v>1239227</v>
      </c>
    </row>
    <row r="7">
      <c r="A7" s="4" t="inlineStr">
        <is>
          <t>Gross profit</t>
        </is>
      </c>
      <c r="B7" s="6" t="n">
        <v>2024311</v>
      </c>
      <c r="C7" s="6" t="n">
        <v>1839100</v>
      </c>
      <c r="D7" s="6" t="n">
        <v>1717786</v>
      </c>
    </row>
    <row r="8">
      <c r="A8" s="3" t="inlineStr">
        <is>
          <t>Operating Expenses [Abstract]</t>
        </is>
      </c>
      <c r="B8" s="4" t="inlineStr">
        <is>
          <t xml:space="preserve"> </t>
        </is>
      </c>
      <c r="C8" s="4" t="inlineStr">
        <is>
          <t xml:space="preserve"> </t>
        </is>
      </c>
      <c r="D8" s="4" t="inlineStr">
        <is>
          <t xml:space="preserve"> </t>
        </is>
      </c>
    </row>
    <row r="9">
      <c r="A9" s="4" t="inlineStr">
        <is>
          <t>Selling, general, and administrative</t>
        </is>
      </c>
      <c r="B9" s="6" t="n">
        <v>739372</v>
      </c>
      <c r="C9" s="6" t="n">
        <v>670387</v>
      </c>
      <c r="D9" s="6" t="n">
        <v>676689</v>
      </c>
    </row>
    <row r="10">
      <c r="A10" s="4" t="inlineStr">
        <is>
          <t>Research and development</t>
        </is>
      </c>
      <c r="B10" s="6" t="n">
        <v>253575</v>
      </c>
      <c r="C10" s="6" t="n">
        <v>225284</v>
      </c>
      <c r="D10" s="6" t="n">
        <v>201946</v>
      </c>
    </row>
    <row r="11">
      <c r="A11" s="4" t="inlineStr">
        <is>
          <t>Amortization of acquired intangible assets</t>
        </is>
      </c>
      <c r="B11" s="6" t="n">
        <v>31078</v>
      </c>
      <c r="C11" s="6" t="n">
        <v>31078</v>
      </c>
      <c r="D11" s="6" t="n">
        <v>30092</v>
      </c>
    </row>
    <row r="12">
      <c r="A12" s="4" t="inlineStr">
        <is>
          <t>Restructuring expenses (note 17)</t>
        </is>
      </c>
      <c r="B12" s="6" t="n">
        <v>0</v>
      </c>
      <c r="C12" s="6" t="n">
        <v>8673</v>
      </c>
      <c r="D12" s="6" t="n">
        <v>0</v>
      </c>
    </row>
    <row r="13">
      <c r="A13" s="4" t="inlineStr">
        <is>
          <t>Litigation settlement expenses</t>
        </is>
      </c>
      <c r="B13" s="6" t="n">
        <v>0</v>
      </c>
      <c r="C13" s="6" t="n">
        <v>0</v>
      </c>
      <c r="D13" s="6" t="n">
        <v>-600</v>
      </c>
    </row>
    <row r="14">
      <c r="A14" s="4" t="inlineStr">
        <is>
          <t>Total operating expenses</t>
        </is>
      </c>
      <c r="B14" s="6" t="n">
        <v>1024025</v>
      </c>
      <c r="C14" s="6" t="n">
        <v>935422</v>
      </c>
      <c r="D14" s="6" t="n">
        <v>908127</v>
      </c>
    </row>
    <row r="15">
      <c r="A15" s="4" t="inlineStr">
        <is>
          <t>Income from operations</t>
        </is>
      </c>
      <c r="B15" s="6" t="n">
        <v>1000286</v>
      </c>
      <c r="C15" s="6" t="n">
        <v>903678</v>
      </c>
      <c r="D15" s="6" t="n">
        <v>809659</v>
      </c>
    </row>
    <row r="16">
      <c r="A16" s="3" t="inlineStr">
        <is>
          <t>Other income (loss), net:</t>
        </is>
      </c>
      <c r="B16" s="4" t="inlineStr">
        <is>
          <t xml:space="preserve"> </t>
        </is>
      </c>
      <c r="C16" s="4" t="inlineStr">
        <is>
          <t xml:space="preserve"> </t>
        </is>
      </c>
      <c r="D16" s="4" t="inlineStr">
        <is>
          <t xml:space="preserve"> </t>
        </is>
      </c>
    </row>
    <row r="17">
      <c r="A17" s="4" t="inlineStr">
        <is>
          <t>Interest (expense) income, net</t>
        </is>
      </c>
      <c r="B17" s="6" t="n">
        <v>-22312</v>
      </c>
      <c r="C17" s="6" t="n">
        <v>-23627</v>
      </c>
      <c r="D17" s="6" t="n">
        <v>-39356</v>
      </c>
    </row>
    <row r="18">
      <c r="A18" s="4" t="inlineStr">
        <is>
          <t>Loss attributable to equity method investments (note 6)</t>
        </is>
      </c>
      <c r="B18" s="6" t="n">
        <v>-8486</v>
      </c>
      <c r="C18" s="6" t="n">
        <v>-11205</v>
      </c>
      <c r="D18" s="6" t="n">
        <v>-25058</v>
      </c>
    </row>
    <row r="19">
      <c r="A19" s="4" t="inlineStr">
        <is>
          <t>Gain (loss) on equity investments (note 6)</t>
        </is>
      </c>
      <c r="B19" s="6" t="n">
        <v>-12202</v>
      </c>
      <c r="C19" s="6" t="n">
        <v>14515</v>
      </c>
      <c r="D19" s="6" t="n">
        <v>-14519</v>
      </c>
    </row>
    <row r="20">
      <c r="A20" s="4" t="inlineStr">
        <is>
          <t>Other, net</t>
        </is>
      </c>
      <c r="B20" s="6" t="n">
        <v>3197</v>
      </c>
      <c r="C20" s="6" t="n">
        <v>301</v>
      </c>
      <c r="D20" s="6" t="n">
        <v>2362</v>
      </c>
    </row>
    <row r="21">
      <c r="A21" s="4" t="inlineStr">
        <is>
          <t>Total other income (loss), net</t>
        </is>
      </c>
      <c r="B21" s="6" t="n">
        <v>-39803</v>
      </c>
      <c r="C21" s="6" t="n">
        <v>-20016</v>
      </c>
      <c r="D21" s="6" t="n">
        <v>-76571</v>
      </c>
    </row>
    <row r="22">
      <c r="A22" s="4" t="inlineStr">
        <is>
          <t>Income before income taxes</t>
        </is>
      </c>
      <c r="B22" s="6" t="n">
        <v>960483</v>
      </c>
      <c r="C22" s="6" t="n">
        <v>883662</v>
      </c>
      <c r="D22" s="6" t="n">
        <v>733088</v>
      </c>
    </row>
    <row r="23">
      <c r="A23" s="4" t="inlineStr">
        <is>
          <t>Income taxes (note 13)</t>
        </is>
      </c>
      <c r="B23" s="6" t="n">
        <v>181046</v>
      </c>
      <c r="C23" s="6" t="n">
        <v>409157</v>
      </c>
      <c r="D23" s="6" t="n">
        <v>111414</v>
      </c>
    </row>
    <row r="24">
      <c r="A24" s="4" t="inlineStr">
        <is>
          <t>Net income</t>
        </is>
      </c>
      <c r="B24" s="5" t="n">
        <v>779437</v>
      </c>
      <c r="C24" s="5" t="n">
        <v>474505</v>
      </c>
      <c r="D24" s="5" t="n">
        <v>621674</v>
      </c>
    </row>
    <row r="25">
      <c r="A25" s="4" t="inlineStr">
        <is>
          <t>Basic earnings per share (note 12) (usd per share)</t>
        </is>
      </c>
      <c r="B25" s="7" t="n">
        <v>5.34</v>
      </c>
      <c r="C25" s="7" t="n">
        <v>3.27</v>
      </c>
      <c r="D25" s="7" t="n">
        <v>4.31</v>
      </c>
    </row>
    <row r="26">
      <c r="A26" s="4" t="inlineStr">
        <is>
          <t>Diluted earnings per share (note 12) (usd per share)</t>
        </is>
      </c>
      <c r="B26" s="9" t="n">
        <v>5.3</v>
      </c>
      <c r="C26" s="9" t="n">
        <v>3.24</v>
      </c>
      <c r="D26" s="9" t="n">
        <v>4.27</v>
      </c>
    </row>
    <row r="27">
      <c r="A27" s="4" t="inlineStr">
        <is>
          <t>Dividend declared per share (usd per share)</t>
        </is>
      </c>
      <c r="B27" s="7" t="n">
        <v>1.68</v>
      </c>
      <c r="C27" s="7" t="n">
        <v>1.56</v>
      </c>
      <c r="D27" s="7" t="n">
        <v>1.56</v>
      </c>
    </row>
    <row r="28">
      <c r="A28" s="4" t="inlineStr">
        <is>
          <t>Basic shares outstanding (000's) (shares)</t>
        </is>
      </c>
      <c r="B28" s="6" t="n">
        <v>146066</v>
      </c>
      <c r="C28" s="6" t="n">
        <v>145313</v>
      </c>
      <c r="D28" s="6" t="n">
        <v>144338</v>
      </c>
    </row>
    <row r="29">
      <c r="A29" s="4" t="inlineStr">
        <is>
          <t>Diluted shares outstanding (000's) (shares)</t>
        </is>
      </c>
      <c r="B29" s="6" t="n">
        <v>147043</v>
      </c>
      <c r="C29" s="6" t="n">
        <v>146451</v>
      </c>
      <c r="D29" s="6" t="n">
        <v>145652</v>
      </c>
    </row>
    <row r="30">
      <c r="A30" s="4" t="inlineStr">
        <is>
          <t>Sleep and Respiratory Care products</t>
        </is>
      </c>
      <c r="B30" s="4" t="inlineStr">
        <is>
          <t xml:space="preserve"> </t>
        </is>
      </c>
      <c r="C30" s="4" t="inlineStr">
        <is>
          <t xml:space="preserve"> </t>
        </is>
      </c>
      <c r="D30" s="4" t="inlineStr">
        <is>
          <t xml:space="preserve"> </t>
        </is>
      </c>
    </row>
    <row r="31">
      <c r="A31" s="4" t="inlineStr">
        <is>
          <t>Net revenue</t>
        </is>
      </c>
      <c r="B31" s="5" t="n">
        <v>3177298</v>
      </c>
      <c r="C31" s="5" t="n">
        <v>2823235</v>
      </c>
      <c r="D31" s="5" t="n">
        <v>2602381</v>
      </c>
    </row>
    <row r="32">
      <c r="A32" s="4" t="inlineStr">
        <is>
          <t>Cost of sales (exclusive of amortization shown separately below)</t>
        </is>
      </c>
      <c r="B32" s="6" t="n">
        <v>1365421</v>
      </c>
      <c r="C32" s="6" t="n">
        <v>1177309</v>
      </c>
      <c r="D32" s="6" t="n">
        <v>1067967</v>
      </c>
    </row>
    <row r="33">
      <c r="A33" s="4" t="inlineStr">
        <is>
          <t>Amortization of acquired intangible assets</t>
        </is>
      </c>
      <c r="B33" s="6" t="n">
        <v>4105</v>
      </c>
      <c r="C33" s="6" t="n">
        <v>4895</v>
      </c>
      <c r="D33" s="6" t="n">
        <v>8584</v>
      </c>
    </row>
    <row r="34">
      <c r="A34" s="4" t="inlineStr">
        <is>
          <t>Software as a Service</t>
        </is>
      </c>
      <c r="B34" s="4" t="inlineStr">
        <is>
          <t xml:space="preserve"> </t>
        </is>
      </c>
      <c r="C34" s="4" t="inlineStr">
        <is>
          <t xml:space="preserve"> </t>
        </is>
      </c>
      <c r="D34" s="4" t="inlineStr">
        <is>
          <t xml:space="preserve"> </t>
        </is>
      </c>
    </row>
    <row r="35">
      <c r="A35" s="4" t="inlineStr">
        <is>
          <t>Net revenue</t>
        </is>
      </c>
      <c r="B35" s="6" t="n">
        <v>400829</v>
      </c>
      <c r="C35" s="6" t="n">
        <v>373590</v>
      </c>
      <c r="D35" s="6" t="n">
        <v>354632</v>
      </c>
    </row>
    <row r="36">
      <c r="A36" s="4" t="inlineStr">
        <is>
          <t>Cost of sales (exclusive of amortization shown separately below)</t>
        </is>
      </c>
      <c r="B36" s="6" t="n">
        <v>148745</v>
      </c>
      <c r="C36" s="6" t="n">
        <v>135289</v>
      </c>
      <c r="D36" s="6" t="n">
        <v>121657</v>
      </c>
    </row>
    <row r="37">
      <c r="A37" s="4" t="inlineStr">
        <is>
          <t>Amortization of acquired intangible assets</t>
        </is>
      </c>
      <c r="B37" s="5" t="n">
        <v>35545</v>
      </c>
      <c r="C37" s="5" t="n">
        <v>40232</v>
      </c>
      <c r="D37" s="5" t="n">
        <v>410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Schedule Of Amortization Expense Related To Identifiable Intangible Assets, Including Patents) (Details) $ in Thousands</t>
        </is>
      </c>
      <c r="B1" s="2" t="inlineStr">
        <is>
          <t>Jun. 30, 2022 USD ($)</t>
        </is>
      </c>
    </row>
    <row r="2">
      <c r="A2" s="3" t="inlineStr">
        <is>
          <t>Goodwill and Intangible Assets Disclosure [Abstract]</t>
        </is>
      </c>
      <c r="B2" s="4" t="inlineStr">
        <is>
          <t xml:space="preserve"> </t>
        </is>
      </c>
    </row>
    <row r="3">
      <c r="A3" s="4" t="inlineStr">
        <is>
          <t>2023</t>
        </is>
      </c>
      <c r="B3" s="5" t="n">
        <v>61374</v>
      </c>
    </row>
    <row r="4">
      <c r="A4" s="4" t="inlineStr">
        <is>
          <t>2024</t>
        </is>
      </c>
      <c r="B4" s="6" t="n">
        <v>57594</v>
      </c>
    </row>
    <row r="5">
      <c r="A5" s="4" t="inlineStr">
        <is>
          <t>2025</t>
        </is>
      </c>
      <c r="B5" s="6" t="n">
        <v>53157</v>
      </c>
    </row>
    <row r="6">
      <c r="A6" s="4" t="inlineStr">
        <is>
          <t>2026</t>
        </is>
      </c>
      <c r="B6" s="6" t="n">
        <v>47902</v>
      </c>
    </row>
    <row r="7">
      <c r="A7" s="4" t="inlineStr">
        <is>
          <t>2027</t>
        </is>
      </c>
      <c r="B7" s="5" t="n">
        <v>29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chedule Of Investments) (Details) - USD ($) $ in Thousands</t>
        </is>
      </c>
      <c r="B1" s="2" t="inlineStr">
        <is>
          <t>Jun. 30, 2022</t>
        </is>
      </c>
      <c r="C1" s="2" t="inlineStr">
        <is>
          <t>Jun. 30, 2021</t>
        </is>
      </c>
    </row>
    <row r="2">
      <c r="A2" s="3" t="inlineStr">
        <is>
          <t>Equity Method Investments and Joint Ventures [Abstract]</t>
        </is>
      </c>
      <c r="B2" s="4" t="inlineStr">
        <is>
          <t xml:space="preserve"> </t>
        </is>
      </c>
      <c r="C2" s="4" t="inlineStr">
        <is>
          <t xml:space="preserve"> </t>
        </is>
      </c>
    </row>
    <row r="3">
      <c r="A3" s="4" t="inlineStr">
        <is>
          <t>Fair value</t>
        </is>
      </c>
      <c r="B3" s="5" t="n">
        <v>9167</v>
      </c>
      <c r="C3" s="5" t="n">
        <v>29084</v>
      </c>
    </row>
    <row r="4">
      <c r="A4" s="4" t="inlineStr">
        <is>
          <t>Measurement alternative</t>
        </is>
      </c>
      <c r="B4" s="6" t="n">
        <v>39290</v>
      </c>
      <c r="C4" s="6" t="n">
        <v>23002</v>
      </c>
    </row>
    <row r="5">
      <c r="A5" s="4" t="inlineStr">
        <is>
          <t>Equity method</t>
        </is>
      </c>
      <c r="B5" s="6" t="n">
        <v>9918</v>
      </c>
      <c r="C5" s="6" t="n">
        <v>17154</v>
      </c>
    </row>
    <row r="6">
      <c r="A6" s="4" t="inlineStr">
        <is>
          <t>Total</t>
        </is>
      </c>
      <c r="B6" s="5" t="n">
        <v>58375</v>
      </c>
      <c r="C6" s="5" t="n">
        <v>69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Changes In Equity Investments) (Details) - USD ($) $ in Thousands</t>
        </is>
      </c>
      <c r="B1" s="2" t="inlineStr">
        <is>
          <t>12 Months Ended</t>
        </is>
      </c>
    </row>
    <row r="2">
      <c r="B2" s="2" t="inlineStr">
        <is>
          <t>Jun. 30, 2022</t>
        </is>
      </c>
      <c r="C2" s="2" t="inlineStr">
        <is>
          <t>Jun. 30, 2021</t>
        </is>
      </c>
      <c r="D2" s="2" t="inlineStr">
        <is>
          <t>Jun. 30, 2020</t>
        </is>
      </c>
    </row>
    <row r="3">
      <c r="A3" s="3" t="inlineStr">
        <is>
          <t>Equity Method Investments [Roll Forward]</t>
        </is>
      </c>
      <c r="B3" s="4" t="inlineStr">
        <is>
          <t xml:space="preserve"> </t>
        </is>
      </c>
      <c r="C3" s="4" t="inlineStr">
        <is>
          <t xml:space="preserve"> </t>
        </is>
      </c>
      <c r="D3" s="4" t="inlineStr">
        <is>
          <t xml:space="preserve"> </t>
        </is>
      </c>
    </row>
    <row r="4">
      <c r="A4" s="4" t="inlineStr">
        <is>
          <t>Balance at the beginning of the period</t>
        </is>
      </c>
      <c r="B4" s="5" t="n">
        <v>69240</v>
      </c>
      <c r="C4" s="5" t="n">
        <v>44142</v>
      </c>
      <c r="D4" s="4" t="inlineStr">
        <is>
          <t xml:space="preserve"> </t>
        </is>
      </c>
    </row>
    <row r="5">
      <c r="A5" s="4" t="inlineStr">
        <is>
          <t>Net additions (reductions) to investments</t>
        </is>
      </c>
      <c r="B5" s="6" t="n">
        <v>9823</v>
      </c>
      <c r="C5" s="6" t="n">
        <v>21788</v>
      </c>
      <c r="D5" s="4" t="inlineStr">
        <is>
          <t xml:space="preserve"> </t>
        </is>
      </c>
    </row>
    <row r="6">
      <c r="A6" s="4" t="inlineStr">
        <is>
          <t>Observable price adjustments on non-marketable equity securities</t>
        </is>
      </c>
      <c r="B6" s="6" t="n">
        <v>5367</v>
      </c>
      <c r="C6" s="6" t="n">
        <v>1000</v>
      </c>
      <c r="D6" s="4" t="inlineStr">
        <is>
          <t xml:space="preserve"> </t>
        </is>
      </c>
    </row>
    <row r="7">
      <c r="A7" s="4" t="inlineStr">
        <is>
          <t>Unrealized gains (losses) on marketable equity securities</t>
        </is>
      </c>
      <c r="B7" s="6" t="n">
        <v>-18341</v>
      </c>
      <c r="C7" s="6" t="n">
        <v>13515</v>
      </c>
      <c r="D7" s="4" t="inlineStr">
        <is>
          <t xml:space="preserve"> </t>
        </is>
      </c>
    </row>
    <row r="8">
      <c r="A8" s="4" t="inlineStr">
        <is>
          <t>Realized gains on marketable and non-marketable equity securities</t>
        </is>
      </c>
      <c r="B8" s="6" t="n">
        <v>3981</v>
      </c>
      <c r="C8" s="4" t="inlineStr">
        <is>
          <t xml:space="preserve"> </t>
        </is>
      </c>
      <c r="D8" s="4" t="inlineStr">
        <is>
          <t xml:space="preserve"> </t>
        </is>
      </c>
    </row>
    <row r="9">
      <c r="A9" s="4" t="inlineStr">
        <is>
          <t>Impairment of investments</t>
        </is>
      </c>
      <c r="B9" s="6" t="n">
        <v>-3209</v>
      </c>
      <c r="C9" s="4" t="inlineStr">
        <is>
          <t xml:space="preserve"> </t>
        </is>
      </c>
      <c r="D9" s="4" t="inlineStr">
        <is>
          <t xml:space="preserve"> </t>
        </is>
      </c>
    </row>
    <row r="10">
      <c r="A10" s="4" t="inlineStr">
        <is>
          <t>Reclassifications</t>
        </is>
      </c>
      <c r="B10" s="4" t="inlineStr">
        <is>
          <t xml:space="preserve"> </t>
        </is>
      </c>
      <c r="C10" s="6" t="n">
        <v>0</v>
      </c>
      <c r="D10" s="4" t="inlineStr">
        <is>
          <t xml:space="preserve"> </t>
        </is>
      </c>
    </row>
    <row r="11">
      <c r="A11" s="4" t="inlineStr">
        <is>
          <t>Loss attributable to equity method investments</t>
        </is>
      </c>
      <c r="B11" s="6" t="n">
        <v>-8486</v>
      </c>
      <c r="C11" s="6" t="n">
        <v>-11205</v>
      </c>
      <c r="D11" s="5" t="n">
        <v>-25058</v>
      </c>
    </row>
    <row r="12">
      <c r="A12" s="4" t="inlineStr">
        <is>
          <t>Carrying value at the end of the period</t>
        </is>
      </c>
      <c r="B12" s="6" t="n">
        <v>58375</v>
      </c>
      <c r="C12" s="6" t="n">
        <v>69240</v>
      </c>
      <c r="D12" s="6" t="n">
        <v>44142</v>
      </c>
    </row>
    <row r="13">
      <c r="A13" s="4" t="inlineStr">
        <is>
          <t>Non-marketable securities</t>
        </is>
      </c>
      <c r="B13" s="4" t="inlineStr">
        <is>
          <t xml:space="preserve"> </t>
        </is>
      </c>
      <c r="C13" s="4" t="inlineStr">
        <is>
          <t xml:space="preserve"> </t>
        </is>
      </c>
      <c r="D13" s="4" t="inlineStr">
        <is>
          <t xml:space="preserve"> </t>
        </is>
      </c>
    </row>
    <row r="14">
      <c r="A14" s="3" t="inlineStr">
        <is>
          <t>Equity Method Investments [Roll Forward]</t>
        </is>
      </c>
      <c r="B14" s="4" t="inlineStr">
        <is>
          <t xml:space="preserve"> </t>
        </is>
      </c>
      <c r="C14" s="4" t="inlineStr">
        <is>
          <t xml:space="preserve"> </t>
        </is>
      </c>
      <c r="D14" s="4" t="inlineStr">
        <is>
          <t xml:space="preserve"> </t>
        </is>
      </c>
    </row>
    <row r="15">
      <c r="A15" s="4" t="inlineStr">
        <is>
          <t>Balance at the beginning of the period</t>
        </is>
      </c>
      <c r="B15" s="6" t="n">
        <v>23002</v>
      </c>
      <c r="C15" s="6" t="n">
        <v>30033</v>
      </c>
      <c r="D15" s="4" t="inlineStr">
        <is>
          <t xml:space="preserve"> </t>
        </is>
      </c>
    </row>
    <row r="16">
      <c r="A16" s="4" t="inlineStr">
        <is>
          <t>Net additions (reductions) to investments</t>
        </is>
      </c>
      <c r="B16" s="6" t="n">
        <v>11775</v>
      </c>
      <c r="C16" s="6" t="n">
        <v>2538</v>
      </c>
      <c r="D16" s="4" t="inlineStr">
        <is>
          <t xml:space="preserve"> </t>
        </is>
      </c>
    </row>
    <row r="17">
      <c r="A17" s="4" t="inlineStr">
        <is>
          <t>Observable price adjustments on non-marketable equity securities</t>
        </is>
      </c>
      <c r="B17" s="6" t="n">
        <v>5367</v>
      </c>
      <c r="C17" s="6" t="n">
        <v>1000</v>
      </c>
      <c r="D17" s="4" t="inlineStr">
        <is>
          <t xml:space="preserve"> </t>
        </is>
      </c>
    </row>
    <row r="18">
      <c r="A18" s="4" t="inlineStr">
        <is>
          <t>Realized gains on marketable and non-marketable equity securities</t>
        </is>
      </c>
      <c r="B18" s="6" t="n">
        <v>2355</v>
      </c>
      <c r="C18" s="4" t="inlineStr">
        <is>
          <t xml:space="preserve"> </t>
        </is>
      </c>
      <c r="D18" s="4" t="inlineStr">
        <is>
          <t xml:space="preserve"> </t>
        </is>
      </c>
    </row>
    <row r="19">
      <c r="A19" s="4" t="inlineStr">
        <is>
          <t>Impairment of investments</t>
        </is>
      </c>
      <c r="B19" s="6" t="n">
        <v>-3209</v>
      </c>
      <c r="C19" s="4" t="inlineStr">
        <is>
          <t xml:space="preserve"> </t>
        </is>
      </c>
      <c r="D19" s="4" t="inlineStr">
        <is>
          <t xml:space="preserve"> </t>
        </is>
      </c>
    </row>
    <row r="20">
      <c r="A20" s="4" t="inlineStr">
        <is>
          <t>Reclassifications</t>
        </is>
      </c>
      <c r="B20" s="4" t="inlineStr">
        <is>
          <t xml:space="preserve"> </t>
        </is>
      </c>
      <c r="C20" s="6" t="n">
        <v>-10569</v>
      </c>
      <c r="D20" s="4" t="inlineStr">
        <is>
          <t xml:space="preserve"> </t>
        </is>
      </c>
    </row>
    <row r="21">
      <c r="A21" s="4" t="inlineStr">
        <is>
          <t>Carrying value at the end of the period</t>
        </is>
      </c>
      <c r="B21" s="6" t="n">
        <v>39290</v>
      </c>
      <c r="C21" s="6" t="n">
        <v>23002</v>
      </c>
      <c r="D21" s="6" t="n">
        <v>30033</v>
      </c>
    </row>
    <row r="22">
      <c r="A22" s="4" t="inlineStr">
        <is>
          <t>Marketable securities</t>
        </is>
      </c>
      <c r="B22" s="4" t="inlineStr">
        <is>
          <t xml:space="preserve"> </t>
        </is>
      </c>
      <c r="C22" s="4" t="inlineStr">
        <is>
          <t xml:space="preserve"> </t>
        </is>
      </c>
      <c r="D22" s="4" t="inlineStr">
        <is>
          <t xml:space="preserve"> </t>
        </is>
      </c>
    </row>
    <row r="23">
      <c r="A23" s="3" t="inlineStr">
        <is>
          <t>Equity Method Investments [Roll Forward]</t>
        </is>
      </c>
      <c r="B23" s="4" t="inlineStr">
        <is>
          <t xml:space="preserve"> </t>
        </is>
      </c>
      <c r="C23" s="4" t="inlineStr">
        <is>
          <t xml:space="preserve"> </t>
        </is>
      </c>
      <c r="D23" s="4" t="inlineStr">
        <is>
          <t xml:space="preserve"> </t>
        </is>
      </c>
    </row>
    <row r="24">
      <c r="A24" s="4" t="inlineStr">
        <is>
          <t>Balance at the beginning of the period</t>
        </is>
      </c>
      <c r="B24" s="6" t="n">
        <v>29084</v>
      </c>
      <c r="C24" s="6" t="n">
        <v>0</v>
      </c>
      <c r="D24" s="4" t="inlineStr">
        <is>
          <t xml:space="preserve"> </t>
        </is>
      </c>
    </row>
    <row r="25">
      <c r="A25" s="4" t="inlineStr">
        <is>
          <t>Net additions (reductions) to investments</t>
        </is>
      </c>
      <c r="B25" s="6" t="n">
        <v>-3202</v>
      </c>
      <c r="C25" s="6" t="n">
        <v>5000</v>
      </c>
      <c r="D25" s="4" t="inlineStr">
        <is>
          <t xml:space="preserve"> </t>
        </is>
      </c>
    </row>
    <row r="26">
      <c r="A26" s="4" t="inlineStr">
        <is>
          <t>Unrealized gains (losses) on marketable equity securities</t>
        </is>
      </c>
      <c r="B26" s="6" t="n">
        <v>-18341</v>
      </c>
      <c r="C26" s="6" t="n">
        <v>13515</v>
      </c>
      <c r="D26" s="4" t="inlineStr">
        <is>
          <t xml:space="preserve"> </t>
        </is>
      </c>
    </row>
    <row r="27">
      <c r="A27" s="4" t="inlineStr">
        <is>
          <t>Realized gains on marketable and non-marketable equity securities</t>
        </is>
      </c>
      <c r="B27" s="6" t="n">
        <v>1626</v>
      </c>
      <c r="C27" s="4" t="inlineStr">
        <is>
          <t xml:space="preserve"> </t>
        </is>
      </c>
      <c r="D27" s="4" t="inlineStr">
        <is>
          <t xml:space="preserve"> </t>
        </is>
      </c>
    </row>
    <row r="28">
      <c r="A28" s="4" t="inlineStr">
        <is>
          <t>Reclassifications</t>
        </is>
      </c>
      <c r="B28" s="4" t="inlineStr">
        <is>
          <t xml:space="preserve"> </t>
        </is>
      </c>
      <c r="C28" s="6" t="n">
        <v>10569</v>
      </c>
      <c r="D28" s="4" t="inlineStr">
        <is>
          <t xml:space="preserve"> </t>
        </is>
      </c>
    </row>
    <row r="29">
      <c r="A29" s="4" t="inlineStr">
        <is>
          <t>Carrying value at the end of the period</t>
        </is>
      </c>
      <c r="B29" s="6" t="n">
        <v>9167</v>
      </c>
      <c r="C29" s="6" t="n">
        <v>29084</v>
      </c>
      <c r="D29" s="6" t="n">
        <v>0</v>
      </c>
    </row>
    <row r="30">
      <c r="A30" s="4" t="inlineStr">
        <is>
          <t>Equity method investments</t>
        </is>
      </c>
      <c r="B30" s="4" t="inlineStr">
        <is>
          <t xml:space="preserve"> </t>
        </is>
      </c>
      <c r="C30" s="4" t="inlineStr">
        <is>
          <t xml:space="preserve"> </t>
        </is>
      </c>
      <c r="D30" s="4" t="inlineStr">
        <is>
          <t xml:space="preserve"> </t>
        </is>
      </c>
    </row>
    <row r="31">
      <c r="A31" s="3" t="inlineStr">
        <is>
          <t>Equity Method Investments [Roll Forward]</t>
        </is>
      </c>
      <c r="B31" s="4" t="inlineStr">
        <is>
          <t xml:space="preserve"> </t>
        </is>
      </c>
      <c r="C31" s="4" t="inlineStr">
        <is>
          <t xml:space="preserve"> </t>
        </is>
      </c>
      <c r="D31" s="4" t="inlineStr">
        <is>
          <t xml:space="preserve"> </t>
        </is>
      </c>
    </row>
    <row r="32">
      <c r="A32" s="4" t="inlineStr">
        <is>
          <t>Balance at the beginning of the period</t>
        </is>
      </c>
      <c r="B32" s="6" t="n">
        <v>17154</v>
      </c>
      <c r="C32" s="6" t="n">
        <v>14109</v>
      </c>
      <c r="D32" s="4" t="inlineStr">
        <is>
          <t xml:space="preserve"> </t>
        </is>
      </c>
    </row>
    <row r="33">
      <c r="A33" s="4" t="inlineStr">
        <is>
          <t>Net additions (reductions) to investments</t>
        </is>
      </c>
      <c r="B33" s="6" t="n">
        <v>1250</v>
      </c>
      <c r="C33" s="6" t="n">
        <v>14250</v>
      </c>
      <c r="D33" s="4" t="inlineStr">
        <is>
          <t xml:space="preserve"> </t>
        </is>
      </c>
    </row>
    <row r="34">
      <c r="A34" s="4" t="inlineStr">
        <is>
          <t>Loss attributable to equity method investments</t>
        </is>
      </c>
      <c r="B34" s="6" t="n">
        <v>-8486</v>
      </c>
      <c r="C34" s="6" t="n">
        <v>-11205</v>
      </c>
      <c r="D34" s="4" t="inlineStr">
        <is>
          <t xml:space="preserve"> </t>
        </is>
      </c>
    </row>
    <row r="35">
      <c r="A35" s="4" t="inlineStr">
        <is>
          <t>Carrying value at the end of the period</t>
        </is>
      </c>
      <c r="B35" s="5" t="n">
        <v>9918</v>
      </c>
      <c r="C35" s="5" t="n">
        <v>17154</v>
      </c>
      <c r="D35" s="5" t="n">
        <v>141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Jun. 30, 2022</t>
        </is>
      </c>
      <c r="C2" s="2" t="inlineStr">
        <is>
          <t>Jun. 30, 2021</t>
        </is>
      </c>
      <c r="D2" s="2" t="inlineStr">
        <is>
          <t>Jun. 30,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Equity securities, unrealized gain (loss)</t>
        </is>
      </c>
      <c r="B4" s="10" t="n">
        <v>-16.2</v>
      </c>
      <c r="C4" s="10" t="n">
        <v>14.5</v>
      </c>
      <c r="D4" s="10" t="n">
        <v>-1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Product warranties (note 8)</t>
        </is>
      </c>
      <c r="B3" s="5" t="n">
        <v>25889</v>
      </c>
      <c r="C3" s="5" t="n">
        <v>22032</v>
      </c>
    </row>
    <row r="4">
      <c r="A4" s="4" t="inlineStr">
        <is>
          <t>Consulting and professional fees</t>
        </is>
      </c>
      <c r="B4" s="6" t="n">
        <v>25073</v>
      </c>
      <c r="C4" s="6" t="n">
        <v>21246</v>
      </c>
    </row>
    <row r="5">
      <c r="A5" s="4" t="inlineStr">
        <is>
          <t>Value added taxes and other taxes due</t>
        </is>
      </c>
      <c r="B5" s="6" t="n">
        <v>26340</v>
      </c>
      <c r="C5" s="6" t="n">
        <v>26542</v>
      </c>
    </row>
    <row r="6">
      <c r="A6" s="4" t="inlineStr">
        <is>
          <t>Employee related costs</t>
        </is>
      </c>
      <c r="B6" s="6" t="n">
        <v>194736</v>
      </c>
      <c r="C6" s="6" t="n">
        <v>199917</v>
      </c>
    </row>
    <row r="7">
      <c r="A7" s="4" t="inlineStr">
        <is>
          <t>Promotional and marketing</t>
        </is>
      </c>
      <c r="B7" s="6" t="n">
        <v>6485</v>
      </c>
      <c r="C7" s="6" t="n">
        <v>4127</v>
      </c>
    </row>
    <row r="8">
      <c r="A8" s="4" t="inlineStr">
        <is>
          <t>Accrued interest</t>
        </is>
      </c>
      <c r="B8" s="6" t="n">
        <v>7983</v>
      </c>
      <c r="C8" s="6" t="n">
        <v>8338</v>
      </c>
    </row>
    <row r="9">
      <c r="A9" s="4" t="inlineStr">
        <is>
          <t>Logistics and occupancy costs</t>
        </is>
      </c>
      <c r="B9" s="6" t="n">
        <v>32160</v>
      </c>
      <c r="C9" s="6" t="n">
        <v>14954</v>
      </c>
    </row>
    <row r="10">
      <c r="A10" s="4" t="inlineStr">
        <is>
          <t>Inventory in transit</t>
        </is>
      </c>
      <c r="B10" s="6" t="n">
        <v>11554</v>
      </c>
      <c r="C10" s="6" t="n">
        <v>7146</v>
      </c>
    </row>
    <row r="11">
      <c r="A11" s="4" t="inlineStr">
        <is>
          <t>Other</t>
        </is>
      </c>
      <c r="B11" s="6" t="n">
        <v>14502</v>
      </c>
      <c r="C11" s="6" t="n">
        <v>16297</v>
      </c>
    </row>
    <row r="12">
      <c r="A12" s="4" t="inlineStr">
        <is>
          <t>Total accrued expenses</t>
        </is>
      </c>
      <c r="B12" s="5" t="n">
        <v>344722</v>
      </c>
      <c r="C12" s="5" t="n">
        <v>3205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Schedule Of Changes In Liability For Warranty Costs) (Details) - USD ($) $ in Thousands</t>
        </is>
      </c>
      <c r="B1" s="2" t="inlineStr">
        <is>
          <t>12 Months Ended</t>
        </is>
      </c>
    </row>
    <row r="2">
      <c r="B2" s="2" t="inlineStr">
        <is>
          <t>Jun. 30, 2022</t>
        </is>
      </c>
      <c r="C2" s="2" t="inlineStr">
        <is>
          <t>Jun. 30, 2021</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the beginning of the period</t>
        </is>
      </c>
      <c r="B4" s="5" t="n">
        <v>22032</v>
      </c>
      <c r="C4" s="5" t="n">
        <v>21132</v>
      </c>
    </row>
    <row r="5">
      <c r="A5" s="4" t="inlineStr">
        <is>
          <t>Warranty accruals for the period</t>
        </is>
      </c>
      <c r="B5" s="6" t="n">
        <v>17442</v>
      </c>
      <c r="C5" s="6" t="n">
        <v>14366</v>
      </c>
    </row>
    <row r="6">
      <c r="A6" s="4" t="inlineStr">
        <is>
          <t>Warranty costs incurred for the period</t>
        </is>
      </c>
      <c r="B6" s="6" t="n">
        <v>-12124</v>
      </c>
      <c r="C6" s="6" t="n">
        <v>-14858</v>
      </c>
    </row>
    <row r="7">
      <c r="A7" s="4" t="inlineStr">
        <is>
          <t>Foreign currency translation adjustments</t>
        </is>
      </c>
      <c r="B7" s="6" t="n">
        <v>-1461</v>
      </c>
      <c r="C7" s="6" t="n">
        <v>1392</v>
      </c>
    </row>
    <row r="8">
      <c r="A8" s="4" t="inlineStr">
        <is>
          <t>Balance at the end of the period</t>
        </is>
      </c>
      <c r="B8" s="5" t="n">
        <v>25889</v>
      </c>
      <c r="C8" s="5" t="n">
        <v>220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Jun. 30, 2022</t>
        </is>
      </c>
      <c r="C1" s="2" t="inlineStr">
        <is>
          <t>Jun. 30, 2021</t>
        </is>
      </c>
    </row>
    <row r="2">
      <c r="A2" s="3" t="inlineStr">
        <is>
          <t>Debt Disclosure [Abstract]</t>
        </is>
      </c>
      <c r="B2" s="4" t="inlineStr">
        <is>
          <t xml:space="preserve"> </t>
        </is>
      </c>
      <c r="C2" s="4" t="inlineStr">
        <is>
          <t xml:space="preserve"> </t>
        </is>
      </c>
    </row>
    <row r="3">
      <c r="A3" s="4" t="inlineStr">
        <is>
          <t>Short-term debt</t>
        </is>
      </c>
      <c r="B3" s="5" t="n">
        <v>10000</v>
      </c>
      <c r="C3" s="5" t="n">
        <v>12000</v>
      </c>
    </row>
    <row r="4">
      <c r="A4" s="4" t="inlineStr">
        <is>
          <t>Deferred borrowing costs</t>
        </is>
      </c>
      <c r="B4" s="6" t="n">
        <v>-84</v>
      </c>
      <c r="C4" s="6" t="n">
        <v>0</v>
      </c>
    </row>
    <row r="5">
      <c r="A5" s="4" t="inlineStr">
        <is>
          <t>Short-term debt</t>
        </is>
      </c>
      <c r="B5" s="6" t="n">
        <v>9916</v>
      </c>
      <c r="C5" s="6" t="n">
        <v>12000</v>
      </c>
    </row>
    <row r="6">
      <c r="A6" s="4" t="inlineStr">
        <is>
          <t>Long-term debt</t>
        </is>
      </c>
      <c r="B6" s="6" t="n">
        <v>770000</v>
      </c>
      <c r="C6" s="6" t="n">
        <v>646000</v>
      </c>
    </row>
    <row r="7">
      <c r="A7" s="4" t="inlineStr">
        <is>
          <t>Deferred borrowing costs</t>
        </is>
      </c>
      <c r="B7" s="6" t="n">
        <v>-4675</v>
      </c>
      <c r="C7" s="6" t="n">
        <v>-2649</v>
      </c>
    </row>
    <row r="8">
      <c r="A8" s="4" t="inlineStr">
        <is>
          <t>Long-term debt, net</t>
        </is>
      </c>
      <c r="B8" s="6" t="n">
        <v>765325</v>
      </c>
      <c r="C8" s="6" t="n">
        <v>643351</v>
      </c>
    </row>
    <row r="9">
      <c r="A9" s="4" t="inlineStr">
        <is>
          <t>Total debt</t>
        </is>
      </c>
      <c r="B9" s="5" t="n">
        <v>775241</v>
      </c>
      <c r="C9" s="5" t="n">
        <v>6553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Narrative) (Details)</t>
        </is>
      </c>
      <c r="D1" s="2" t="inlineStr">
        <is>
          <t>12 Months Ended</t>
        </is>
      </c>
    </row>
    <row r="2">
      <c r="B2" s="2" t="inlineStr">
        <is>
          <t>Jun. 29, 2022 USD ($)</t>
        </is>
      </c>
      <c r="C2" s="2" t="inlineStr">
        <is>
          <t>Apr. 17, 2018 USD ($)</t>
        </is>
      </c>
      <c r="D2" s="2" t="inlineStr">
        <is>
          <t>Jun. 30, 2022 USD ($)</t>
        </is>
      </c>
      <c r="E2" s="2" t="inlineStr">
        <is>
          <t>Jun. 30, 2021 USD ($)</t>
        </is>
      </c>
      <c r="F2" s="2" t="inlineStr">
        <is>
          <t>Jul.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to consolidated EBITDA ratio</t>
        </is>
      </c>
      <c r="B4" s="4" t="inlineStr">
        <is>
          <t xml:space="preserve"> </t>
        </is>
      </c>
      <c r="C4" s="4" t="inlineStr">
        <is>
          <t xml:space="preserve"> </t>
        </is>
      </c>
      <c r="D4" s="9" t="n">
        <v>3.5</v>
      </c>
      <c r="E4" s="4" t="inlineStr">
        <is>
          <t xml:space="preserve"> </t>
        </is>
      </c>
      <c r="F4" s="4" t="inlineStr">
        <is>
          <t xml:space="preserve"> </t>
        </is>
      </c>
    </row>
    <row r="5">
      <c r="A5" s="4" t="inlineStr">
        <is>
          <t>Line of credit facility, collateral, percentage of the company</t>
        </is>
      </c>
      <c r="B5" s="4" t="inlineStr">
        <is>
          <t xml:space="preserve"> </t>
        </is>
      </c>
      <c r="C5" s="4" t="inlineStr">
        <is>
          <t xml:space="preserve"> </t>
        </is>
      </c>
      <c r="D5" s="11" t="n">
        <v>0.1</v>
      </c>
      <c r="E5" s="4" t="inlineStr">
        <is>
          <t xml:space="preserve"> </t>
        </is>
      </c>
      <c r="F5" s="4" t="inlineStr">
        <is>
          <t xml:space="preserve"> </t>
        </is>
      </c>
    </row>
    <row r="6">
      <c r="A6" s="4" t="inlineStr">
        <is>
          <t>Outstanding loan balance</t>
        </is>
      </c>
      <c r="B6" s="4" t="inlineStr">
        <is>
          <t xml:space="preserve"> </t>
        </is>
      </c>
      <c r="C6" s="4" t="inlineStr">
        <is>
          <t xml:space="preserve"> </t>
        </is>
      </c>
      <c r="D6" s="5" t="n">
        <v>765325000</v>
      </c>
      <c r="E6" s="5" t="n">
        <v>643351000</v>
      </c>
      <c r="F6" s="4" t="inlineStr">
        <is>
          <t xml:space="preserve"> </t>
        </is>
      </c>
    </row>
    <row r="7">
      <c r="A7" s="4" t="inlineStr">
        <is>
          <t>Outstanding debt</t>
        </is>
      </c>
      <c r="B7" s="4" t="inlineStr">
        <is>
          <t xml:space="preserve"> </t>
        </is>
      </c>
      <c r="C7" s="4" t="inlineStr">
        <is>
          <t xml:space="preserve"> </t>
        </is>
      </c>
      <c r="D7" s="6" t="n">
        <v>775241000</v>
      </c>
      <c r="E7" s="6" t="n">
        <v>655351000</v>
      </c>
      <c r="F7" s="4" t="inlineStr">
        <is>
          <t xml:space="preserve"> </t>
        </is>
      </c>
    </row>
    <row r="8">
      <c r="A8" s="4" t="inlineStr">
        <is>
          <t>Revolving Credit Facility And Term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payment</t>
        </is>
      </c>
      <c r="B10" s="5" t="n">
        <v>5000000</v>
      </c>
      <c r="C10" s="4" t="inlineStr">
        <is>
          <t xml:space="preserve"> </t>
        </is>
      </c>
      <c r="D10" s="4" t="inlineStr">
        <is>
          <t xml:space="preserve"> </t>
        </is>
      </c>
      <c r="E10" s="4" t="inlineStr">
        <is>
          <t xml:space="preserve"> </t>
        </is>
      </c>
      <c r="F10" s="4" t="inlineStr">
        <is>
          <t xml:space="preserve"> </t>
        </is>
      </c>
    </row>
    <row r="11">
      <c r="A11" s="4" t="inlineStr">
        <is>
          <t>Available for draw</t>
        </is>
      </c>
      <c r="B11" s="4" t="inlineStr">
        <is>
          <t xml:space="preserve"> </t>
        </is>
      </c>
      <c r="C11" s="4" t="inlineStr">
        <is>
          <t xml:space="preserve"> </t>
        </is>
      </c>
      <c r="D11" s="6" t="n">
        <v>1400000000</v>
      </c>
      <c r="E11" s="4" t="inlineStr">
        <is>
          <t xml:space="preserve"> </t>
        </is>
      </c>
      <c r="F11" s="4" t="inlineStr">
        <is>
          <t xml:space="preserve"> </t>
        </is>
      </c>
    </row>
    <row r="12">
      <c r="A12" s="4" t="inlineStr">
        <is>
          <t>Long-term debt, fair value</t>
        </is>
      </c>
      <c r="B12" s="4" t="inlineStr">
        <is>
          <t xml:space="preserve"> </t>
        </is>
      </c>
      <c r="C12" s="4" t="inlineStr">
        <is>
          <t xml:space="preserve"> </t>
        </is>
      </c>
      <c r="D12" s="5" t="n">
        <v>280000000</v>
      </c>
      <c r="E12" s="5" t="n">
        <v>158000000</v>
      </c>
      <c r="F12" s="4" t="inlineStr">
        <is>
          <t xml:space="preserve"> </t>
        </is>
      </c>
    </row>
    <row r="13">
      <c r="A13" s="4" t="inlineStr">
        <is>
          <t>MUFG Union Bank NA and Westpac Banking Corporation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6" t="n">
        <v>1500000000</v>
      </c>
      <c r="C15" s="5" t="n">
        <v>1600000000</v>
      </c>
      <c r="D15" s="4" t="inlineStr">
        <is>
          <t xml:space="preserve"> </t>
        </is>
      </c>
      <c r="E15" s="4" t="inlineStr">
        <is>
          <t xml:space="preserve"> </t>
        </is>
      </c>
      <c r="F15" s="4" t="inlineStr">
        <is>
          <t xml:space="preserve"> </t>
        </is>
      </c>
    </row>
    <row r="16">
      <c r="A16" s="4" t="inlineStr">
        <is>
          <t>Uncommitted option to increase credit facility</t>
        </is>
      </c>
      <c r="B16" s="5" t="n">
        <v>1000000000</v>
      </c>
      <c r="C16" s="5" t="n">
        <v>300000000</v>
      </c>
      <c r="D16" s="4" t="inlineStr">
        <is>
          <t xml:space="preserve"> </t>
        </is>
      </c>
      <c r="E16" s="4" t="inlineStr">
        <is>
          <t xml:space="preserve"> </t>
        </is>
      </c>
      <c r="F16" s="4" t="inlineStr">
        <is>
          <t xml:space="preserve"> </t>
        </is>
      </c>
    </row>
    <row r="17">
      <c r="A17" s="4" t="inlineStr">
        <is>
          <t>EBITDA multiple of trailing twelve-month measurement period</t>
        </is>
      </c>
      <c r="B17" s="6" t="n">
        <v>1</v>
      </c>
      <c r="C17" s="4" t="inlineStr">
        <is>
          <t xml:space="preserve"> </t>
        </is>
      </c>
      <c r="D17" s="4" t="inlineStr">
        <is>
          <t xml:space="preserve"> </t>
        </is>
      </c>
      <c r="E17" s="4" t="inlineStr">
        <is>
          <t xml:space="preserve"> </t>
        </is>
      </c>
      <c r="F17" s="4" t="inlineStr">
        <is>
          <t xml:space="preserve"> </t>
        </is>
      </c>
    </row>
    <row r="18">
      <c r="A18" s="4" t="inlineStr">
        <is>
          <t>MUFG Union Bank NA and Westpac Banking Corporation | Revolving Credit Facility And Term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on outstanding principal amount</t>
        </is>
      </c>
      <c r="B20" s="4" t="inlineStr">
        <is>
          <t xml:space="preserve"> </t>
        </is>
      </c>
      <c r="C20" s="4" t="inlineStr">
        <is>
          <t xml:space="preserve"> </t>
        </is>
      </c>
      <c r="D20" s="11" t="n">
        <v>0.03</v>
      </c>
      <c r="E20" s="4" t="inlineStr">
        <is>
          <t xml:space="preserve"> </t>
        </is>
      </c>
      <c r="F20" s="4" t="inlineStr">
        <is>
          <t xml:space="preserve"> </t>
        </is>
      </c>
    </row>
    <row r="21">
      <c r="A21" s="4" t="inlineStr">
        <is>
          <t>MUFG Union Bank | ResMed Limited | Revolving Credit Facility And Term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5" t="n">
        <v>200000000</v>
      </c>
      <c r="C23" s="4" t="inlineStr">
        <is>
          <t xml:space="preserve"> </t>
        </is>
      </c>
      <c r="D23" s="4" t="inlineStr">
        <is>
          <t xml:space="preserve"> </t>
        </is>
      </c>
      <c r="E23" s="4" t="inlineStr">
        <is>
          <t xml:space="preserve"> </t>
        </is>
      </c>
      <c r="F23" s="4" t="inlineStr">
        <is>
          <t xml:space="preserve"> </t>
        </is>
      </c>
    </row>
    <row r="24">
      <c r="A24" s="4" t="inlineStr">
        <is>
          <t>Minimum | Revolving Credit Facility And Term Credit Agreement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interest rate equal to reference rate plus</t>
        </is>
      </c>
      <c r="B26" s="12" t="n">
        <v>0.0075</v>
      </c>
      <c r="C26" s="4" t="inlineStr">
        <is>
          <t xml:space="preserve"> </t>
        </is>
      </c>
      <c r="D26" s="4" t="inlineStr">
        <is>
          <t xml:space="preserve"> </t>
        </is>
      </c>
      <c r="E26" s="4" t="inlineStr">
        <is>
          <t xml:space="preserve"> </t>
        </is>
      </c>
      <c r="F26" s="4" t="inlineStr">
        <is>
          <t xml:space="preserve"> </t>
        </is>
      </c>
    </row>
    <row r="27">
      <c r="A27" s="4" t="inlineStr">
        <is>
          <t>Minimum | Revolving Credit Facility And Term Credit Agreement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redit facility interest rate equal to reference rate plus</t>
        </is>
      </c>
      <c r="B29" s="11" t="n">
        <v>0</v>
      </c>
      <c r="C29" s="4" t="inlineStr">
        <is>
          <t xml:space="preserve"> </t>
        </is>
      </c>
      <c r="D29" s="4" t="inlineStr">
        <is>
          <t xml:space="preserve"> </t>
        </is>
      </c>
      <c r="E29" s="4" t="inlineStr">
        <is>
          <t xml:space="preserve"> </t>
        </is>
      </c>
      <c r="F29" s="4" t="inlineStr">
        <is>
          <t xml:space="preserve"> </t>
        </is>
      </c>
    </row>
    <row r="30">
      <c r="A30" s="4" t="inlineStr">
        <is>
          <t>Minimum | MUFG Union Bank NA and Westpac Banking Corporation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itment fees percentage rate on unused portion of credit facility</t>
        </is>
      </c>
      <c r="B32" s="4" t="inlineStr">
        <is>
          <t xml:space="preserve"> </t>
        </is>
      </c>
      <c r="C32" s="4" t="inlineStr">
        <is>
          <t xml:space="preserve"> </t>
        </is>
      </c>
      <c r="D32" s="13" t="n">
        <v>0.00075</v>
      </c>
      <c r="E32" s="4" t="inlineStr">
        <is>
          <t xml:space="preserve"> </t>
        </is>
      </c>
      <c r="F32" s="4" t="inlineStr">
        <is>
          <t xml:space="preserve"> </t>
        </is>
      </c>
    </row>
    <row r="33">
      <c r="A33" s="4" t="inlineStr">
        <is>
          <t>Maximum | Revolving Credit Facility And Term Credit Agreement |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facility interest rate equal to reference rate plus</t>
        </is>
      </c>
      <c r="B35" s="12" t="n">
        <v>0.015</v>
      </c>
      <c r="C35" s="4" t="inlineStr">
        <is>
          <t xml:space="preserve"> </t>
        </is>
      </c>
      <c r="D35" s="4" t="inlineStr">
        <is>
          <t xml:space="preserve"> </t>
        </is>
      </c>
      <c r="E35" s="4" t="inlineStr">
        <is>
          <t xml:space="preserve"> </t>
        </is>
      </c>
      <c r="F35" s="4" t="inlineStr">
        <is>
          <t xml:space="preserve"> </t>
        </is>
      </c>
    </row>
    <row r="36">
      <c r="A36" s="4" t="inlineStr">
        <is>
          <t>Maximum | Revolving Credit Facility And Term Credit Agreement | Base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redit facility interest rate equal to reference rate plus</t>
        </is>
      </c>
      <c r="B38" s="12" t="n">
        <v>0.005</v>
      </c>
      <c r="C38" s="4" t="inlineStr">
        <is>
          <t xml:space="preserve"> </t>
        </is>
      </c>
      <c r="D38" s="4" t="inlineStr">
        <is>
          <t xml:space="preserve"> </t>
        </is>
      </c>
      <c r="E38" s="4" t="inlineStr">
        <is>
          <t xml:space="preserve"> </t>
        </is>
      </c>
      <c r="F38" s="4" t="inlineStr">
        <is>
          <t xml:space="preserve"> </t>
        </is>
      </c>
    </row>
    <row r="39">
      <c r="A39" s="4" t="inlineStr">
        <is>
          <t>Maximum | MUFG Union Bank NA and Westpac Banking Corporation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itment fees percentage rate on unused portion of credit facility</t>
        </is>
      </c>
      <c r="B41" s="4" t="inlineStr">
        <is>
          <t xml:space="preserve"> </t>
        </is>
      </c>
      <c r="C41" s="4" t="inlineStr">
        <is>
          <t xml:space="preserve"> </t>
        </is>
      </c>
      <c r="D41" s="12" t="n">
        <v>0.0015</v>
      </c>
      <c r="E41" s="4" t="inlineStr">
        <is>
          <t xml:space="preserve"> </t>
        </is>
      </c>
      <c r="F41" s="4" t="inlineStr">
        <is>
          <t xml:space="preserve"> </t>
        </is>
      </c>
    </row>
    <row r="42">
      <c r="A42" s="4" t="inlineStr">
        <is>
          <t>3.24% Senior Notes Due July 10, 202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5" t="n">
        <v>250000000</v>
      </c>
    </row>
    <row r="45">
      <c r="A45" s="4" t="inlineStr">
        <is>
          <t>Interest rate</t>
        </is>
      </c>
      <c r="B45" s="4" t="inlineStr">
        <is>
          <t xml:space="preserve"> </t>
        </is>
      </c>
      <c r="C45" s="4" t="inlineStr">
        <is>
          <t xml:space="preserve"> </t>
        </is>
      </c>
      <c r="D45" s="12" t="n">
        <v>0.0324</v>
      </c>
      <c r="E45" s="4" t="inlineStr">
        <is>
          <t xml:space="preserve"> </t>
        </is>
      </c>
      <c r="F45" s="4" t="inlineStr">
        <is>
          <t xml:space="preserve"> </t>
        </is>
      </c>
    </row>
    <row r="46">
      <c r="A46" s="4" t="inlineStr">
        <is>
          <t>3.45% Senior Notes Due July 10, 2029</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5" t="n">
        <v>250000000</v>
      </c>
    </row>
    <row r="49">
      <c r="A49" s="4" t="inlineStr">
        <is>
          <t>Interest rate</t>
        </is>
      </c>
      <c r="B49" s="4" t="inlineStr">
        <is>
          <t xml:space="preserve"> </t>
        </is>
      </c>
      <c r="C49" s="4" t="inlineStr">
        <is>
          <t xml:space="preserve"> </t>
        </is>
      </c>
      <c r="D49" s="12" t="n">
        <v>0.0345</v>
      </c>
      <c r="E49" s="4" t="inlineStr">
        <is>
          <t xml:space="preserve"> </t>
        </is>
      </c>
      <c r="F49" s="4" t="inlineStr">
        <is>
          <t xml:space="preserve"> </t>
        </is>
      </c>
    </row>
    <row r="50">
      <c r="A50" s="4" t="inlineStr">
        <is>
          <t>Senior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 fair value</t>
        </is>
      </c>
      <c r="B52" s="4" t="inlineStr">
        <is>
          <t xml:space="preserve"> </t>
        </is>
      </c>
      <c r="C52" s="4" t="inlineStr">
        <is>
          <t xml:space="preserve"> </t>
        </is>
      </c>
      <c r="D52" s="5" t="n">
        <v>477700000</v>
      </c>
      <c r="E52" s="4" t="inlineStr">
        <is>
          <t xml:space="preserve"> </t>
        </is>
      </c>
      <c r="F52" s="4" t="inlineStr">
        <is>
          <t xml:space="preserve"> </t>
        </is>
      </c>
    </row>
    <row r="53">
      <c r="A53" s="4" t="inlineStr">
        <is>
          <t>Outstanding loan balance</t>
        </is>
      </c>
      <c r="B53" s="4" t="inlineStr">
        <is>
          <t xml:space="preserve"> </t>
        </is>
      </c>
      <c r="C53" s="4" t="inlineStr">
        <is>
          <t xml:space="preserve"> </t>
        </is>
      </c>
      <c r="D53" s="6" t="n">
        <v>500000000</v>
      </c>
      <c r="E53" s="4" t="inlineStr">
        <is>
          <t xml:space="preserve"> </t>
        </is>
      </c>
      <c r="F53" s="4" t="inlineStr">
        <is>
          <t xml:space="preserve"> </t>
        </is>
      </c>
    </row>
    <row r="54">
      <c r="A54" s="4" t="inlineStr">
        <is>
          <t>Revolving Credit Agreement, Term Credit Agreement, And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utstanding debt</t>
        </is>
      </c>
      <c r="B56" s="4" t="inlineStr">
        <is>
          <t xml:space="preserve"> </t>
        </is>
      </c>
      <c r="C56" s="4" t="inlineStr">
        <is>
          <t xml:space="preserve"> </t>
        </is>
      </c>
      <c r="D56" s="5" t="n">
        <v>780000000</v>
      </c>
      <c r="E56" s="4" t="inlineStr">
        <is>
          <t xml:space="preserve"> </t>
        </is>
      </c>
      <c r="F5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Jun. 30, 2022</t>
        </is>
      </c>
      <c r="C2" s="2" t="inlineStr">
        <is>
          <t>Jun. 30, 2021</t>
        </is>
      </c>
      <c r="D2" s="2" t="inlineStr">
        <is>
          <t>Jun. 30,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10" t="n">
        <v>35.3</v>
      </c>
      <c r="C4" s="10" t="n">
        <v>35.5</v>
      </c>
      <c r="D4" s="10" t="n">
        <v>26.5</v>
      </c>
    </row>
    <row r="5">
      <c r="A5" s="4" t="inlineStr">
        <is>
          <t>Operating lease commitments not yet commenced</t>
        </is>
      </c>
      <c r="B5" s="10" t="n">
        <v>0.7</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s</t>
        </is>
      </c>
      <c r="B8" s="4" t="inlineStr">
        <is>
          <t>1 year</t>
        </is>
      </c>
      <c r="C8" s="4" t="inlineStr">
        <is>
          <t xml:space="preserve"> </t>
        </is>
      </c>
      <c r="D8" s="4" t="inlineStr">
        <is>
          <t xml:space="preserve"> </t>
        </is>
      </c>
    </row>
    <row r="9">
      <c r="A9" s="4" t="inlineStr">
        <is>
          <t>Lease terms, not yet commenced</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s</t>
        </is>
      </c>
      <c r="B12" s="4" t="inlineStr">
        <is>
          <t>14 years</t>
        </is>
      </c>
      <c r="C12" s="4" t="inlineStr">
        <is>
          <t xml:space="preserve"> </t>
        </is>
      </c>
      <c r="D12" s="4" t="inlineStr">
        <is>
          <t xml:space="preserve"> </t>
        </is>
      </c>
    </row>
    <row r="13">
      <c r="A13" s="4" t="inlineStr">
        <is>
          <t>Lease terms, not yet commenced</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Schedule Of Future Minimum Lease Payments) (Details) $ in Thousands</t>
        </is>
      </c>
      <c r="B1" s="2" t="inlineStr">
        <is>
          <t>Jun. 30, 2022 USD ($)</t>
        </is>
      </c>
    </row>
    <row r="2">
      <c r="A2" s="3" t="inlineStr">
        <is>
          <t>Leases [Abstract]</t>
        </is>
      </c>
      <c r="B2" s="4" t="inlineStr">
        <is>
          <t xml:space="preserve"> </t>
        </is>
      </c>
    </row>
    <row r="3">
      <c r="A3" s="4" t="inlineStr">
        <is>
          <t>2023</t>
        </is>
      </c>
      <c r="B3" s="5" t="n">
        <v>25488</v>
      </c>
    </row>
    <row r="4">
      <c r="A4" s="4" t="inlineStr">
        <is>
          <t>2024</t>
        </is>
      </c>
      <c r="B4" s="6" t="n">
        <v>19561</v>
      </c>
    </row>
    <row r="5">
      <c r="A5" s="4" t="inlineStr">
        <is>
          <t>2025</t>
        </is>
      </c>
      <c r="B5" s="6" t="n">
        <v>16617</v>
      </c>
    </row>
    <row r="6">
      <c r="A6" s="4" t="inlineStr">
        <is>
          <t>2026</t>
        </is>
      </c>
      <c r="B6" s="6" t="n">
        <v>15783</v>
      </c>
    </row>
    <row r="7">
      <c r="A7" s="4" t="inlineStr">
        <is>
          <t>2027</t>
        </is>
      </c>
      <c r="B7" s="6" t="n">
        <v>15254</v>
      </c>
    </row>
    <row r="8">
      <c r="A8" s="4" t="inlineStr">
        <is>
          <t>Thereafter</t>
        </is>
      </c>
      <c r="B8" s="6" t="n">
        <v>68516</v>
      </c>
    </row>
    <row r="9">
      <c r="A9" s="4" t="inlineStr">
        <is>
          <t>Total minimum lease payments</t>
        </is>
      </c>
      <c r="B9" s="6" t="n">
        <v>161219</v>
      </c>
    </row>
    <row r="10">
      <c r="A10" s="4" t="inlineStr">
        <is>
          <t>Less: imputed interest</t>
        </is>
      </c>
      <c r="B10" s="6" t="n">
        <v>-18910</v>
      </c>
    </row>
    <row r="11">
      <c r="A11" s="4" t="inlineStr">
        <is>
          <t>Total lease liabilities</t>
        </is>
      </c>
      <c r="B11" s="5" t="n">
        <v>142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2</t>
        </is>
      </c>
      <c r="C2" s="2" t="inlineStr">
        <is>
          <t>Jun. 30, 2021</t>
        </is>
      </c>
      <c r="D2" s="2" t="inlineStr">
        <is>
          <t>Jun. 30, 2020</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t>
        </is>
      </c>
      <c r="B4" s="5" t="n">
        <v>779437</v>
      </c>
      <c r="C4" s="5" t="n">
        <v>474505</v>
      </c>
      <c r="D4" s="5" t="n">
        <v>62167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loss) gain adjustments</t>
        </is>
      </c>
      <c r="B6" s="6" t="n">
        <v>-119260</v>
      </c>
      <c r="C6" s="6" t="n">
        <v>90495</v>
      </c>
      <c r="D6" s="6" t="n">
        <v>-30973</v>
      </c>
    </row>
    <row r="7">
      <c r="A7" s="4" t="inlineStr">
        <is>
          <t>Comprehensive income</t>
        </is>
      </c>
      <c r="B7" s="5" t="n">
        <v>660177</v>
      </c>
      <c r="C7" s="5" t="n">
        <v>565000</v>
      </c>
      <c r="D7" s="5" t="n">
        <v>5907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Schedule Of Operating Lease Disclosure) (Details) - USD ($) $ in Thousand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Weighted-average remaining lease term (years)</t>
        </is>
      </c>
      <c r="B4" s="4" t="inlineStr">
        <is>
          <t>8 years 9 months 18 days</t>
        </is>
      </c>
      <c r="C4" s="4" t="inlineStr">
        <is>
          <t>8 years 6 months</t>
        </is>
      </c>
    </row>
    <row r="5">
      <c r="A5" s="4" t="inlineStr">
        <is>
          <t>Weighted-average discount rate</t>
        </is>
      </c>
      <c r="B5" s="12" t="n">
        <v>0.028</v>
      </c>
      <c r="C5" s="11" t="n">
        <v>0.03</v>
      </c>
    </row>
    <row r="6">
      <c r="A6" s="4" t="inlineStr">
        <is>
          <t>Operating cash flows paid for amounts included in the measurement of lease liabilities</t>
        </is>
      </c>
      <c r="B6" s="5" t="n">
        <v>26462</v>
      </c>
      <c r="C6" s="5" t="n">
        <v>27734</v>
      </c>
    </row>
    <row r="7">
      <c r="A7" s="4" t="inlineStr">
        <is>
          <t>Right of use assets obtained in exchange for new lease liabilities:</t>
        </is>
      </c>
      <c r="B7" s="5" t="n">
        <v>41382</v>
      </c>
      <c r="C7" s="5" t="n">
        <v>361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Revenue) (Details) - USD ($) $ in Thousand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Sales-type lease revenue</t>
        </is>
      </c>
      <c r="B4" s="5" t="n">
        <v>9342</v>
      </c>
      <c r="C4" s="5" t="n">
        <v>9758</v>
      </c>
      <c r="D4" s="5" t="n">
        <v>13457</v>
      </c>
    </row>
    <row r="5">
      <c r="A5" s="4" t="inlineStr">
        <is>
          <t>Operating lease revenue</t>
        </is>
      </c>
      <c r="B5" s="6" t="n">
        <v>90076</v>
      </c>
      <c r="C5" s="6" t="n">
        <v>93431</v>
      </c>
      <c r="D5" s="6" t="n">
        <v>87874</v>
      </c>
    </row>
    <row r="6">
      <c r="A6" s="4" t="inlineStr">
        <is>
          <t>Total lease revenue</t>
        </is>
      </c>
      <c r="B6" s="5" t="n">
        <v>99418</v>
      </c>
      <c r="C6" s="5" t="n">
        <v>103189</v>
      </c>
      <c r="D6" s="5" t="n">
        <v>1013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ales-type Lease, Net Investment In Lease)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Accounts receivable, net</t>
        </is>
      </c>
      <c r="B3" s="5" t="n">
        <v>6473</v>
      </c>
      <c r="C3" s="5" t="n">
        <v>8026</v>
      </c>
    </row>
    <row r="4">
      <c r="A4" s="4" t="inlineStr">
        <is>
          <t>Prepaid taxes and other non-current assets</t>
        </is>
      </c>
      <c r="B4" s="6" t="n">
        <v>7635</v>
      </c>
      <c r="C4" s="6" t="n">
        <v>6214</v>
      </c>
    </row>
    <row r="5">
      <c r="A5" s="4" t="inlineStr">
        <is>
          <t>Total</t>
        </is>
      </c>
      <c r="B5" s="5" t="n">
        <v>14108</v>
      </c>
      <c r="C5" s="5" t="n">
        <v>142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Schedule Of Maturities Of Sales-type Leases) (Details) $ in Thousands</t>
        </is>
      </c>
      <c r="B1" s="2" t="inlineStr">
        <is>
          <t>Jun. 30, 2022 USD ($)</t>
        </is>
      </c>
    </row>
    <row r="2">
      <c r="A2" s="3" t="inlineStr">
        <is>
          <t>Leases [Abstract]</t>
        </is>
      </c>
      <c r="B2" s="4" t="inlineStr">
        <is>
          <t xml:space="preserve"> </t>
        </is>
      </c>
    </row>
    <row r="3">
      <c r="A3" s="4" t="inlineStr">
        <is>
          <t>2023</t>
        </is>
      </c>
      <c r="B3" s="5" t="n">
        <v>6757</v>
      </c>
    </row>
    <row r="4">
      <c r="A4" s="4" t="inlineStr">
        <is>
          <t>2024</t>
        </is>
      </c>
      <c r="B4" s="6" t="n">
        <v>4207</v>
      </c>
    </row>
    <row r="5">
      <c r="A5" s="4" t="inlineStr">
        <is>
          <t>2025</t>
        </is>
      </c>
      <c r="B5" s="6" t="n">
        <v>2057</v>
      </c>
    </row>
    <row r="6">
      <c r="A6" s="4" t="inlineStr">
        <is>
          <t>2026</t>
        </is>
      </c>
      <c r="B6" s="6" t="n">
        <v>1915</v>
      </c>
    </row>
    <row r="7">
      <c r="A7" s="4" t="inlineStr">
        <is>
          <t>2027</t>
        </is>
      </c>
      <c r="B7" s="6" t="n">
        <v>1132</v>
      </c>
    </row>
    <row r="8">
      <c r="A8" s="4" t="inlineStr">
        <is>
          <t>Thereafter</t>
        </is>
      </c>
      <c r="B8" s="6" t="n">
        <v>0</v>
      </c>
    </row>
    <row r="9">
      <c r="A9" s="4" t="inlineStr">
        <is>
          <t>Total remaining lease payments</t>
        </is>
      </c>
      <c r="B9" s="6" t="n">
        <v>16068</v>
      </c>
    </row>
    <row r="10">
      <c r="A10" s="4" t="inlineStr">
        <is>
          <t>Less: imputed interest</t>
        </is>
      </c>
      <c r="B10" s="6" t="n">
        <v>-1960</v>
      </c>
    </row>
    <row r="11">
      <c r="A11" s="4" t="inlineStr">
        <is>
          <t>Present value of remaining lease payments</t>
        </is>
      </c>
      <c r="B11" s="5" t="n">
        <v>141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2" customWidth="1" min="2" max="2"/>
    <col width="29" customWidth="1" min="3" max="3"/>
    <col width="49" customWidth="1" min="4" max="4"/>
    <col width="40" customWidth="1" min="5" max="5"/>
    <col width="29" customWidth="1" min="6" max="6"/>
    <col width="21" customWidth="1" min="7" max="7"/>
    <col width="32" customWidth="1" min="8" max="8"/>
  </cols>
  <sheetData>
    <row r="1">
      <c r="A1" s="1" t="inlineStr">
        <is>
          <t>Stockholders' Equity (Narrative) (Details) $ / shares in Units, $ in Thousands</t>
        </is>
      </c>
      <c r="C1" s="2" t="inlineStr">
        <is>
          <t>1 Months Ended</t>
        </is>
      </c>
      <c r="D1" s="2" t="inlineStr">
        <is>
          <t>12 Months Ended</t>
        </is>
      </c>
    </row>
    <row r="2">
      <c r="B2" s="2" t="inlineStr">
        <is>
          <t>Oct. 31, 2017 USD ($)</t>
        </is>
      </c>
      <c r="C2" s="2" t="inlineStr">
        <is>
          <t>Nov. 30, 2017 USD ($) shares</t>
        </is>
      </c>
      <c r="D2" s="2" t="inlineStr">
        <is>
          <t>Jun. 30, 2022 USD ($) offering $ / shares shares</t>
        </is>
      </c>
      <c r="E2" s="2" t="inlineStr">
        <is>
          <t>Jun. 30, 2021 USD ($) $ / shares shares</t>
        </is>
      </c>
      <c r="F2" s="2" t="inlineStr">
        <is>
          <t>Jun. 30, 2020 USD ($) shares</t>
        </is>
      </c>
      <c r="G2" s="2" t="inlineStr">
        <is>
          <t>Feb. 21, 2014 shares</t>
        </is>
      </c>
      <c r="H2" s="2" t="inlineStr">
        <is>
          <t>Apr. 30, 1997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to be repurchased under repurchase program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20000000</v>
      </c>
      <c r="H4" s="4" t="inlineStr">
        <is>
          <t xml:space="preserve"> </t>
        </is>
      </c>
    </row>
    <row r="5">
      <c r="A5" s="4" t="inlineStr">
        <is>
          <t>Additional shares that can be repurchased under the approved share repurchase program (shares) | shares</t>
        </is>
      </c>
      <c r="B5" s="4" t="inlineStr">
        <is>
          <t xml:space="preserve"> </t>
        </is>
      </c>
      <c r="C5" s="4" t="inlineStr">
        <is>
          <t xml:space="preserve"> </t>
        </is>
      </c>
      <c r="D5" s="6" t="n">
        <v>12900000</v>
      </c>
      <c r="E5" s="4" t="inlineStr">
        <is>
          <t xml:space="preserve"> </t>
        </is>
      </c>
      <c r="F5" s="4" t="inlineStr">
        <is>
          <t xml:space="preserve"> </t>
        </is>
      </c>
      <c r="G5" s="4" t="inlineStr">
        <is>
          <t xml:space="preserve"> </t>
        </is>
      </c>
      <c r="H5" s="4" t="inlineStr">
        <is>
          <t xml:space="preserve"> </t>
        </is>
      </c>
    </row>
    <row r="6">
      <c r="A6" s="4" t="inlineStr">
        <is>
          <t>Preferred stock, shares authorized (shares) | shares</t>
        </is>
      </c>
      <c r="B6" s="4" t="inlineStr">
        <is>
          <t xml:space="preserve"> </t>
        </is>
      </c>
      <c r="C6" s="4" t="inlineStr">
        <is>
          <t xml:space="preserve"> </t>
        </is>
      </c>
      <c r="D6" s="6" t="n">
        <v>2000000</v>
      </c>
      <c r="E6" s="6" t="n">
        <v>2000000</v>
      </c>
      <c r="F6" s="4" t="inlineStr">
        <is>
          <t xml:space="preserve"> </t>
        </is>
      </c>
      <c r="G6" s="4" t="inlineStr">
        <is>
          <t xml:space="preserve"> </t>
        </is>
      </c>
      <c r="H6" s="6" t="n">
        <v>2000000</v>
      </c>
    </row>
    <row r="7">
      <c r="A7" s="4" t="inlineStr">
        <is>
          <t>Preferred stock at par value (in dollars per share) | $ / shares</t>
        </is>
      </c>
      <c r="B7" s="4" t="inlineStr">
        <is>
          <t xml:space="preserve"> </t>
        </is>
      </c>
      <c r="C7" s="4" t="inlineStr">
        <is>
          <t xml:space="preserve"> </t>
        </is>
      </c>
      <c r="D7" s="7" t="n">
        <v>0.01</v>
      </c>
      <c r="E7" s="7" t="n">
        <v>0.01</v>
      </c>
      <c r="F7" s="4" t="inlineStr">
        <is>
          <t xml:space="preserve"> </t>
        </is>
      </c>
      <c r="G7" s="4" t="inlineStr">
        <is>
          <t xml:space="preserve"> </t>
        </is>
      </c>
      <c r="H7" s="7" t="n">
        <v>0.01</v>
      </c>
    </row>
    <row r="8">
      <c r="A8" s="4" t="inlineStr">
        <is>
          <t>Preferred stock, shares outstanding (shares) |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Preferred stock, shares issued (shares) | shares</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row>
    <row r="10">
      <c r="A10" s="4" t="inlineStr">
        <is>
          <t>Expiration period</t>
        </is>
      </c>
      <c r="B10" s="4" t="inlineStr">
        <is>
          <t xml:space="preserve"> </t>
        </is>
      </c>
      <c r="C10" s="4" t="inlineStr">
        <is>
          <t xml:space="preserve"> </t>
        </is>
      </c>
      <c r="D10" s="4" t="inlineStr">
        <is>
          <t>7 years</t>
        </is>
      </c>
      <c r="E10" s="4" t="inlineStr">
        <is>
          <t xml:space="preserve"> </t>
        </is>
      </c>
      <c r="F10" s="4" t="inlineStr">
        <is>
          <t xml:space="preserve"> </t>
        </is>
      </c>
      <c r="G10" s="4" t="inlineStr">
        <is>
          <t xml:space="preserve"> </t>
        </is>
      </c>
      <c r="H10" s="4" t="inlineStr">
        <is>
          <t xml:space="preserve"> </t>
        </is>
      </c>
    </row>
    <row r="11">
      <c r="A11" s="4" t="inlineStr">
        <is>
          <t>Reduction in the number of shares of common stock available for issuance (shares)</t>
        </is>
      </c>
      <c r="B11" s="4" t="inlineStr">
        <is>
          <t xml:space="preserve"> </t>
        </is>
      </c>
      <c r="C11" s="4" t="inlineStr">
        <is>
          <t xml:space="preserve"> </t>
        </is>
      </c>
      <c r="D11" s="14" t="n">
        <v>2.8</v>
      </c>
      <c r="E11" s="4" t="inlineStr">
        <is>
          <t xml:space="preserve"> </t>
        </is>
      </c>
      <c r="F11" s="4" t="inlineStr">
        <is>
          <t xml:space="preserve"> </t>
        </is>
      </c>
      <c r="G11" s="4" t="inlineStr">
        <is>
          <t xml:space="preserve"> </t>
        </is>
      </c>
      <c r="H11" s="4" t="inlineStr">
        <is>
          <t xml:space="preserve"> </t>
        </is>
      </c>
    </row>
    <row r="12">
      <c r="A12" s="4" t="inlineStr">
        <is>
          <t>Maximum number of shares subject to awards granted (shares) | shares</t>
        </is>
      </c>
      <c r="B12" s="4" t="inlineStr">
        <is>
          <t xml:space="preserve"> </t>
        </is>
      </c>
      <c r="C12" s="4" t="inlineStr">
        <is>
          <t xml:space="preserve"> </t>
        </is>
      </c>
      <c r="D12" s="6" t="n">
        <v>3000000</v>
      </c>
      <c r="E12" s="4" t="inlineStr">
        <is>
          <t xml:space="preserve"> </t>
        </is>
      </c>
      <c r="F12" s="4" t="inlineStr">
        <is>
          <t xml:space="preserve"> </t>
        </is>
      </c>
      <c r="G12" s="4" t="inlineStr">
        <is>
          <t xml:space="preserve"> </t>
        </is>
      </c>
      <c r="H12" s="4" t="inlineStr">
        <is>
          <t xml:space="preserve"> </t>
        </is>
      </c>
    </row>
    <row r="13">
      <c r="A13" s="4" t="inlineStr">
        <is>
          <t>Number of common stock shares granted in participant's initial year of hiring (shares) | shares</t>
        </is>
      </c>
      <c r="B13" s="4" t="inlineStr">
        <is>
          <t xml:space="preserve"> </t>
        </is>
      </c>
      <c r="C13" s="4" t="inlineStr">
        <is>
          <t xml:space="preserve"> </t>
        </is>
      </c>
      <c r="D13" s="6" t="n">
        <v>4500000</v>
      </c>
      <c r="E13" s="4" t="inlineStr">
        <is>
          <t xml:space="preserve"> </t>
        </is>
      </c>
      <c r="F13" s="4" t="inlineStr">
        <is>
          <t xml:space="preserve"> </t>
        </is>
      </c>
      <c r="G13" s="4" t="inlineStr">
        <is>
          <t xml:space="preserve"> </t>
        </is>
      </c>
      <c r="H13" s="4" t="inlineStr">
        <is>
          <t xml:space="preserve"> </t>
        </is>
      </c>
    </row>
    <row r="14">
      <c r="A14" s="4" t="inlineStr">
        <is>
          <t>Fair value of RSUs and PRSUs | $</t>
        </is>
      </c>
      <c r="B14" s="4" t="inlineStr">
        <is>
          <t xml:space="preserve"> </t>
        </is>
      </c>
      <c r="C14" s="4" t="inlineStr">
        <is>
          <t xml:space="preserve"> </t>
        </is>
      </c>
      <c r="D14" s="5" t="n">
        <v>65500</v>
      </c>
      <c r="E14" s="5" t="n">
        <v>59600</v>
      </c>
      <c r="F14" s="5" t="n">
        <v>56800</v>
      </c>
      <c r="G14" s="4" t="inlineStr">
        <is>
          <t xml:space="preserve"> </t>
        </is>
      </c>
      <c r="H14" s="4" t="inlineStr">
        <is>
          <t xml:space="preserve"> </t>
        </is>
      </c>
    </row>
    <row r="15">
      <c r="A15" s="4" t="inlineStr">
        <is>
          <t>Aggregate intrinsic value of the options exercised | $</t>
        </is>
      </c>
      <c r="B15" s="4" t="inlineStr">
        <is>
          <t xml:space="preserve"> </t>
        </is>
      </c>
      <c r="C15" s="4" t="inlineStr">
        <is>
          <t xml:space="preserve"> </t>
        </is>
      </c>
      <c r="D15" s="6" t="n">
        <v>33700</v>
      </c>
      <c r="E15" s="5" t="n">
        <v>8900</v>
      </c>
      <c r="F15" s="5" t="n">
        <v>31200</v>
      </c>
      <c r="G15" s="4" t="inlineStr">
        <is>
          <t xml:space="preserve"> </t>
        </is>
      </c>
      <c r="H15" s="4" t="inlineStr">
        <is>
          <t xml:space="preserve"> </t>
        </is>
      </c>
    </row>
    <row r="16">
      <c r="A16" s="4" t="inlineStr">
        <is>
          <t>Aggregate intrinsic value of the stock-based compensation arrangements outstanding | $</t>
        </is>
      </c>
      <c r="B16" s="4" t="inlineStr">
        <is>
          <t xml:space="preserve"> </t>
        </is>
      </c>
      <c r="C16" s="4" t="inlineStr">
        <is>
          <t xml:space="preserve"> </t>
        </is>
      </c>
      <c r="D16" s="6" t="n">
        <v>93500</v>
      </c>
      <c r="E16" s="4" t="inlineStr">
        <is>
          <t xml:space="preserve"> </t>
        </is>
      </c>
      <c r="F16" s="4" t="inlineStr">
        <is>
          <t xml:space="preserve"> </t>
        </is>
      </c>
      <c r="G16" s="4" t="inlineStr">
        <is>
          <t xml:space="preserve"> </t>
        </is>
      </c>
      <c r="H16" s="4" t="inlineStr">
        <is>
          <t xml:space="preserve"> </t>
        </is>
      </c>
    </row>
    <row r="17">
      <c r="A17" s="4" t="inlineStr">
        <is>
          <t>Aggregate intrinsic value of the stock-based compensation arrangements exercisable | $</t>
        </is>
      </c>
      <c r="B17" s="4" t="inlineStr">
        <is>
          <t xml:space="preserve"> </t>
        </is>
      </c>
      <c r="C17" s="4" t="inlineStr">
        <is>
          <t xml:space="preserve"> </t>
        </is>
      </c>
      <c r="D17" s="6" t="n">
        <v>89900</v>
      </c>
      <c r="E17" s="4" t="inlineStr">
        <is>
          <t xml:space="preserve"> </t>
        </is>
      </c>
      <c r="F17" s="4" t="inlineStr">
        <is>
          <t xml:space="preserve"> </t>
        </is>
      </c>
      <c r="G17" s="4" t="inlineStr">
        <is>
          <t xml:space="preserve"> </t>
        </is>
      </c>
      <c r="H17" s="4" t="inlineStr">
        <is>
          <t xml:space="preserve"> </t>
        </is>
      </c>
    </row>
    <row r="18">
      <c r="A18" s="4" t="inlineStr">
        <is>
          <t>Aggregate intrinsic value of the stock-based compensation arrangements exercisable, vested and expected to vest | $</t>
        </is>
      </c>
      <c r="B18" s="4" t="inlineStr">
        <is>
          <t xml:space="preserve"> </t>
        </is>
      </c>
      <c r="C18" s="4" t="inlineStr">
        <is>
          <t xml:space="preserve"> </t>
        </is>
      </c>
      <c r="D18" s="5" t="n">
        <v>93400</v>
      </c>
      <c r="E18" s="4" t="inlineStr">
        <is>
          <t xml:space="preserve"> </t>
        </is>
      </c>
      <c r="F18" s="4" t="inlineStr">
        <is>
          <t xml:space="preserve"> </t>
        </is>
      </c>
      <c r="G18" s="4" t="inlineStr">
        <is>
          <t xml:space="preserve"> </t>
        </is>
      </c>
      <c r="H18" s="4" t="inlineStr">
        <is>
          <t xml:space="preserve"> </t>
        </is>
      </c>
    </row>
    <row r="19">
      <c r="A19" s="4" t="inlineStr">
        <is>
          <t>Shares issued under Employee Stock Purchase Plan (shares) | shares</t>
        </is>
      </c>
      <c r="B19" s="4" t="inlineStr">
        <is>
          <t xml:space="preserve"> </t>
        </is>
      </c>
      <c r="C19" s="4" t="inlineStr">
        <is>
          <t xml:space="preserve"> </t>
        </is>
      </c>
      <c r="D19" s="6" t="n">
        <v>216000</v>
      </c>
      <c r="E19" s="6" t="n">
        <v>229000</v>
      </c>
      <c r="F19" s="6" t="n">
        <v>265000</v>
      </c>
      <c r="G19" s="4" t="inlineStr">
        <is>
          <t xml:space="preserve"> </t>
        </is>
      </c>
      <c r="H19" s="4" t="inlineStr">
        <is>
          <t xml:space="preserve"> </t>
        </is>
      </c>
    </row>
    <row r="20">
      <c r="A20" s="4" t="inlineStr">
        <is>
          <t>Stock-based compensation expense | $</t>
        </is>
      </c>
      <c r="B20" s="4" t="inlineStr">
        <is>
          <t xml:space="preserve"> </t>
        </is>
      </c>
      <c r="C20" s="4" t="inlineStr">
        <is>
          <t xml:space="preserve"> </t>
        </is>
      </c>
      <c r="D20" s="5" t="n">
        <v>65257</v>
      </c>
      <c r="E20" s="5" t="n">
        <v>63927</v>
      </c>
      <c r="F20" s="5" t="n">
        <v>57559</v>
      </c>
      <c r="G20" s="4" t="inlineStr">
        <is>
          <t xml:space="preserve"> </t>
        </is>
      </c>
      <c r="H20" s="4" t="inlineStr">
        <is>
          <t xml:space="preserve"> </t>
        </is>
      </c>
    </row>
    <row r="21">
      <c r="A21" s="4" t="inlineStr">
        <is>
          <t>Unrecognized compensation costs related to unvested stock-based compensation arrangements | $</t>
        </is>
      </c>
      <c r="B21" s="4" t="inlineStr">
        <is>
          <t xml:space="preserve"> </t>
        </is>
      </c>
      <c r="C21" s="4" t="inlineStr">
        <is>
          <t xml:space="preserve"> </t>
        </is>
      </c>
      <c r="D21" s="5" t="n">
        <v>104000</v>
      </c>
      <c r="E21" s="4" t="inlineStr">
        <is>
          <t xml:space="preserve"> </t>
        </is>
      </c>
      <c r="F21" s="4" t="inlineStr">
        <is>
          <t xml:space="preserve"> </t>
        </is>
      </c>
      <c r="G21" s="4" t="inlineStr">
        <is>
          <t xml:space="preserve"> </t>
        </is>
      </c>
      <c r="H21" s="4" t="inlineStr">
        <is>
          <t xml:space="preserve"> </t>
        </is>
      </c>
    </row>
    <row r="22">
      <c r="A22" s="4" t="inlineStr">
        <is>
          <t>Expected weighted average period of unrecognized compensation costs related to unvested stock-based compensation arrangements</t>
        </is>
      </c>
      <c r="B22" s="4" t="inlineStr">
        <is>
          <t xml:space="preserve"> </t>
        </is>
      </c>
      <c r="C22" s="4" t="inlineStr">
        <is>
          <t xml:space="preserve"> </t>
        </is>
      </c>
      <c r="D22" s="4" t="inlineStr">
        <is>
          <t>2 years 2 months 12 days</t>
        </is>
      </c>
      <c r="E22" s="4" t="inlineStr">
        <is>
          <t xml:space="preserve"> </t>
        </is>
      </c>
      <c r="F22" s="4" t="inlineStr">
        <is>
          <t xml:space="preserve"> </t>
        </is>
      </c>
      <c r="G22" s="4" t="inlineStr">
        <is>
          <t xml:space="preserve"> </t>
        </is>
      </c>
      <c r="H22" s="4" t="inlineStr">
        <is>
          <t xml:space="preserve"> </t>
        </is>
      </c>
    </row>
    <row r="23">
      <c r="A23" s="4" t="inlineStr">
        <is>
          <t>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number of shares repurchased pursuant to the repurchase program (shares) | shares</t>
        </is>
      </c>
      <c r="B25" s="4" t="inlineStr">
        <is>
          <t xml:space="preserve"> </t>
        </is>
      </c>
      <c r="C25" s="4" t="inlineStr">
        <is>
          <t xml:space="preserve"> </t>
        </is>
      </c>
      <c r="D25" s="6" t="n">
        <v>41800000</v>
      </c>
      <c r="E25" s="4" t="inlineStr">
        <is>
          <t xml:space="preserve"> </t>
        </is>
      </c>
      <c r="F25" s="4" t="inlineStr">
        <is>
          <t xml:space="preserve"> </t>
        </is>
      </c>
      <c r="G25" s="4" t="inlineStr">
        <is>
          <t xml:space="preserve"> </t>
        </is>
      </c>
      <c r="H25" s="4" t="inlineStr">
        <is>
          <t xml:space="preserve"> </t>
        </is>
      </c>
    </row>
    <row r="26">
      <c r="A26" s="4" t="inlineStr">
        <is>
          <t>Total cost of shares repurchased pursuant to the repurchase program | $</t>
        </is>
      </c>
      <c r="B26" s="4" t="inlineStr">
        <is>
          <t xml:space="preserve"> </t>
        </is>
      </c>
      <c r="C26" s="4" t="inlineStr">
        <is>
          <t xml:space="preserve"> </t>
        </is>
      </c>
      <c r="D26" s="5" t="n">
        <v>1600000</v>
      </c>
      <c r="E26" s="4" t="inlineStr">
        <is>
          <t xml:space="preserve"> </t>
        </is>
      </c>
      <c r="F26" s="4" t="inlineStr">
        <is>
          <t xml:space="preserve"> </t>
        </is>
      </c>
      <c r="G26" s="4" t="inlineStr">
        <is>
          <t xml:space="preserve"> </t>
        </is>
      </c>
      <c r="H26" s="4" t="inlineStr">
        <is>
          <t xml:space="preserve"> </t>
        </is>
      </c>
    </row>
    <row r="27">
      <c r="A27" s="4" t="inlineStr">
        <is>
          <t>2009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authorized for issuance and pending registration (shares) | shares</t>
        </is>
      </c>
      <c r="B29" s="4" t="inlineStr">
        <is>
          <t xml:space="preserve"> </t>
        </is>
      </c>
      <c r="C29" s="6" t="n">
        <v>74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tended period</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authorized for issuance (shares) | shares</t>
        </is>
      </c>
      <c r="B31" s="4" t="inlineStr">
        <is>
          <t xml:space="preserve"> </t>
        </is>
      </c>
      <c r="C31" s="4" t="inlineStr">
        <is>
          <t xml:space="preserve"> </t>
        </is>
      </c>
      <c r="D31" s="6" t="n">
        <v>51100000</v>
      </c>
      <c r="E31" s="4" t="inlineStr">
        <is>
          <t xml:space="preserve"> </t>
        </is>
      </c>
      <c r="F31" s="4" t="inlineStr">
        <is>
          <t xml:space="preserve"> </t>
        </is>
      </c>
      <c r="G31" s="4" t="inlineStr">
        <is>
          <t xml:space="preserve"> </t>
        </is>
      </c>
      <c r="H31" s="4" t="inlineStr">
        <is>
          <t xml:space="preserve"> </t>
        </is>
      </c>
    </row>
    <row r="32">
      <c r="A32" s="4" t="inlineStr">
        <is>
          <t>Common stock reserved for future issuance (shares) | shares</t>
        </is>
      </c>
      <c r="B32" s="4" t="inlineStr">
        <is>
          <t xml:space="preserve"> </t>
        </is>
      </c>
      <c r="C32" s="4" t="inlineStr">
        <is>
          <t xml:space="preserve"> </t>
        </is>
      </c>
      <c r="D32" s="6" t="n">
        <v>15300000</v>
      </c>
      <c r="E32" s="4" t="inlineStr">
        <is>
          <t xml:space="preserve"> </t>
        </is>
      </c>
      <c r="F32" s="4" t="inlineStr">
        <is>
          <t xml:space="preserve"> </t>
        </is>
      </c>
      <c r="G32" s="4" t="inlineStr">
        <is>
          <t xml:space="preserve"> </t>
        </is>
      </c>
      <c r="H32" s="4" t="inlineStr">
        <is>
          <t xml:space="preserve"> </t>
        </is>
      </c>
    </row>
    <row r="33">
      <c r="A33" s="4" t="inlineStr">
        <is>
          <t>Amended And Restated 2009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amount payable pursuant to cash denominated performance awards granted | $</t>
        </is>
      </c>
      <c r="B35" s="5" t="n">
        <v>3000</v>
      </c>
      <c r="C35" s="5" t="n">
        <v>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ended And Restated 2009 Plan | Non Employee 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award amount with other cash fees earned for services | $</t>
        </is>
      </c>
      <c r="B38" s="4" t="inlineStr">
        <is>
          <t xml:space="preserve"> </t>
        </is>
      </c>
      <c r="C38" s="6" t="n">
        <v>7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ended And Restated 2009 Plan | Board Of Directors Chairm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award amount with other cash fees earned for services | $</t>
        </is>
      </c>
      <c r="B41" s="4" t="inlineStr">
        <is>
          <t xml:space="preserve"> </t>
        </is>
      </c>
      <c r="C41" s="5" t="n">
        <v>12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reserved for future issuance (shares) | shares</t>
        </is>
      </c>
      <c r="B44" s="4" t="inlineStr">
        <is>
          <t xml:space="preserve"> </t>
        </is>
      </c>
      <c r="C44" s="4" t="inlineStr">
        <is>
          <t xml:space="preserve"> </t>
        </is>
      </c>
      <c r="D44" s="6" t="n">
        <v>1500000</v>
      </c>
      <c r="E44" s="4" t="inlineStr">
        <is>
          <t xml:space="preserve"> </t>
        </is>
      </c>
      <c r="F44" s="4" t="inlineStr">
        <is>
          <t xml:space="preserve"> </t>
        </is>
      </c>
      <c r="G44" s="4" t="inlineStr">
        <is>
          <t xml:space="preserve"> </t>
        </is>
      </c>
      <c r="H44" s="4" t="inlineStr">
        <is>
          <t xml:space="preserve"> </t>
        </is>
      </c>
    </row>
    <row r="45">
      <c r="A45" s="4" t="inlineStr">
        <is>
          <t>Percentage of purchase price of common stock lower than the fair market value of common stock on the date of grant</t>
        </is>
      </c>
      <c r="B45" s="4" t="inlineStr">
        <is>
          <t xml:space="preserve"> </t>
        </is>
      </c>
      <c r="C45" s="4" t="inlineStr">
        <is>
          <t xml:space="preserve"> </t>
        </is>
      </c>
      <c r="D45" s="11" t="n">
        <v>0.85</v>
      </c>
      <c r="E45" s="4" t="inlineStr">
        <is>
          <t xml:space="preserve"> </t>
        </is>
      </c>
      <c r="F45" s="4" t="inlineStr">
        <is>
          <t xml:space="preserve"> </t>
        </is>
      </c>
      <c r="G45" s="4" t="inlineStr">
        <is>
          <t xml:space="preserve"> </t>
        </is>
      </c>
      <c r="H45" s="4" t="inlineStr">
        <is>
          <t xml:space="preserve"> </t>
        </is>
      </c>
    </row>
    <row r="46">
      <c r="A46" s="4" t="inlineStr">
        <is>
          <t>Percentage of purchase price of common stock lower than the fair market value of common stock on the date of purchase</t>
        </is>
      </c>
      <c r="B46" s="4" t="inlineStr">
        <is>
          <t xml:space="preserve"> </t>
        </is>
      </c>
      <c r="C46" s="4" t="inlineStr">
        <is>
          <t xml:space="preserve"> </t>
        </is>
      </c>
      <c r="D46" s="11" t="n">
        <v>0.85</v>
      </c>
      <c r="E46" s="4" t="inlineStr">
        <is>
          <t xml:space="preserve"> </t>
        </is>
      </c>
      <c r="F46" s="4" t="inlineStr">
        <is>
          <t xml:space="preserve"> </t>
        </is>
      </c>
      <c r="G46" s="4" t="inlineStr">
        <is>
          <t xml:space="preserve"> </t>
        </is>
      </c>
      <c r="H46" s="4" t="inlineStr">
        <is>
          <t xml:space="preserve"> </t>
        </is>
      </c>
    </row>
    <row r="47">
      <c r="A47" s="4" t="inlineStr">
        <is>
          <t>Number of offerings | offering</t>
        </is>
      </c>
      <c r="B47" s="4" t="inlineStr">
        <is>
          <t xml:space="preserve"> </t>
        </is>
      </c>
      <c r="C47" s="4" t="inlineStr">
        <is>
          <t xml:space="preserve"> </t>
        </is>
      </c>
      <c r="D47" s="6" t="n">
        <v>2</v>
      </c>
      <c r="E47" s="4" t="inlineStr">
        <is>
          <t xml:space="preserve"> </t>
        </is>
      </c>
      <c r="F47" s="4" t="inlineStr">
        <is>
          <t xml:space="preserve"> </t>
        </is>
      </c>
      <c r="G47" s="4" t="inlineStr">
        <is>
          <t xml:space="preserve"> </t>
        </is>
      </c>
      <c r="H47" s="4" t="inlineStr">
        <is>
          <t xml:space="preserve"> </t>
        </is>
      </c>
    </row>
    <row r="48">
      <c r="A48" s="4" t="inlineStr">
        <is>
          <t>Stock-based compensation expense | $</t>
        </is>
      </c>
      <c r="B48" s="4" t="inlineStr">
        <is>
          <t xml:space="preserve"> </t>
        </is>
      </c>
      <c r="C48" s="4" t="inlineStr">
        <is>
          <t xml:space="preserve"> </t>
        </is>
      </c>
      <c r="D48" s="5" t="n">
        <v>11000</v>
      </c>
      <c r="E48" s="5" t="n">
        <v>10900</v>
      </c>
      <c r="F48" s="5" t="n">
        <v>8000</v>
      </c>
      <c r="G48" s="4" t="inlineStr">
        <is>
          <t xml:space="preserve"> </t>
        </is>
      </c>
      <c r="H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row>
    <row r="52">
      <c r="A52" s="4" t="inlineStr">
        <is>
          <t>Minimum |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mployee stock purchase program offering period</t>
        </is>
      </c>
      <c r="B54" s="4" t="inlineStr">
        <is>
          <t xml:space="preserve"> </t>
        </is>
      </c>
      <c r="C54" s="4" t="inlineStr">
        <is>
          <t xml:space="preserve"> </t>
        </is>
      </c>
      <c r="D54" s="4" t="inlineStr">
        <is>
          <t>3 months</t>
        </is>
      </c>
      <c r="E54" s="4" t="inlineStr">
        <is>
          <t xml:space="preserve"> </t>
        </is>
      </c>
      <c r="F54" s="4" t="inlineStr">
        <is>
          <t xml:space="preserve"> </t>
        </is>
      </c>
      <c r="G54" s="4" t="inlineStr">
        <is>
          <t xml:space="preserve"> </t>
        </is>
      </c>
      <c r="H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iod</t>
        </is>
      </c>
      <c r="B57" s="4" t="inlineStr">
        <is>
          <t xml:space="preserve"> </t>
        </is>
      </c>
      <c r="C57" s="4" t="inlineStr">
        <is>
          <t xml:space="preserve"> </t>
        </is>
      </c>
      <c r="D57" s="4" t="inlineStr">
        <is>
          <t>4 years</t>
        </is>
      </c>
      <c r="E57" s="4" t="inlineStr">
        <is>
          <t xml:space="preserve"> </t>
        </is>
      </c>
      <c r="F57" s="4" t="inlineStr">
        <is>
          <t xml:space="preserve"> </t>
        </is>
      </c>
      <c r="G57" s="4" t="inlineStr">
        <is>
          <t xml:space="preserve"> </t>
        </is>
      </c>
      <c r="H57" s="4" t="inlineStr">
        <is>
          <t xml:space="preserve"> </t>
        </is>
      </c>
    </row>
    <row r="58">
      <c r="A58" s="4" t="inlineStr">
        <is>
          <t>Maximum | Employee Stock 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mployee stock purchase program offering period</t>
        </is>
      </c>
      <c r="B60" s="4" t="inlineStr">
        <is>
          <t xml:space="preserve"> </t>
        </is>
      </c>
      <c r="C60" s="4" t="inlineStr">
        <is>
          <t xml:space="preserve"> </t>
        </is>
      </c>
      <c r="D60" s="4" t="inlineStr">
        <is>
          <t>27 months</t>
        </is>
      </c>
      <c r="E60" s="4" t="inlineStr">
        <is>
          <t xml:space="preserve"> </t>
        </is>
      </c>
      <c r="F60" s="4" t="inlineStr">
        <is>
          <t xml:space="preserve"> </t>
        </is>
      </c>
      <c r="G60" s="4" t="inlineStr">
        <is>
          <t xml:space="preserve"> </t>
        </is>
      </c>
      <c r="H60" s="4" t="inlineStr">
        <is>
          <t xml:space="preserve"> </t>
        </is>
      </c>
    </row>
    <row r="61">
      <c r="A61" s="4" t="inlineStr">
        <is>
          <t>Common stock shares subscribed | $</t>
        </is>
      </c>
      <c r="B61" s="4" t="inlineStr">
        <is>
          <t xml:space="preserve"> </t>
        </is>
      </c>
      <c r="C61" s="4" t="inlineStr">
        <is>
          <t xml:space="preserve"> </t>
        </is>
      </c>
      <c r="D61" s="5" t="n">
        <v>25</v>
      </c>
      <c r="E61" s="4" t="inlineStr">
        <is>
          <t xml:space="preserve"> </t>
        </is>
      </c>
      <c r="F61" s="4" t="inlineStr">
        <is>
          <t xml:space="preserve"> </t>
        </is>
      </c>
      <c r="G61" s="4" t="inlineStr">
        <is>
          <t xml:space="preserve"> </t>
        </is>
      </c>
      <c r="H61" s="4" t="inlineStr">
        <is>
          <t xml:space="preserve"> </t>
        </is>
      </c>
    </row>
    <row r="62">
      <c r="A62" s="4" t="inlineStr">
        <is>
          <t>Performance Restricted Stock Units (P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iod</t>
        </is>
      </c>
      <c r="B64" s="4" t="inlineStr">
        <is>
          <t xml:space="preserve"> </t>
        </is>
      </c>
      <c r="C64" s="4" t="inlineStr">
        <is>
          <t xml:space="preserve"> </t>
        </is>
      </c>
      <c r="D64" s="4" t="inlineStr">
        <is>
          <t>3 years</t>
        </is>
      </c>
      <c r="E64" s="4" t="inlineStr">
        <is>
          <t xml:space="preserve"> </t>
        </is>
      </c>
      <c r="F64" s="4" t="inlineStr">
        <is>
          <t xml:space="preserve"> </t>
        </is>
      </c>
      <c r="G64" s="4" t="inlineStr">
        <is>
          <t xml:space="preserve"> </t>
        </is>
      </c>
      <c r="H64" s="4" t="inlineStr">
        <is>
          <t xml:space="preserve"> </t>
        </is>
      </c>
    </row>
    <row r="65">
      <c r="A65" s="4" t="inlineStr">
        <is>
          <t>Maximum amount to be issued under award, percentage</t>
        </is>
      </c>
      <c r="B65" s="4" t="inlineStr">
        <is>
          <t xml:space="preserve"> </t>
        </is>
      </c>
      <c r="C65" s="4" t="inlineStr">
        <is>
          <t xml:space="preserve"> </t>
        </is>
      </c>
      <c r="D65" s="11" t="n">
        <v>2.25</v>
      </c>
      <c r="E65" s="4" t="inlineStr">
        <is>
          <t xml:space="preserve"> </t>
        </is>
      </c>
      <c r="F65" s="4" t="inlineStr">
        <is>
          <t xml:space="preserve"> </t>
        </is>
      </c>
      <c r="G65" s="4" t="inlineStr">
        <is>
          <t xml:space="preserve"> </t>
        </is>
      </c>
      <c r="H65"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holders' Equity (Schedule Of Activity Of Restricted Stock Units) (Details) - Restricted Stock Units (RSUs) - $ / shares</t>
        </is>
      </c>
      <c r="B1" s="2" t="inlineStr">
        <is>
          <t>12 Months Ended</t>
        </is>
      </c>
    </row>
    <row r="2">
      <c r="B2" s="2" t="inlineStr">
        <is>
          <t>Jun. 30, 2022</t>
        </is>
      </c>
      <c r="C2" s="2" t="inlineStr">
        <is>
          <t>Jun. 30, 2021</t>
        </is>
      </c>
    </row>
    <row r="3">
      <c r="A3" s="3" t="inlineStr">
        <is>
          <t>Restricted ‎Stock ‎Units</t>
        </is>
      </c>
      <c r="B3" s="4" t="inlineStr">
        <is>
          <t xml:space="preserve"> </t>
        </is>
      </c>
      <c r="C3" s="4" t="inlineStr">
        <is>
          <t xml:space="preserve"> </t>
        </is>
      </c>
    </row>
    <row r="4">
      <c r="A4" s="4" t="inlineStr">
        <is>
          <t>Outstanding at beginning of period (shares)</t>
        </is>
      </c>
      <c r="B4" s="6" t="n">
        <v>875000</v>
      </c>
      <c r="C4" s="4" t="inlineStr">
        <is>
          <t xml:space="preserve"> </t>
        </is>
      </c>
    </row>
    <row r="5">
      <c r="A5" s="4" t="inlineStr">
        <is>
          <t>Granted (shares)</t>
        </is>
      </c>
      <c r="B5" s="6" t="n">
        <v>288000</v>
      </c>
      <c r="C5" s="4" t="inlineStr">
        <is>
          <t xml:space="preserve"> </t>
        </is>
      </c>
    </row>
    <row r="6">
      <c r="A6" s="4" t="inlineStr">
        <is>
          <t>Vested (shares)</t>
        </is>
      </c>
      <c r="B6" s="6" t="n">
        <v>-575000</v>
      </c>
      <c r="C6" s="4" t="inlineStr">
        <is>
          <t xml:space="preserve"> </t>
        </is>
      </c>
    </row>
    <row r="7">
      <c r="A7" s="4" t="inlineStr">
        <is>
          <t>Performance factor adjustment (shares)</t>
        </is>
      </c>
      <c r="B7" s="6" t="n">
        <v>175000</v>
      </c>
      <c r="C7" s="4" t="inlineStr">
        <is>
          <t xml:space="preserve"> </t>
        </is>
      </c>
    </row>
    <row r="8">
      <c r="A8" s="4" t="inlineStr">
        <is>
          <t>Forfeited (shares)</t>
        </is>
      </c>
      <c r="B8" s="6" t="n">
        <v>-82000</v>
      </c>
      <c r="C8" s="4" t="inlineStr">
        <is>
          <t xml:space="preserve"> </t>
        </is>
      </c>
    </row>
    <row r="9">
      <c r="A9" s="4" t="inlineStr">
        <is>
          <t>Outstanding at end of period (shares)</t>
        </is>
      </c>
      <c r="B9" s="6" t="n">
        <v>681000</v>
      </c>
      <c r="C9" s="6" t="n">
        <v>875000</v>
      </c>
    </row>
    <row r="10">
      <c r="A10" s="3" t="inlineStr">
        <is>
          <t>Weighted ‎Average ‎Grant-Date ‎Fair Value</t>
        </is>
      </c>
      <c r="B10" s="4" t="inlineStr">
        <is>
          <t xml:space="preserve"> </t>
        </is>
      </c>
      <c r="C10" s="4" t="inlineStr">
        <is>
          <t xml:space="preserve"> </t>
        </is>
      </c>
    </row>
    <row r="11">
      <c r="A11" s="4" t="inlineStr">
        <is>
          <t>Outstanding at beginning of period (usd per share)</t>
        </is>
      </c>
      <c r="B11" s="7" t="n">
        <v>145.19</v>
      </c>
      <c r="C11" s="4" t="inlineStr">
        <is>
          <t xml:space="preserve"> </t>
        </is>
      </c>
    </row>
    <row r="12">
      <c r="A12" s="4" t="inlineStr">
        <is>
          <t>Granted (usd per share)</t>
        </is>
      </c>
      <c r="B12" s="9" t="n">
        <v>259.46</v>
      </c>
      <c r="C12" s="4" t="inlineStr">
        <is>
          <t xml:space="preserve"> </t>
        </is>
      </c>
    </row>
    <row r="13">
      <c r="A13" s="4" t="inlineStr">
        <is>
          <t>Vested (usd per share)</t>
        </is>
      </c>
      <c r="B13" s="9" t="n">
        <v>113.85</v>
      </c>
      <c r="C13" s="4" t="inlineStr">
        <is>
          <t xml:space="preserve"> </t>
        </is>
      </c>
    </row>
    <row r="14">
      <c r="A14" s="4" t="inlineStr">
        <is>
          <t>Performance factor adjustments (usd per share)</t>
        </is>
      </c>
      <c r="B14" s="6" t="n">
        <v>0</v>
      </c>
      <c r="C14" s="4" t="inlineStr">
        <is>
          <t xml:space="preserve"> </t>
        </is>
      </c>
    </row>
    <row r="15">
      <c r="A15" s="4" t="inlineStr">
        <is>
          <t>Forfeited (usd per share)</t>
        </is>
      </c>
      <c r="B15" s="9" t="n">
        <v>184.3</v>
      </c>
      <c r="C15" s="4" t="inlineStr">
        <is>
          <t xml:space="preserve"> </t>
        </is>
      </c>
    </row>
    <row r="16">
      <c r="A16" s="4" t="inlineStr">
        <is>
          <t>Outstanding at end of period (usd per share)</t>
        </is>
      </c>
      <c r="B16" s="7" t="n">
        <v>203.46</v>
      </c>
      <c r="C16" s="7" t="n">
        <v>145.19</v>
      </c>
    </row>
    <row r="17">
      <c r="A17" s="3" t="inlineStr">
        <is>
          <t>Weighted ‎Average ‎Remaining ‎Contractual ‎Term in Years</t>
        </is>
      </c>
      <c r="B17" s="4" t="inlineStr">
        <is>
          <t xml:space="preserve"> </t>
        </is>
      </c>
      <c r="C17" s="4" t="inlineStr">
        <is>
          <t xml:space="preserve"> </t>
        </is>
      </c>
    </row>
    <row r="18">
      <c r="A18" s="4" t="inlineStr">
        <is>
          <t>Outstanding</t>
        </is>
      </c>
      <c r="B18" s="4" t="inlineStr">
        <is>
          <t>1 year 7 months 6 days</t>
        </is>
      </c>
      <c r="C18" s="4" t="inlineStr">
        <is>
          <t>1 year 6 months</t>
        </is>
      </c>
    </row>
    <row r="19">
      <c r="A19" s="4" t="inlineStr">
        <is>
          <t>Exercisable shares, netted for tax (shares)</t>
        </is>
      </c>
      <c r="B19" s="6" t="n">
        <v>206000</v>
      </c>
      <c r="C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chedule Of Option Activity) (Details) - $ / shares shares in Thousands</t>
        </is>
      </c>
      <c r="B1" s="2" t="inlineStr">
        <is>
          <t>12 Months Ended</t>
        </is>
      </c>
    </row>
    <row r="2">
      <c r="B2" s="2" t="inlineStr">
        <is>
          <t>Jun. 30, 2022</t>
        </is>
      </c>
      <c r="C2" s="2" t="inlineStr">
        <is>
          <t>Jun. 30, 2021</t>
        </is>
      </c>
    </row>
    <row r="3">
      <c r="A3" s="3" t="inlineStr">
        <is>
          <t>Options</t>
        </is>
      </c>
      <c r="B3" s="4" t="inlineStr">
        <is>
          <t xml:space="preserve"> </t>
        </is>
      </c>
      <c r="C3" s="4" t="inlineStr">
        <is>
          <t xml:space="preserve"> </t>
        </is>
      </c>
    </row>
    <row r="4">
      <c r="A4" s="4" t="inlineStr">
        <is>
          <t>Outstanding at beginning of period (shares)</t>
        </is>
      </c>
      <c r="B4" s="6" t="n">
        <v>1060</v>
      </c>
      <c r="C4" s="4" t="inlineStr">
        <is>
          <t xml:space="preserve"> </t>
        </is>
      </c>
    </row>
    <row r="5">
      <c r="A5" s="4" t="inlineStr">
        <is>
          <t>Granted (shares)</t>
        </is>
      </c>
      <c r="B5" s="6" t="n">
        <v>56</v>
      </c>
      <c r="C5" s="4" t="inlineStr">
        <is>
          <t xml:space="preserve"> </t>
        </is>
      </c>
    </row>
    <row r="6">
      <c r="A6" s="4" t="inlineStr">
        <is>
          <t>Exercised (shares)</t>
        </is>
      </c>
      <c r="B6" s="6" t="n">
        <v>-177</v>
      </c>
      <c r="C6" s="4" t="inlineStr">
        <is>
          <t xml:space="preserve"> </t>
        </is>
      </c>
    </row>
    <row r="7">
      <c r="A7" s="4" t="inlineStr">
        <is>
          <t>Forfeited (shares)</t>
        </is>
      </c>
      <c r="B7" s="6" t="n">
        <v>-1</v>
      </c>
      <c r="C7" s="4" t="inlineStr">
        <is>
          <t xml:space="preserve"> </t>
        </is>
      </c>
    </row>
    <row r="8">
      <c r="A8" s="4" t="inlineStr">
        <is>
          <t>Outstanding at end of period (shares)</t>
        </is>
      </c>
      <c r="B8" s="6" t="n">
        <v>938</v>
      </c>
      <c r="C8" s="6" t="n">
        <v>1060</v>
      </c>
    </row>
    <row r="9">
      <c r="A9" s="4" t="inlineStr">
        <is>
          <t>Options exercisable at end of period (shares)</t>
        </is>
      </c>
      <c r="B9" s="6" t="n">
        <v>792</v>
      </c>
      <c r="C9" s="4" t="inlineStr">
        <is>
          <t xml:space="preserve"> </t>
        </is>
      </c>
    </row>
    <row r="10">
      <c r="A10" s="4" t="inlineStr">
        <is>
          <t>Options vested and expected to vest at end of period (shares)</t>
        </is>
      </c>
      <c r="B10" s="6" t="n">
        <v>932</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usd per share)</t>
        </is>
      </c>
      <c r="B12" s="7" t="n">
        <v>97.01000000000001</v>
      </c>
      <c r="C12" s="4" t="inlineStr">
        <is>
          <t xml:space="preserve"> </t>
        </is>
      </c>
    </row>
    <row r="13">
      <c r="A13" s="4" t="inlineStr">
        <is>
          <t>Granted (usd per share)</t>
        </is>
      </c>
      <c r="B13" s="9" t="n">
        <v>256.33</v>
      </c>
      <c r="C13" s="4" t="inlineStr">
        <is>
          <t xml:space="preserve"> </t>
        </is>
      </c>
    </row>
    <row r="14">
      <c r="A14" s="4" t="inlineStr">
        <is>
          <t>Exercised (usd per share)</t>
        </is>
      </c>
      <c r="B14" s="9" t="n">
        <v>63.31</v>
      </c>
      <c r="C14" s="4" t="inlineStr">
        <is>
          <t xml:space="preserve"> </t>
        </is>
      </c>
    </row>
    <row r="15">
      <c r="A15" s="4" t="inlineStr">
        <is>
          <t>Forfeited (usd per share)</t>
        </is>
      </c>
      <c r="B15" s="9" t="n">
        <v>110.19</v>
      </c>
      <c r="C15" s="4" t="inlineStr">
        <is>
          <t xml:space="preserve"> </t>
        </is>
      </c>
    </row>
    <row r="16">
      <c r="A16" s="4" t="inlineStr">
        <is>
          <t>Outstanding at end of period (usd per share)</t>
        </is>
      </c>
      <c r="B16" s="9" t="n">
        <v>112.91</v>
      </c>
      <c r="C16" s="7" t="n">
        <v>97.01000000000001</v>
      </c>
    </row>
    <row r="17">
      <c r="A17" s="4" t="inlineStr">
        <is>
          <t>Options exercisable at end of period (usd per share)</t>
        </is>
      </c>
      <c r="B17" s="9" t="n">
        <v>96.14</v>
      </c>
      <c r="C17" s="4" t="inlineStr">
        <is>
          <t xml:space="preserve"> </t>
        </is>
      </c>
    </row>
    <row r="18">
      <c r="A18" s="4" t="inlineStr">
        <is>
          <t>Options vested and expected to vest at end of period (usd per share)</t>
        </is>
      </c>
      <c r="B18" s="7" t="n">
        <v>112.1</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 at end of period</t>
        </is>
      </c>
      <c r="B20" s="4" t="inlineStr">
        <is>
          <t>3 years 2 months 12 days</t>
        </is>
      </c>
      <c r="C20" s="4" t="inlineStr">
        <is>
          <t>3 years 8 months 12 days</t>
        </is>
      </c>
    </row>
    <row r="21">
      <c r="A21" s="4" t="inlineStr">
        <is>
          <t>Options exercisable at end of period</t>
        </is>
      </c>
      <c r="B21" s="4" t="inlineStr">
        <is>
          <t>2 years 9 months 18 days</t>
        </is>
      </c>
      <c r="C21" s="4" t="inlineStr">
        <is>
          <t xml:space="preserve"> </t>
        </is>
      </c>
    </row>
    <row r="22">
      <c r="A22" s="4" t="inlineStr">
        <is>
          <t>Options vested and expected to vest at end of period</t>
        </is>
      </c>
      <c r="B22" s="4" t="inlineStr">
        <is>
          <t>3 years 2 months 12 days</t>
        </is>
      </c>
      <c r="C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holders' Equity (Schedule Of Assumptions For Fair Value Of Stock Option Plans And Purchase Rights Granted) (Details) - $ / shares</t>
        </is>
      </c>
      <c r="B1" s="2" t="inlineStr">
        <is>
          <t>12 Months Ended</t>
        </is>
      </c>
    </row>
    <row r="2">
      <c r="B2" s="2" t="inlineStr">
        <is>
          <t>Jun. 30, 2022</t>
        </is>
      </c>
      <c r="C2" s="2" t="inlineStr">
        <is>
          <t>Jun. 30, 2021</t>
        </is>
      </c>
      <c r="D2" s="2" t="inlineStr">
        <is>
          <t>Jun. 30,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usd per share)</t>
        </is>
      </c>
      <c r="B5" s="7" t="n">
        <v>72.16</v>
      </c>
      <c r="C5" s="7" t="n">
        <v>53.67</v>
      </c>
      <c r="D5" s="7" t="n">
        <v>32.14</v>
      </c>
    </row>
    <row r="6">
      <c r="A6" s="4" t="inlineStr">
        <is>
          <t>Weighted average risk-free interest rate</t>
        </is>
      </c>
      <c r="B6" s="12" t="n">
        <v>0.0129</v>
      </c>
      <c r="C6" s="12" t="n">
        <v>0.0037</v>
      </c>
      <c r="D6" s="12" t="n">
        <v>0.0158</v>
      </c>
    </row>
    <row r="7">
      <c r="A7" s="4" t="inlineStr">
        <is>
          <t>Expected life in years</t>
        </is>
      </c>
      <c r="B7" s="4" t="inlineStr">
        <is>
          <t>4 years 10 months 24 days</t>
        </is>
      </c>
      <c r="C7" s="4" t="inlineStr">
        <is>
          <t>4 years 10 months 24 days</t>
        </is>
      </c>
      <c r="D7" s="4" t="inlineStr">
        <is>
          <t>4 years 10 months 24 days</t>
        </is>
      </c>
    </row>
    <row r="8">
      <c r="A8" s="4" t="inlineStr">
        <is>
          <t>Dividend yield</t>
        </is>
      </c>
      <c r="B8" s="12" t="n">
        <v>0.0066</v>
      </c>
      <c r="C8" s="12" t="n">
        <v>0.0075</v>
      </c>
      <c r="D8" s="12" t="n">
        <v>0.0107</v>
      </c>
    </row>
    <row r="9">
      <c r="A9" s="4" t="inlineStr">
        <is>
          <t>Expected volatility</t>
        </is>
      </c>
      <c r="B9" s="11" t="n">
        <v>0.32</v>
      </c>
      <c r="C9" s="11" t="n">
        <v>0.31</v>
      </c>
      <c r="D9" s="11" t="n">
        <v>0.25</v>
      </c>
    </row>
    <row r="10">
      <c r="A10" s="4" t="inlineStr">
        <is>
          <t>ESPP purchase righ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grant date fair value (usd per share)</t>
        </is>
      </c>
      <c r="B12" s="7" t="n">
        <v>50.46</v>
      </c>
      <c r="C12" s="7" t="n">
        <v>48.18</v>
      </c>
      <c r="D12" s="7" t="n">
        <v>31.82</v>
      </c>
    </row>
    <row r="13">
      <c r="A13" s="4" t="inlineStr">
        <is>
          <t>Weighted average risk-free interest rate</t>
        </is>
      </c>
      <c r="B13" s="12" t="n">
        <v>0.003</v>
      </c>
      <c r="C13" s="12" t="n">
        <v>0.001</v>
      </c>
      <c r="D13" s="12" t="n">
        <v>0.016</v>
      </c>
    </row>
    <row r="14">
      <c r="A14" s="4" t="inlineStr">
        <is>
          <t>Expected life in years</t>
        </is>
      </c>
      <c r="B14" s="4" t="inlineStr">
        <is>
          <t>6 months</t>
        </is>
      </c>
      <c r="C14" s="4" t="inlineStr">
        <is>
          <t>6 months</t>
        </is>
      </c>
      <c r="D14" s="4" t="inlineStr">
        <is>
          <t>6 months</t>
        </is>
      </c>
    </row>
    <row r="15">
      <c r="A15" s="4" t="inlineStr">
        <is>
          <t>Expected volatility, minimum</t>
        </is>
      </c>
      <c r="B15" s="11" t="n">
        <v>0.2</v>
      </c>
      <c r="C15" s="11" t="n">
        <v>0.3</v>
      </c>
      <c r="D15" s="11" t="n">
        <v>0.23</v>
      </c>
    </row>
    <row r="16">
      <c r="A16" s="4" t="inlineStr">
        <is>
          <t>Expected volatility, maximum</t>
        </is>
      </c>
      <c r="B16" s="11" t="n">
        <v>0.34</v>
      </c>
      <c r="C16" s="11" t="n">
        <v>0.6</v>
      </c>
      <c r="D16" s="11" t="n">
        <v>0.6</v>
      </c>
    </row>
    <row r="17">
      <c r="A17" s="4" t="inlineStr">
        <is>
          <t>ESPP purchase right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Dividend yield</t>
        </is>
      </c>
      <c r="B19" s="12" t="n">
        <v>0.0063</v>
      </c>
      <c r="C19" s="12" t="n">
        <v>0.007900000000000001</v>
      </c>
      <c r="D19" s="12" t="n">
        <v>0.0098</v>
      </c>
    </row>
    <row r="20">
      <c r="A20" s="4" t="inlineStr">
        <is>
          <t>ESPP purchase right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Dividend yield</t>
        </is>
      </c>
      <c r="B22" s="12" t="n">
        <v>0.0098</v>
      </c>
      <c r="C22" s="12" t="n">
        <v>0.0098</v>
      </c>
      <c r="D22" s="12" t="n">
        <v>0.01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Total Stock-Based Compensation Costs Incurred And Associated Tax Benefit Recognized) (Details) - USD ($) $ in Thousands</t>
        </is>
      </c>
      <c r="B1" s="2" t="inlineStr">
        <is>
          <t>12 Months Ended</t>
        </is>
      </c>
    </row>
    <row r="2">
      <c r="B2" s="2" t="inlineStr">
        <is>
          <t>Jun. 30, 2022</t>
        </is>
      </c>
      <c r="C2" s="2" t="inlineStr">
        <is>
          <t>Jun. 30, 2021</t>
        </is>
      </c>
      <c r="D2" s="2" t="inlineStr">
        <is>
          <t>Jun. 30,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costs</t>
        </is>
      </c>
      <c r="B4" s="5" t="n">
        <v>65257</v>
      </c>
      <c r="C4" s="5" t="n">
        <v>63927</v>
      </c>
      <c r="D4" s="5" t="n">
        <v>57559</v>
      </c>
    </row>
    <row r="5">
      <c r="A5" s="4" t="inlineStr">
        <is>
          <t>Tax benefit</t>
        </is>
      </c>
      <c r="B5" s="6" t="n">
        <v>-29262</v>
      </c>
      <c r="C5" s="6" t="n">
        <v>-23346</v>
      </c>
      <c r="D5" s="6" t="n">
        <v>-39534</v>
      </c>
    </row>
    <row r="6">
      <c r="A6" s="4" t="inlineStr">
        <is>
          <t>Stock-based compensation costs, net of tax benefit</t>
        </is>
      </c>
      <c r="B6" s="6" t="n">
        <v>35995</v>
      </c>
      <c r="C6" s="6" t="n">
        <v>40581</v>
      </c>
      <c r="D6" s="6" t="n">
        <v>18025</v>
      </c>
    </row>
    <row r="7">
      <c r="A7" s="4" t="inlineStr">
        <is>
          <t>Cost of sal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costs</t>
        </is>
      </c>
      <c r="B9" s="6" t="n">
        <v>5218</v>
      </c>
      <c r="C9" s="6" t="n">
        <v>4153</v>
      </c>
      <c r="D9" s="6" t="n">
        <v>3703</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costs</t>
        </is>
      </c>
      <c r="B12" s="6" t="n">
        <v>50791</v>
      </c>
      <c r="C12" s="6" t="n">
        <v>51727</v>
      </c>
      <c r="D12" s="6" t="n">
        <v>47265</v>
      </c>
    </row>
    <row r="13">
      <c r="A13" s="4" t="inlineStr">
        <is>
          <t>Research and development expense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 costs</t>
        </is>
      </c>
      <c r="B15" s="5" t="n">
        <v>9248</v>
      </c>
      <c r="C15" s="5" t="n">
        <v>8047</v>
      </c>
      <c r="D15" s="5" t="n">
        <v>65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Stock options and restricted stock units not included in the computation of diluted earnings per share</t>
        </is>
      </c>
      <c r="B4" s="6" t="n">
        <v>67000000</v>
      </c>
      <c r="C4" s="6" t="n">
        <v>141000000</v>
      </c>
      <c r="D4" s="6" t="n">
        <v>164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5" customWidth="1" min="2" max="2"/>
    <col width="80" customWidth="1" min="3" max="3"/>
    <col width="13" customWidth="1" min="4" max="4"/>
    <col width="28" customWidth="1" min="5" max="5"/>
    <col width="15" customWidth="1" min="6" max="6"/>
    <col width="18" customWidth="1" min="7" max="7"/>
    <col width="80" customWidth="1" min="8" max="8"/>
    <col width="48" customWidth="1" min="9" max="9"/>
  </cols>
  <sheetData>
    <row r="1">
      <c r="A1" s="1" t="inlineStr">
        <is>
          <t>Consolidated Statements of Stockholders’ Equity - USD ($) $ in Thousands</t>
        </is>
      </c>
      <c r="B1" s="2" t="inlineStr">
        <is>
          <t>Total</t>
        </is>
      </c>
      <c r="C1" s="2" t="inlineStr">
        <is>
          <t>Cumulative effect adjustment from adoption of the credit loss standard, net of tax</t>
        </is>
      </c>
      <c r="D1" s="2" t="inlineStr">
        <is>
          <t>Common Stock</t>
        </is>
      </c>
      <c r="E1" s="2" t="inlineStr">
        <is>
          <t>Additional ‎Paid-in Capital</t>
        </is>
      </c>
      <c r="F1" s="2" t="inlineStr">
        <is>
          <t>Treasury Stock</t>
        </is>
      </c>
      <c r="G1" s="2" t="inlineStr">
        <is>
          <t>Retained Earnings</t>
        </is>
      </c>
      <c r="H1" s="2" t="inlineStr">
        <is>
          <t>Retained Earnings Cumulative effect adjustment from adoption of the credit loss standard, net of tax</t>
        </is>
      </c>
      <c r="I1" s="2" t="inlineStr">
        <is>
          <t>Accumulated ‎Other ‎Comprehensive Income (Loss)</t>
        </is>
      </c>
    </row>
    <row r="2">
      <c r="A2" s="4" t="inlineStr">
        <is>
          <t>Common stock, shares outstanding, beginning balance (shares) at Jun. 30, 2019</t>
        </is>
      </c>
      <c r="B2" s="4" t="inlineStr">
        <is>
          <t xml:space="preserve"> </t>
        </is>
      </c>
      <c r="C2" s="4" t="inlineStr">
        <is>
          <t xml:space="preserve"> </t>
        </is>
      </c>
      <c r="D2" s="6" t="n">
        <v>18549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19</t>
        </is>
      </c>
      <c r="B3" s="5" t="n">
        <v>2072193</v>
      </c>
      <c r="C3" s="4" t="inlineStr">
        <is>
          <t xml:space="preserve"> </t>
        </is>
      </c>
      <c r="D3" s="5" t="n">
        <v>575</v>
      </c>
      <c r="E3" s="5" t="n">
        <v>1511473</v>
      </c>
      <c r="F3" s="5" t="n">
        <v>-1623256</v>
      </c>
      <c r="G3" s="5" t="n">
        <v>2436410</v>
      </c>
      <c r="H3" s="4" t="inlineStr">
        <is>
          <t xml:space="preserve"> </t>
        </is>
      </c>
      <c r="I3" s="5" t="n">
        <v>-253009</v>
      </c>
    </row>
    <row r="4">
      <c r="A4" s="4" t="inlineStr">
        <is>
          <t>Treasury stock, common, beginning balance (shares) at Jun. 30, 2019</t>
        </is>
      </c>
      <c r="B4" s="4" t="inlineStr">
        <is>
          <t xml:space="preserve"> </t>
        </is>
      </c>
      <c r="C4" s="4" t="inlineStr">
        <is>
          <t xml:space="preserve"> </t>
        </is>
      </c>
      <c r="D4" s="4" t="inlineStr">
        <is>
          <t xml:space="preserve"> </t>
        </is>
      </c>
      <c r="E4" s="4" t="inlineStr">
        <is>
          <t xml:space="preserve"> </t>
        </is>
      </c>
      <c r="F4" s="6" t="n">
        <v>-41836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on exercise of options (note 11), shares</t>
        </is>
      </c>
      <c r="B6" s="4" t="inlineStr">
        <is>
          <t xml:space="preserve"> </t>
        </is>
      </c>
      <c r="C6" s="4" t="inlineStr">
        <is>
          <t xml:space="preserve"> </t>
        </is>
      </c>
      <c r="D6" s="6" t="n">
        <v>3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on exercise of options (note 11)</t>
        </is>
      </c>
      <c r="B7" s="6" t="n">
        <v>19987</v>
      </c>
      <c r="C7" s="4" t="inlineStr">
        <is>
          <t xml:space="preserve"> </t>
        </is>
      </c>
      <c r="D7" s="5" t="n">
        <v>1</v>
      </c>
      <c r="E7" s="6" t="n">
        <v>19986</v>
      </c>
      <c r="F7" s="4" t="inlineStr">
        <is>
          <t xml:space="preserve"> </t>
        </is>
      </c>
      <c r="G7" s="4" t="inlineStr">
        <is>
          <t xml:space="preserve"> </t>
        </is>
      </c>
      <c r="H7" s="4" t="inlineStr">
        <is>
          <t xml:space="preserve"> </t>
        </is>
      </c>
      <c r="I7" s="4" t="inlineStr">
        <is>
          <t xml:space="preserve"> </t>
        </is>
      </c>
    </row>
    <row r="8">
      <c r="A8" s="4" t="inlineStr">
        <is>
          <t>Common stock issued on vesting of restricted stock units, net of shares withheld for tax (note 11), shares</t>
        </is>
      </c>
      <c r="B8" s="4" t="inlineStr">
        <is>
          <t xml:space="preserve"> </t>
        </is>
      </c>
      <c r="C8" s="4" t="inlineStr">
        <is>
          <t xml:space="preserve"> </t>
        </is>
      </c>
      <c r="D8" s="6" t="n">
        <v>61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on vesting of restricted stock units, net of shares withheld for tax (note 11)</t>
        </is>
      </c>
      <c r="B9" s="5" t="n">
        <v>-46058</v>
      </c>
      <c r="C9" s="4" t="inlineStr">
        <is>
          <t xml:space="preserve"> </t>
        </is>
      </c>
      <c r="D9" s="5" t="n">
        <v>3</v>
      </c>
      <c r="E9" s="6" t="n">
        <v>-46061</v>
      </c>
      <c r="F9" s="4" t="inlineStr">
        <is>
          <t xml:space="preserve"> </t>
        </is>
      </c>
      <c r="G9" s="4" t="inlineStr">
        <is>
          <t xml:space="preserve"> </t>
        </is>
      </c>
      <c r="H9" s="4" t="inlineStr">
        <is>
          <t xml:space="preserve"> </t>
        </is>
      </c>
      <c r="I9" s="4" t="inlineStr">
        <is>
          <t xml:space="preserve"> </t>
        </is>
      </c>
    </row>
    <row r="10">
      <c r="A10" s="4" t="inlineStr">
        <is>
          <t>Common stock issued on employee stock purchase plan (note 11), shares</t>
        </is>
      </c>
      <c r="B10" s="6" t="n">
        <v>265000</v>
      </c>
      <c r="C10" s="4" t="inlineStr">
        <is>
          <t xml:space="preserve"> </t>
        </is>
      </c>
      <c r="D10" s="6" t="n">
        <v>26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on employee stock purchase plan (note 11)</t>
        </is>
      </c>
      <c r="B11" s="5" t="n">
        <v>28197</v>
      </c>
      <c r="C11" s="4" t="inlineStr">
        <is>
          <t xml:space="preserve"> </t>
        </is>
      </c>
      <c r="D11" s="5" t="n">
        <v>1</v>
      </c>
      <c r="E11" s="6" t="n">
        <v>28196</v>
      </c>
      <c r="F11" s="4" t="inlineStr">
        <is>
          <t xml:space="preserve"> </t>
        </is>
      </c>
      <c r="G11" s="4" t="inlineStr">
        <is>
          <t xml:space="preserve"> </t>
        </is>
      </c>
      <c r="H11" s="4" t="inlineStr">
        <is>
          <t xml:space="preserve"> </t>
        </is>
      </c>
      <c r="I11" s="4" t="inlineStr">
        <is>
          <t xml:space="preserve"> </t>
        </is>
      </c>
    </row>
    <row r="12">
      <c r="A12" s="4" t="inlineStr">
        <is>
          <t>Stock-based compensation costs</t>
        </is>
      </c>
      <c r="B12" s="6" t="n">
        <v>57100</v>
      </c>
      <c r="C12" s="4" t="inlineStr">
        <is>
          <t xml:space="preserve"> </t>
        </is>
      </c>
      <c r="D12" s="4" t="inlineStr">
        <is>
          <t xml:space="preserve"> </t>
        </is>
      </c>
      <c r="E12" s="6" t="n">
        <v>57100</v>
      </c>
      <c r="F12" s="4" t="inlineStr">
        <is>
          <t xml:space="preserve"> </t>
        </is>
      </c>
      <c r="G12" s="4" t="inlineStr">
        <is>
          <t xml:space="preserve"> </t>
        </is>
      </c>
      <c r="H12" s="4" t="inlineStr">
        <is>
          <t xml:space="preserve"> </t>
        </is>
      </c>
      <c r="I12" s="4" t="inlineStr">
        <is>
          <t xml:space="preserve"> </t>
        </is>
      </c>
    </row>
    <row r="13">
      <c r="A13" s="4" t="inlineStr">
        <is>
          <t>Other comprehensive income (loss)</t>
        </is>
      </c>
      <c r="B13" s="6" t="n">
        <v>-309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973</v>
      </c>
    </row>
    <row r="14">
      <c r="A14" s="4" t="inlineStr">
        <is>
          <t>Net income</t>
        </is>
      </c>
      <c r="B14" s="6" t="n">
        <v>621674</v>
      </c>
      <c r="C14" s="4" t="inlineStr">
        <is>
          <t xml:space="preserve"> </t>
        </is>
      </c>
      <c r="D14" s="4" t="inlineStr">
        <is>
          <t xml:space="preserve"> </t>
        </is>
      </c>
      <c r="E14" s="4" t="inlineStr">
        <is>
          <t xml:space="preserve"> </t>
        </is>
      </c>
      <c r="F14" s="4" t="inlineStr">
        <is>
          <t xml:space="preserve"> </t>
        </is>
      </c>
      <c r="G14" s="6" t="n">
        <v>621674</v>
      </c>
      <c r="H14" s="4" t="inlineStr">
        <is>
          <t xml:space="preserve"> </t>
        </is>
      </c>
      <c r="I14" s="4" t="inlineStr">
        <is>
          <t xml:space="preserve"> </t>
        </is>
      </c>
    </row>
    <row r="15">
      <c r="A15" s="4" t="inlineStr">
        <is>
          <t>Dividends declared</t>
        </is>
      </c>
      <c r="B15" s="6" t="n">
        <v>-225093</v>
      </c>
      <c r="C15" s="4" t="inlineStr">
        <is>
          <t xml:space="preserve"> </t>
        </is>
      </c>
      <c r="D15" s="4" t="inlineStr">
        <is>
          <t xml:space="preserve"> </t>
        </is>
      </c>
      <c r="E15" s="4" t="inlineStr">
        <is>
          <t xml:space="preserve"> </t>
        </is>
      </c>
      <c r="F15" s="4" t="inlineStr">
        <is>
          <t xml:space="preserve"> </t>
        </is>
      </c>
      <c r="G15" s="6" t="n">
        <v>-225093</v>
      </c>
      <c r="H15" s="4" t="inlineStr">
        <is>
          <t xml:space="preserve"> </t>
        </is>
      </c>
      <c r="I15" s="4" t="inlineStr">
        <is>
          <t xml:space="preserve"> </t>
        </is>
      </c>
    </row>
    <row r="16">
      <c r="A16" s="4" t="inlineStr">
        <is>
          <t>Common stock, shares outstanding, ending balance (shares) at Jun. 30, 2020</t>
        </is>
      </c>
      <c r="B16" s="4" t="inlineStr">
        <is>
          <t xml:space="preserve"> </t>
        </is>
      </c>
      <c r="C16" s="4" t="inlineStr">
        <is>
          <t xml:space="preserve"> </t>
        </is>
      </c>
      <c r="D16" s="6" t="n">
        <v>186723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0</t>
        </is>
      </c>
      <c r="B17" s="5" t="n">
        <v>2497027</v>
      </c>
      <c r="C17" s="5" t="n">
        <v>-1143</v>
      </c>
      <c r="D17" s="5" t="n">
        <v>580</v>
      </c>
      <c r="E17" s="6" t="n">
        <v>1570694</v>
      </c>
      <c r="F17" s="5" t="n">
        <v>-1623256</v>
      </c>
      <c r="G17" s="6" t="n">
        <v>2832991</v>
      </c>
      <c r="H17" s="5" t="n">
        <v>-1143</v>
      </c>
      <c r="I17" s="6" t="n">
        <v>-283982</v>
      </c>
    </row>
    <row r="18">
      <c r="A18" s="4" t="inlineStr">
        <is>
          <t>Treasury stock, common, ending balance (shares) at Jun. 30, 2020</t>
        </is>
      </c>
      <c r="B18" s="4" t="inlineStr">
        <is>
          <t xml:space="preserve"> </t>
        </is>
      </c>
      <c r="C18" s="4" t="inlineStr">
        <is>
          <t xml:space="preserve"> </t>
        </is>
      </c>
      <c r="D18" s="4" t="inlineStr">
        <is>
          <t xml:space="preserve"> </t>
        </is>
      </c>
      <c r="E18" s="4" t="inlineStr">
        <is>
          <t xml:space="preserve"> </t>
        </is>
      </c>
      <c r="F18" s="6" t="n">
        <v>-41836000</v>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ing Standards Update [Extensible Enumeration]</t>
        </is>
      </c>
      <c r="B20" s="4" t="inlineStr">
        <is>
          <t>Accounting Standards Update 2016-13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on exercise of options (note 11), shares</t>
        </is>
      </c>
      <c r="B21" s="4" t="inlineStr">
        <is>
          <t xml:space="preserve"> </t>
        </is>
      </c>
      <c r="C21" s="4" t="inlineStr">
        <is>
          <t xml:space="preserve"> </t>
        </is>
      </c>
      <c r="D21" s="6" t="n">
        <v>64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on exercise of options (note 11)</t>
        </is>
      </c>
      <c r="B22" s="5" t="n">
        <v>3954</v>
      </c>
      <c r="C22" s="4" t="inlineStr">
        <is>
          <t xml:space="preserve"> </t>
        </is>
      </c>
      <c r="D22" s="5" t="n">
        <v>0</v>
      </c>
      <c r="E22" s="6" t="n">
        <v>3954</v>
      </c>
      <c r="F22" s="4" t="inlineStr">
        <is>
          <t xml:space="preserve"> </t>
        </is>
      </c>
      <c r="G22" s="4" t="inlineStr">
        <is>
          <t xml:space="preserve"> </t>
        </is>
      </c>
      <c r="H22" s="4" t="inlineStr">
        <is>
          <t xml:space="preserve"> </t>
        </is>
      </c>
      <c r="I22" s="4" t="inlineStr">
        <is>
          <t xml:space="preserve"> </t>
        </is>
      </c>
    </row>
    <row r="23">
      <c r="A23" s="4" t="inlineStr">
        <is>
          <t>Common stock issued on vesting of restricted stock units, net of shares withheld for tax (note 11), shares</t>
        </is>
      </c>
      <c r="B23" s="4" t="inlineStr">
        <is>
          <t xml:space="preserve"> </t>
        </is>
      </c>
      <c r="C23" s="4" t="inlineStr">
        <is>
          <t xml:space="preserve"> </t>
        </is>
      </c>
      <c r="D23" s="6" t="n">
        <v>469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on vesting of restricted stock units, net of shares withheld for tax (note 11)</t>
        </is>
      </c>
      <c r="B24" s="5" t="n">
        <v>-50207</v>
      </c>
      <c r="C24" s="4" t="inlineStr">
        <is>
          <t xml:space="preserve"> </t>
        </is>
      </c>
      <c r="D24" s="5" t="n">
        <v>2</v>
      </c>
      <c r="E24" s="6" t="n">
        <v>-50209</v>
      </c>
      <c r="F24" s="4" t="inlineStr">
        <is>
          <t xml:space="preserve"> </t>
        </is>
      </c>
      <c r="G24" s="4" t="inlineStr">
        <is>
          <t xml:space="preserve"> </t>
        </is>
      </c>
      <c r="H24" s="4" t="inlineStr">
        <is>
          <t xml:space="preserve"> </t>
        </is>
      </c>
      <c r="I24" s="4" t="inlineStr">
        <is>
          <t xml:space="preserve"> </t>
        </is>
      </c>
    </row>
    <row r="25">
      <c r="A25" s="4" t="inlineStr">
        <is>
          <t>Common stock issued on employee stock purchase plan (note 11), shares</t>
        </is>
      </c>
      <c r="B25" s="6" t="n">
        <v>229000</v>
      </c>
      <c r="C25" s="4" t="inlineStr">
        <is>
          <t xml:space="preserve"> </t>
        </is>
      </c>
      <c r="D25" s="6" t="n">
        <v>229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on employee stock purchase plan (note 11)</t>
        </is>
      </c>
      <c r="B26" s="5" t="n">
        <v>33834</v>
      </c>
      <c r="C26" s="4" t="inlineStr">
        <is>
          <t xml:space="preserve"> </t>
        </is>
      </c>
      <c r="D26" s="5" t="n">
        <v>1</v>
      </c>
      <c r="E26" s="6" t="n">
        <v>33833</v>
      </c>
      <c r="F26" s="4" t="inlineStr">
        <is>
          <t xml:space="preserve"> </t>
        </is>
      </c>
      <c r="G26" s="4" t="inlineStr">
        <is>
          <t xml:space="preserve"> </t>
        </is>
      </c>
      <c r="H26" s="4" t="inlineStr">
        <is>
          <t xml:space="preserve"> </t>
        </is>
      </c>
      <c r="I26" s="4" t="inlineStr">
        <is>
          <t xml:space="preserve"> </t>
        </is>
      </c>
    </row>
    <row r="27">
      <c r="A27" s="4" t="inlineStr">
        <is>
          <t>Stock-based compensation costs</t>
        </is>
      </c>
      <c r="B27" s="6" t="n">
        <v>63927</v>
      </c>
      <c r="C27" s="4" t="inlineStr">
        <is>
          <t xml:space="preserve"> </t>
        </is>
      </c>
      <c r="D27" s="4" t="inlineStr">
        <is>
          <t xml:space="preserve"> </t>
        </is>
      </c>
      <c r="E27" s="6" t="n">
        <v>63927</v>
      </c>
      <c r="F27" s="4" t="inlineStr">
        <is>
          <t xml:space="preserve"> </t>
        </is>
      </c>
      <c r="G27" s="4" t="inlineStr">
        <is>
          <t xml:space="preserve"> </t>
        </is>
      </c>
      <c r="H27" s="4" t="inlineStr">
        <is>
          <t xml:space="preserve"> </t>
        </is>
      </c>
      <c r="I27" s="4" t="inlineStr">
        <is>
          <t xml:space="preserve"> </t>
        </is>
      </c>
    </row>
    <row r="28">
      <c r="A28" s="4" t="inlineStr">
        <is>
          <t>Other comprehensive income (loss)</t>
        </is>
      </c>
      <c r="B28" s="6" t="n">
        <v>904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0495</v>
      </c>
    </row>
    <row r="29">
      <c r="A29" s="4" t="inlineStr">
        <is>
          <t>Net income</t>
        </is>
      </c>
      <c r="B29" s="6" t="n">
        <v>474505</v>
      </c>
      <c r="C29" s="4" t="inlineStr">
        <is>
          <t xml:space="preserve"> </t>
        </is>
      </c>
      <c r="D29" s="4" t="inlineStr">
        <is>
          <t xml:space="preserve"> </t>
        </is>
      </c>
      <c r="E29" s="4" t="inlineStr">
        <is>
          <t xml:space="preserve"> </t>
        </is>
      </c>
      <c r="F29" s="4" t="inlineStr">
        <is>
          <t xml:space="preserve"> </t>
        </is>
      </c>
      <c r="G29" s="6" t="n">
        <v>474505</v>
      </c>
      <c r="H29" s="4" t="inlineStr">
        <is>
          <t xml:space="preserve"> </t>
        </is>
      </c>
      <c r="I29" s="4" t="inlineStr">
        <is>
          <t xml:space="preserve"> </t>
        </is>
      </c>
    </row>
    <row r="30">
      <c r="A30" s="4" t="inlineStr">
        <is>
          <t>Dividends declared</t>
        </is>
      </c>
      <c r="B30" s="5" t="n">
        <v>-226713</v>
      </c>
      <c r="C30" s="4" t="inlineStr">
        <is>
          <t xml:space="preserve"> </t>
        </is>
      </c>
      <c r="D30" s="4" t="inlineStr">
        <is>
          <t xml:space="preserve"> </t>
        </is>
      </c>
      <c r="E30" s="4" t="inlineStr">
        <is>
          <t xml:space="preserve"> </t>
        </is>
      </c>
      <c r="F30" s="4" t="inlineStr">
        <is>
          <t xml:space="preserve"> </t>
        </is>
      </c>
      <c r="G30" s="6" t="n">
        <v>-226713</v>
      </c>
      <c r="H30" s="4" t="inlineStr">
        <is>
          <t xml:space="preserve"> </t>
        </is>
      </c>
      <c r="I30" s="4" t="inlineStr">
        <is>
          <t xml:space="preserve"> </t>
        </is>
      </c>
    </row>
    <row r="31">
      <c r="A31" s="4" t="inlineStr">
        <is>
          <t>Common stock, shares outstanding, ending balance (shares) at Jun. 30, 2021</t>
        </is>
      </c>
      <c r="B31" s="6" t="n">
        <v>145648358</v>
      </c>
      <c r="C31" s="4" t="inlineStr">
        <is>
          <t xml:space="preserve"> </t>
        </is>
      </c>
      <c r="D31" s="6" t="n">
        <v>18748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Jun. 30, 2021</t>
        </is>
      </c>
      <c r="B32" s="5" t="n">
        <v>2885679</v>
      </c>
      <c r="C32" s="4" t="inlineStr">
        <is>
          <t xml:space="preserve"> </t>
        </is>
      </c>
      <c r="D32" s="5" t="n">
        <v>583</v>
      </c>
      <c r="E32" s="6" t="n">
        <v>1622199</v>
      </c>
      <c r="F32" s="5" t="n">
        <v>-1623256</v>
      </c>
      <c r="G32" s="6" t="n">
        <v>3079640</v>
      </c>
      <c r="H32" s="4" t="inlineStr">
        <is>
          <t xml:space="preserve"> </t>
        </is>
      </c>
      <c r="I32" s="6" t="n">
        <v>-193487</v>
      </c>
    </row>
    <row r="33">
      <c r="A33" s="4" t="inlineStr">
        <is>
          <t>Treasury stock, common, ending balance (shares) at Jun. 30, 2021</t>
        </is>
      </c>
      <c r="B33" s="6" t="n">
        <v>-41836234</v>
      </c>
      <c r="C33" s="4" t="inlineStr">
        <is>
          <t xml:space="preserve"> </t>
        </is>
      </c>
      <c r="D33" s="4" t="inlineStr">
        <is>
          <t xml:space="preserve"> </t>
        </is>
      </c>
      <c r="E33" s="4" t="inlineStr">
        <is>
          <t xml:space="preserve"> </t>
        </is>
      </c>
      <c r="F33" s="6" t="n">
        <v>-41836000</v>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on exercise of options (note 11), shares</t>
        </is>
      </c>
      <c r="B35" s="6" t="n">
        <v>177000</v>
      </c>
      <c r="C35" s="4" t="inlineStr">
        <is>
          <t xml:space="preserve"> </t>
        </is>
      </c>
      <c r="D35" s="6" t="n">
        <v>177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issued on exercise of options (note 11)</t>
        </is>
      </c>
      <c r="B36" s="5" t="n">
        <v>11205</v>
      </c>
      <c r="C36" s="4" t="inlineStr">
        <is>
          <t xml:space="preserve"> </t>
        </is>
      </c>
      <c r="D36" s="5" t="n">
        <v>0</v>
      </c>
      <c r="E36" s="6" t="n">
        <v>11205</v>
      </c>
      <c r="F36" s="4" t="inlineStr">
        <is>
          <t xml:space="preserve"> </t>
        </is>
      </c>
      <c r="G36" s="4" t="inlineStr">
        <is>
          <t xml:space="preserve"> </t>
        </is>
      </c>
      <c r="H36" s="4" t="inlineStr">
        <is>
          <t xml:space="preserve"> </t>
        </is>
      </c>
      <c r="I36" s="4" t="inlineStr">
        <is>
          <t xml:space="preserve"> </t>
        </is>
      </c>
    </row>
    <row r="37">
      <c r="A37" s="4" t="inlineStr">
        <is>
          <t>Common stock issued on vesting of restricted stock units, net of shares withheld for tax (note 11), shares</t>
        </is>
      </c>
      <c r="B37" s="4" t="inlineStr">
        <is>
          <t xml:space="preserve"> </t>
        </is>
      </c>
      <c r="C37" s="4" t="inlineStr">
        <is>
          <t xml:space="preserve"> </t>
        </is>
      </c>
      <c r="D37" s="6" t="n">
        <v>369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issued on vesting of restricted stock units, net of shares withheld for tax (note 11)</t>
        </is>
      </c>
      <c r="B38" s="5" t="n">
        <v>-52406</v>
      </c>
      <c r="C38" s="4" t="inlineStr">
        <is>
          <t xml:space="preserve"> </t>
        </is>
      </c>
      <c r="D38" s="5" t="n">
        <v>2</v>
      </c>
      <c r="E38" s="6" t="n">
        <v>-52408</v>
      </c>
      <c r="F38" s="4" t="inlineStr">
        <is>
          <t xml:space="preserve"> </t>
        </is>
      </c>
      <c r="G38" s="4" t="inlineStr">
        <is>
          <t xml:space="preserve"> </t>
        </is>
      </c>
      <c r="H38" s="4" t="inlineStr">
        <is>
          <t xml:space="preserve"> </t>
        </is>
      </c>
      <c r="I38" s="4" t="inlineStr">
        <is>
          <t xml:space="preserve"> </t>
        </is>
      </c>
    </row>
    <row r="39">
      <c r="A39" s="4" t="inlineStr">
        <is>
          <t>Common stock issued on employee stock purchase plan (note 11), shares</t>
        </is>
      </c>
      <c r="B39" s="6" t="n">
        <v>216000</v>
      </c>
      <c r="C39" s="4" t="inlineStr">
        <is>
          <t xml:space="preserve"> </t>
        </is>
      </c>
      <c r="D39" s="6" t="n">
        <v>216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issued on employee stock purchase plan (note 11)</t>
        </is>
      </c>
      <c r="B40" s="5" t="n">
        <v>36180</v>
      </c>
      <c r="C40" s="4" t="inlineStr">
        <is>
          <t xml:space="preserve"> </t>
        </is>
      </c>
      <c r="D40" s="5" t="n">
        <v>1</v>
      </c>
      <c r="E40" s="6" t="n">
        <v>36179</v>
      </c>
      <c r="F40" s="4" t="inlineStr">
        <is>
          <t xml:space="preserve"> </t>
        </is>
      </c>
      <c r="G40" s="4" t="inlineStr">
        <is>
          <t xml:space="preserve"> </t>
        </is>
      </c>
      <c r="H40" s="4" t="inlineStr">
        <is>
          <t xml:space="preserve"> </t>
        </is>
      </c>
      <c r="I40" s="4" t="inlineStr">
        <is>
          <t xml:space="preserve"> </t>
        </is>
      </c>
    </row>
    <row r="41">
      <c r="A41" s="4" t="inlineStr">
        <is>
          <t>Stock-based compensation costs</t>
        </is>
      </c>
      <c r="B41" s="6" t="n">
        <v>65257</v>
      </c>
      <c r="C41" s="4" t="inlineStr">
        <is>
          <t xml:space="preserve"> </t>
        </is>
      </c>
      <c r="D41" s="4" t="inlineStr">
        <is>
          <t xml:space="preserve"> </t>
        </is>
      </c>
      <c r="E41" s="6" t="n">
        <v>65257</v>
      </c>
      <c r="F41" s="4" t="inlineStr">
        <is>
          <t xml:space="preserve"> </t>
        </is>
      </c>
      <c r="G41" s="4" t="inlineStr">
        <is>
          <t xml:space="preserve"> </t>
        </is>
      </c>
      <c r="H41" s="4" t="inlineStr">
        <is>
          <t xml:space="preserve"> </t>
        </is>
      </c>
      <c r="I41" s="4" t="inlineStr">
        <is>
          <t xml:space="preserve"> </t>
        </is>
      </c>
    </row>
    <row r="42">
      <c r="A42" s="4" t="inlineStr">
        <is>
          <t>Other comprehensive income (loss)</t>
        </is>
      </c>
      <c r="B42" s="6" t="n">
        <v>-1192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9260</v>
      </c>
    </row>
    <row r="43">
      <c r="A43" s="4" t="inlineStr">
        <is>
          <t>Net income</t>
        </is>
      </c>
      <c r="B43" s="6" t="n">
        <v>779437</v>
      </c>
      <c r="C43" s="4" t="inlineStr">
        <is>
          <t xml:space="preserve"> </t>
        </is>
      </c>
      <c r="D43" s="4" t="inlineStr">
        <is>
          <t xml:space="preserve"> </t>
        </is>
      </c>
      <c r="E43" s="4" t="inlineStr">
        <is>
          <t xml:space="preserve"> </t>
        </is>
      </c>
      <c r="F43" s="4" t="inlineStr">
        <is>
          <t xml:space="preserve"> </t>
        </is>
      </c>
      <c r="G43" s="6" t="n">
        <v>779437</v>
      </c>
      <c r="H43" s="4" t="inlineStr">
        <is>
          <t xml:space="preserve"> </t>
        </is>
      </c>
      <c r="I43" s="4" t="inlineStr">
        <is>
          <t xml:space="preserve"> </t>
        </is>
      </c>
    </row>
    <row r="44">
      <c r="A44" s="4" t="inlineStr">
        <is>
          <t>Dividends declared</t>
        </is>
      </c>
      <c r="B44" s="5" t="n">
        <v>-245341</v>
      </c>
      <c r="C44" s="4" t="inlineStr">
        <is>
          <t xml:space="preserve"> </t>
        </is>
      </c>
      <c r="D44" s="4" t="inlineStr">
        <is>
          <t xml:space="preserve"> </t>
        </is>
      </c>
      <c r="E44" s="4" t="inlineStr">
        <is>
          <t xml:space="preserve"> </t>
        </is>
      </c>
      <c r="F44" s="4" t="inlineStr">
        <is>
          <t xml:space="preserve"> </t>
        </is>
      </c>
      <c r="G44" s="6" t="n">
        <v>-245341</v>
      </c>
      <c r="H44" s="4" t="inlineStr">
        <is>
          <t xml:space="preserve"> </t>
        </is>
      </c>
      <c r="I44" s="4" t="inlineStr">
        <is>
          <t xml:space="preserve"> </t>
        </is>
      </c>
    </row>
    <row r="45">
      <c r="A45" s="4" t="inlineStr">
        <is>
          <t>Common stock, shares outstanding, ending balance (shares) at Jun. 30, 2022</t>
        </is>
      </c>
      <c r="B45" s="6" t="n">
        <v>146410721</v>
      </c>
      <c r="C45" s="4" t="inlineStr">
        <is>
          <t xml:space="preserve"> </t>
        </is>
      </c>
      <c r="D45" s="6" t="n">
        <v>188247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Jun. 30, 2022</t>
        </is>
      </c>
      <c r="B46" s="5" t="n">
        <v>3360751</v>
      </c>
      <c r="C46" s="4" t="inlineStr">
        <is>
          <t xml:space="preserve"> </t>
        </is>
      </c>
      <c r="D46" s="5" t="n">
        <v>586</v>
      </c>
      <c r="E46" s="5" t="n">
        <v>1682432</v>
      </c>
      <c r="F46" s="5" t="n">
        <v>-1623256</v>
      </c>
      <c r="G46" s="5" t="n">
        <v>3613736</v>
      </c>
      <c r="H46" s="4" t="inlineStr">
        <is>
          <t xml:space="preserve"> </t>
        </is>
      </c>
      <c r="I46" s="5" t="n">
        <v>-312747</v>
      </c>
    </row>
    <row r="47">
      <c r="A47" s="4" t="inlineStr">
        <is>
          <t>Treasury stock, common, ending balance (shares) at Jun. 30, 2022</t>
        </is>
      </c>
      <c r="B47" s="6" t="n">
        <v>-41836234</v>
      </c>
      <c r="C47" s="4" t="inlineStr">
        <is>
          <t xml:space="preserve"> </t>
        </is>
      </c>
      <c r="D47" s="4" t="inlineStr">
        <is>
          <t xml:space="preserve"> </t>
        </is>
      </c>
      <c r="E47" s="4" t="inlineStr">
        <is>
          <t xml:space="preserve"> </t>
        </is>
      </c>
      <c r="F47" s="6" t="n">
        <v>-41836000</v>
      </c>
      <c r="G47" s="4" t="inlineStr">
        <is>
          <t xml:space="preserve"> </t>
        </is>
      </c>
      <c r="H47" s="4" t="inlineStr">
        <is>
          <t xml:space="preserve"> </t>
        </is>
      </c>
      <c r="I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arnings Per Share) (Detail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Numerator:</t>
        </is>
      </c>
      <c r="B3" s="4" t="inlineStr">
        <is>
          <t xml:space="preserve"> </t>
        </is>
      </c>
      <c r="C3" s="4" t="inlineStr">
        <is>
          <t xml:space="preserve"> </t>
        </is>
      </c>
      <c r="D3" s="4" t="inlineStr">
        <is>
          <t xml:space="preserve"> </t>
        </is>
      </c>
    </row>
    <row r="4">
      <c r="A4" s="4" t="inlineStr">
        <is>
          <t>Net income</t>
        </is>
      </c>
      <c r="B4" s="5" t="n">
        <v>779437</v>
      </c>
      <c r="C4" s="5" t="n">
        <v>474505</v>
      </c>
      <c r="D4" s="5" t="n">
        <v>621674</v>
      </c>
    </row>
    <row r="5">
      <c r="A5" s="3" t="inlineStr">
        <is>
          <t>Denominator:</t>
        </is>
      </c>
      <c r="B5" s="4" t="inlineStr">
        <is>
          <t xml:space="preserve"> </t>
        </is>
      </c>
      <c r="C5" s="4" t="inlineStr">
        <is>
          <t xml:space="preserve"> </t>
        </is>
      </c>
      <c r="D5" s="4" t="inlineStr">
        <is>
          <t xml:space="preserve"> </t>
        </is>
      </c>
    </row>
    <row r="6">
      <c r="A6" s="4" t="inlineStr">
        <is>
          <t>Basic weighted-average common shares outstanding (shares)</t>
        </is>
      </c>
      <c r="B6" s="6" t="n">
        <v>146066</v>
      </c>
      <c r="C6" s="6" t="n">
        <v>145313</v>
      </c>
      <c r="D6" s="6" t="n">
        <v>144338</v>
      </c>
    </row>
    <row r="7">
      <c r="A7" s="3" t="inlineStr">
        <is>
          <t>Effect of dilutive securities:</t>
        </is>
      </c>
      <c r="B7" s="4" t="inlineStr">
        <is>
          <t xml:space="preserve"> </t>
        </is>
      </c>
      <c r="C7" s="4" t="inlineStr">
        <is>
          <t xml:space="preserve"> </t>
        </is>
      </c>
      <c r="D7" s="4" t="inlineStr">
        <is>
          <t xml:space="preserve"> </t>
        </is>
      </c>
    </row>
    <row r="8">
      <c r="A8" s="4" t="inlineStr">
        <is>
          <t>Stock options and restricted stock units (shares)</t>
        </is>
      </c>
      <c r="B8" s="6" t="n">
        <v>977</v>
      </c>
      <c r="C8" s="6" t="n">
        <v>1138</v>
      </c>
      <c r="D8" s="6" t="n">
        <v>1314</v>
      </c>
    </row>
    <row r="9">
      <c r="A9" s="4" t="inlineStr">
        <is>
          <t>Diluted weighted average shares (shares)</t>
        </is>
      </c>
      <c r="B9" s="6" t="n">
        <v>147043</v>
      </c>
      <c r="C9" s="6" t="n">
        <v>146451</v>
      </c>
      <c r="D9" s="6" t="n">
        <v>145652</v>
      </c>
    </row>
    <row r="10">
      <c r="A10" s="4" t="inlineStr">
        <is>
          <t>Basic earnings per share (usd per share)</t>
        </is>
      </c>
      <c r="B10" s="7" t="n">
        <v>5.34</v>
      </c>
      <c r="C10" s="7" t="n">
        <v>3.27</v>
      </c>
      <c r="D10" s="7" t="n">
        <v>4.31</v>
      </c>
    </row>
    <row r="11">
      <c r="A11" s="4" t="inlineStr">
        <is>
          <t>Diluted earnings per share (usd per share)</t>
        </is>
      </c>
      <c r="B11" s="7" t="n">
        <v>5.3</v>
      </c>
      <c r="C11" s="7" t="n">
        <v>3.24</v>
      </c>
      <c r="D11" s="7" t="n">
        <v>4.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Under The Jurisdictions)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85919</v>
      </c>
      <c r="C4" s="5" t="n">
        <v>71867</v>
      </c>
      <c r="D4" s="5" t="n">
        <v>60548</v>
      </c>
    </row>
    <row r="5">
      <c r="A5" s="4" t="inlineStr">
        <is>
          <t>Non-U.S.</t>
        </is>
      </c>
      <c r="B5" s="6" t="n">
        <v>1046402</v>
      </c>
      <c r="C5" s="6" t="n">
        <v>811795</v>
      </c>
      <c r="D5" s="6" t="n">
        <v>672540</v>
      </c>
    </row>
    <row r="6">
      <c r="A6" s="4" t="inlineStr">
        <is>
          <t>Income before income taxes</t>
        </is>
      </c>
      <c r="B6" s="5" t="n">
        <v>960483</v>
      </c>
      <c r="C6" s="5" t="n">
        <v>883662</v>
      </c>
      <c r="D6" s="5" t="n">
        <v>7330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5" t="n">
        <v>4376</v>
      </c>
      <c r="C4" s="5" t="n">
        <v>-115109</v>
      </c>
      <c r="D4" s="5" t="n">
        <v>9790</v>
      </c>
    </row>
    <row r="5">
      <c r="A5" s="4" t="inlineStr">
        <is>
          <t>State</t>
        </is>
      </c>
      <c r="B5" s="6" t="n">
        <v>10700</v>
      </c>
      <c r="C5" s="6" t="n">
        <v>9041</v>
      </c>
      <c r="D5" s="6" t="n">
        <v>6898</v>
      </c>
    </row>
    <row r="6">
      <c r="A6" s="4" t="inlineStr">
        <is>
          <t>Non-U.S.</t>
        </is>
      </c>
      <c r="B6" s="6" t="n">
        <v>177788</v>
      </c>
      <c r="C6" s="6" t="n">
        <v>531812</v>
      </c>
      <c r="D6" s="6" t="n">
        <v>124602</v>
      </c>
    </row>
    <row r="7">
      <c r="A7" s="4" t="inlineStr">
        <is>
          <t>Total</t>
        </is>
      </c>
      <c r="B7" s="6" t="n">
        <v>192864</v>
      </c>
      <c r="C7" s="6" t="n">
        <v>425744</v>
      </c>
      <c r="D7" s="6" t="n">
        <v>141290</v>
      </c>
    </row>
    <row r="8">
      <c r="A8" s="3" t="inlineStr">
        <is>
          <t>Deferred:</t>
        </is>
      </c>
      <c r="B8" s="4" t="inlineStr">
        <is>
          <t xml:space="preserve"> </t>
        </is>
      </c>
      <c r="C8" s="4" t="inlineStr">
        <is>
          <t xml:space="preserve"> </t>
        </is>
      </c>
      <c r="D8" s="4" t="inlineStr">
        <is>
          <t xml:space="preserve"> </t>
        </is>
      </c>
    </row>
    <row r="9">
      <c r="A9" s="4" t="inlineStr">
        <is>
          <t>Federal</t>
        </is>
      </c>
      <c r="B9" s="6" t="n">
        <v>-12612</v>
      </c>
      <c r="C9" s="6" t="n">
        <v>-22791</v>
      </c>
      <c r="D9" s="6" t="n">
        <v>-13000</v>
      </c>
    </row>
    <row r="10">
      <c r="A10" s="4" t="inlineStr">
        <is>
          <t>State</t>
        </is>
      </c>
      <c r="B10" s="6" t="n">
        <v>-2773</v>
      </c>
      <c r="C10" s="6" t="n">
        <v>-4205</v>
      </c>
      <c r="D10" s="6" t="n">
        <v>-3335</v>
      </c>
    </row>
    <row r="11">
      <c r="A11" s="4" t="inlineStr">
        <is>
          <t>Non-U.S.</t>
        </is>
      </c>
      <c r="B11" s="6" t="n">
        <v>3567</v>
      </c>
      <c r="C11" s="6" t="n">
        <v>10409</v>
      </c>
      <c r="D11" s="6" t="n">
        <v>-13541</v>
      </c>
    </row>
    <row r="12">
      <c r="A12" s="4" t="inlineStr">
        <is>
          <t>Total</t>
        </is>
      </c>
      <c r="B12" s="6" t="n">
        <v>-11818</v>
      </c>
      <c r="C12" s="6" t="n">
        <v>-16587</v>
      </c>
      <c r="D12" s="6" t="n">
        <v>-29876</v>
      </c>
    </row>
    <row r="13">
      <c r="A13" s="4" t="inlineStr">
        <is>
          <t>Provision for income taxes</t>
        </is>
      </c>
      <c r="B13" s="5" t="n">
        <v>181046</v>
      </c>
      <c r="C13" s="5" t="n">
        <v>409157</v>
      </c>
      <c r="D13" s="5" t="n">
        <v>1114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 Differ From The Amount Of Income Tax)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Taxes computed at statutory U.S. rate</t>
        </is>
      </c>
      <c r="B4" s="5" t="n">
        <v>201701</v>
      </c>
      <c r="C4" s="5" t="n">
        <v>185569</v>
      </c>
      <c r="D4" s="5" t="n">
        <v>153949</v>
      </c>
    </row>
    <row r="5">
      <c r="A5" s="4" t="inlineStr">
        <is>
          <t>State income taxes, net of U.S. tax benefit</t>
        </is>
      </c>
      <c r="B5" s="6" t="n">
        <v>5703</v>
      </c>
      <c r="C5" s="6" t="n">
        <v>4836</v>
      </c>
      <c r="D5" s="6" t="n">
        <v>3563</v>
      </c>
    </row>
    <row r="6">
      <c r="A6" s="4" t="inlineStr">
        <is>
          <t>Research and development credit</t>
        </is>
      </c>
      <c r="B6" s="6" t="n">
        <v>-17517</v>
      </c>
      <c r="C6" s="6" t="n">
        <v>-20257</v>
      </c>
      <c r="D6" s="6" t="n">
        <v>-13595</v>
      </c>
    </row>
    <row r="7">
      <c r="A7" s="4" t="inlineStr">
        <is>
          <t>Change in valuation allowance</t>
        </is>
      </c>
      <c r="B7" s="6" t="n">
        <v>858</v>
      </c>
      <c r="C7" s="6" t="n">
        <v>-3785</v>
      </c>
      <c r="D7" s="6" t="n">
        <v>7216</v>
      </c>
    </row>
    <row r="8">
      <c r="A8" s="4" t="inlineStr">
        <is>
          <t>Effect of non-U.S. tax rates</t>
        </is>
      </c>
      <c r="B8" s="6" t="n">
        <v>-4384</v>
      </c>
      <c r="C8" s="6" t="n">
        <v>-12130</v>
      </c>
      <c r="D8" s="6" t="n">
        <v>-20935</v>
      </c>
    </row>
    <row r="9">
      <c r="A9" s="4" t="inlineStr">
        <is>
          <t>Foreign tax credits</t>
        </is>
      </c>
      <c r="B9" s="6" t="n">
        <v>-2299</v>
      </c>
      <c r="C9" s="6" t="n">
        <v>-7210</v>
      </c>
      <c r="D9" s="6" t="n">
        <v>-4026</v>
      </c>
    </row>
    <row r="10">
      <c r="A10" s="4" t="inlineStr">
        <is>
          <t>Stock-based compensation expense</t>
        </is>
      </c>
      <c r="B10" s="6" t="n">
        <v>-11294</v>
      </c>
      <c r="C10" s="6" t="n">
        <v>-4498</v>
      </c>
      <c r="D10" s="6" t="n">
        <v>-20696</v>
      </c>
    </row>
    <row r="11">
      <c r="A11" s="4" t="inlineStr">
        <is>
          <t>Uncertain tax position</t>
        </is>
      </c>
      <c r="B11" s="6" t="n">
        <v>0</v>
      </c>
      <c r="C11" s="6" t="n">
        <v>248773</v>
      </c>
      <c r="D11" s="6" t="n">
        <v>0</v>
      </c>
    </row>
    <row r="12">
      <c r="A12" s="4" t="inlineStr">
        <is>
          <t>Other</t>
        </is>
      </c>
      <c r="B12" s="6" t="n">
        <v>8278</v>
      </c>
      <c r="C12" s="6" t="n">
        <v>17859</v>
      </c>
      <c r="D12" s="6" t="n">
        <v>5938</v>
      </c>
    </row>
    <row r="13">
      <c r="A13" s="4" t="inlineStr">
        <is>
          <t>Provision for income taxes</t>
        </is>
      </c>
      <c r="B13" s="5" t="n">
        <v>181046</v>
      </c>
      <c r="C13" s="5" t="n">
        <v>409157</v>
      </c>
      <c r="D13" s="5" t="n">
        <v>1114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Classified As Current And Non-Current) (Details) - USD ($) $ in Thousands</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on-current deferred tax asset</t>
        </is>
      </c>
      <c r="B3" s="5" t="n">
        <v>79746</v>
      </c>
      <c r="C3" s="5" t="n">
        <v>79904</v>
      </c>
    </row>
    <row r="4">
      <c r="A4" s="4" t="inlineStr">
        <is>
          <t>Non-current deferred tax liability</t>
        </is>
      </c>
      <c r="B4" s="6" t="n">
        <v>-9714</v>
      </c>
      <c r="C4" s="6" t="n">
        <v>-11319</v>
      </c>
    </row>
    <row r="5">
      <c r="A5" s="4" t="inlineStr">
        <is>
          <t>Net deferred tax asset</t>
        </is>
      </c>
      <c r="B5" s="5" t="n">
        <v>70032</v>
      </c>
      <c r="C5" s="5" t="n">
        <v>685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Employee liabilities</t>
        </is>
      </c>
      <c r="B3" s="5" t="n">
        <v>28556</v>
      </c>
      <c r="C3" s="5" t="n">
        <v>30080</v>
      </c>
    </row>
    <row r="4">
      <c r="A4" s="4" t="inlineStr">
        <is>
          <t>Tax credit carry overs</t>
        </is>
      </c>
      <c r="B4" s="6" t="n">
        <v>7723</v>
      </c>
      <c r="C4" s="6" t="n">
        <v>13753</v>
      </c>
    </row>
    <row r="5">
      <c r="A5" s="4" t="inlineStr">
        <is>
          <t>Inventories</t>
        </is>
      </c>
      <c r="B5" s="6" t="n">
        <v>10570</v>
      </c>
      <c r="C5" s="6" t="n">
        <v>11734</v>
      </c>
    </row>
    <row r="6">
      <c r="A6" s="4" t="inlineStr">
        <is>
          <t>Provision for warranties</t>
        </is>
      </c>
      <c r="B6" s="6" t="n">
        <v>4814</v>
      </c>
      <c r="C6" s="6" t="n">
        <v>4149</v>
      </c>
    </row>
    <row r="7">
      <c r="A7" s="4" t="inlineStr">
        <is>
          <t>Provision for doubtful debts</t>
        </is>
      </c>
      <c r="B7" s="6" t="n">
        <v>5096</v>
      </c>
      <c r="C7" s="6" t="n">
        <v>7334</v>
      </c>
    </row>
    <row r="8">
      <c r="A8" s="4" t="inlineStr">
        <is>
          <t>Net operating loss carryforwards</t>
        </is>
      </c>
      <c r="B8" s="6" t="n">
        <v>27490</v>
      </c>
      <c r="C8" s="6" t="n">
        <v>33377</v>
      </c>
    </row>
    <row r="9">
      <c r="A9" s="4" t="inlineStr">
        <is>
          <t>Capital loss carryover</t>
        </is>
      </c>
      <c r="B9" s="6" t="n">
        <v>4715</v>
      </c>
      <c r="C9" s="6" t="n">
        <v>6912</v>
      </c>
    </row>
    <row r="10">
      <c r="A10" s="4" t="inlineStr">
        <is>
          <t>Stock-based compensation expense</t>
        </is>
      </c>
      <c r="B10" s="6" t="n">
        <v>6425</v>
      </c>
      <c r="C10" s="6" t="n">
        <v>6080</v>
      </c>
    </row>
    <row r="11">
      <c r="A11" s="4" t="inlineStr">
        <is>
          <t>Deferred revenue</t>
        </is>
      </c>
      <c r="B11" s="6" t="n">
        <v>25748</v>
      </c>
      <c r="C11" s="6" t="n">
        <v>17839</v>
      </c>
    </row>
    <row r="12">
      <c r="A12" s="4" t="inlineStr">
        <is>
          <t>Research and development capitalization</t>
        </is>
      </c>
      <c r="B12" s="6" t="n">
        <v>82074</v>
      </c>
      <c r="C12" s="6" t="n">
        <v>58789</v>
      </c>
    </row>
    <row r="13">
      <c r="A13" s="4" t="inlineStr">
        <is>
          <t>Lease liabilities</t>
        </is>
      </c>
      <c r="B13" s="6" t="n">
        <v>21702</v>
      </c>
      <c r="C13" s="6" t="n">
        <v>25751</v>
      </c>
    </row>
    <row r="14">
      <c r="A14" s="4" t="inlineStr">
        <is>
          <t>Other</t>
        </is>
      </c>
      <c r="B14" s="6" t="n">
        <v>-3395</v>
      </c>
      <c r="C14" s="6" t="n">
        <v>-4911</v>
      </c>
    </row>
    <row r="15">
      <c r="A15" s="4" t="inlineStr">
        <is>
          <t>Deferred tax assets, Gross</t>
        </is>
      </c>
      <c r="B15" s="6" t="n">
        <v>221518</v>
      </c>
      <c r="C15" s="6" t="n">
        <v>210887</v>
      </c>
    </row>
    <row r="16">
      <c r="A16" s="4" t="inlineStr">
        <is>
          <t>Less valuation allowance</t>
        </is>
      </c>
      <c r="B16" s="6" t="n">
        <v>-13572</v>
      </c>
      <c r="C16" s="6" t="n">
        <v>-13106</v>
      </c>
    </row>
    <row r="17">
      <c r="A17" s="4" t="inlineStr">
        <is>
          <t>Deferred tax assets</t>
        </is>
      </c>
      <c r="B17" s="6" t="n">
        <v>207946</v>
      </c>
      <c r="C17" s="6" t="n">
        <v>197781</v>
      </c>
    </row>
    <row r="18">
      <c r="A18" s="3" t="inlineStr">
        <is>
          <t>Deferred tax liabilities:</t>
        </is>
      </c>
      <c r="B18" s="4" t="inlineStr">
        <is>
          <t xml:space="preserve"> </t>
        </is>
      </c>
      <c r="C18" s="4" t="inlineStr">
        <is>
          <t xml:space="preserve"> </t>
        </is>
      </c>
    </row>
    <row r="19">
      <c r="A19" s="4" t="inlineStr">
        <is>
          <t>Goodwill and other intangibles</t>
        </is>
      </c>
      <c r="B19" s="6" t="n">
        <v>-108078</v>
      </c>
      <c r="C19" s="6" t="n">
        <v>-104563</v>
      </c>
    </row>
    <row r="20">
      <c r="A20" s="4" t="inlineStr">
        <is>
          <t>Right of use assets</t>
        </is>
      </c>
      <c r="B20" s="6" t="n">
        <v>-20345</v>
      </c>
      <c r="C20" s="6" t="n">
        <v>-23693</v>
      </c>
    </row>
    <row r="21">
      <c r="A21" s="4" t="inlineStr">
        <is>
          <t>Property, plant and equipment</t>
        </is>
      </c>
      <c r="B21" s="6" t="n">
        <v>-9491</v>
      </c>
      <c r="C21" s="6" t="n">
        <v>-940</v>
      </c>
    </row>
    <row r="22">
      <c r="A22" s="4" t="inlineStr">
        <is>
          <t>Deferred tax liabilities</t>
        </is>
      </c>
      <c r="B22" s="6" t="n">
        <v>-137914</v>
      </c>
      <c r="C22" s="6" t="n">
        <v>-129196</v>
      </c>
    </row>
    <row r="23">
      <c r="A23" s="4" t="inlineStr">
        <is>
          <t>Net deferred tax asset</t>
        </is>
      </c>
      <c r="B23" s="5" t="n">
        <v>70032</v>
      </c>
      <c r="C23" s="5" t="n">
        <v>685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Narrative) (Details) - USD ($) $ / shares in Units, $ in Millions</t>
        </is>
      </c>
      <c r="C1" s="2" t="inlineStr">
        <is>
          <t>12 Months Ended</t>
        </is>
      </c>
    </row>
    <row r="2">
      <c r="B2" s="2" t="inlineStr">
        <is>
          <t>Sep. 28, 2021</t>
        </is>
      </c>
      <c r="C2" s="2" t="inlineStr">
        <is>
          <t>Jun. 30, 2022</t>
        </is>
      </c>
      <c r="D2" s="2" t="inlineStr">
        <is>
          <t>Jun. 30, 2021</t>
        </is>
      </c>
      <c r="E2" s="2" t="inlineStr">
        <is>
          <t>Jun. 30,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rease to net earnings from tax holidays and tax incentives program</t>
        </is>
      </c>
      <c r="B4" s="4" t="inlineStr">
        <is>
          <t xml:space="preserve"> </t>
        </is>
      </c>
      <c r="C4" s="5" t="n">
        <v>38</v>
      </c>
      <c r="D4" s="10" t="n">
        <v>33.6</v>
      </c>
      <c r="E4" s="10" t="n">
        <v>43.8</v>
      </c>
    </row>
    <row r="5">
      <c r="A5" s="4" t="inlineStr">
        <is>
          <t>Increase to net earnings per diluted share from tax holidays and tax incentives program (usd per share)</t>
        </is>
      </c>
      <c r="B5" s="4" t="inlineStr">
        <is>
          <t xml:space="preserve"> </t>
        </is>
      </c>
      <c r="C5" s="7" t="n">
        <v>0.26</v>
      </c>
      <c r="D5" s="7" t="n">
        <v>0.23</v>
      </c>
      <c r="E5" s="7" t="n">
        <v>0.3</v>
      </c>
    </row>
    <row r="6">
      <c r="A6" s="4" t="inlineStr">
        <is>
          <t>Undistributed earnings</t>
        </is>
      </c>
      <c r="B6" s="4" t="inlineStr">
        <is>
          <t xml:space="preserve"> </t>
        </is>
      </c>
      <c r="C6" s="5" t="n">
        <v>3600</v>
      </c>
      <c r="D6" s="4" t="inlineStr">
        <is>
          <t xml:space="preserve"> </t>
        </is>
      </c>
      <c r="E6" s="4" t="inlineStr">
        <is>
          <t xml:space="preserve"> </t>
        </is>
      </c>
    </row>
    <row r="7">
      <c r="A7" s="4" t="inlineStr">
        <is>
          <t>Australian Taxation Office</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Percentage of recognized tax benefit for uncertain tax position</t>
        </is>
      </c>
      <c r="B9" s="4" t="inlineStr">
        <is>
          <t xml:space="preserve"> </t>
        </is>
      </c>
      <c r="C9" s="11" t="n">
        <v>0.5</v>
      </c>
      <c r="D9" s="4" t="inlineStr">
        <is>
          <t xml:space="preserve"> </t>
        </is>
      </c>
      <c r="E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10" t="n">
        <v>19.8</v>
      </c>
      <c r="D12" s="4" t="inlineStr">
        <is>
          <t xml:space="preserve"> </t>
        </is>
      </c>
      <c r="E12" s="4" t="inlineStr">
        <is>
          <t xml:space="preserve"> </t>
        </is>
      </c>
    </row>
    <row r="13">
      <c r="A13" s="4" t="inlineStr">
        <is>
          <t>Amount of deferred taxes that would have been recognized if the earnings has not been permanently reinvested</t>
        </is>
      </c>
      <c r="B13" s="4" t="inlineStr">
        <is>
          <t xml:space="preserve"> </t>
        </is>
      </c>
      <c r="C13" s="14" t="n">
        <v>194.9</v>
      </c>
      <c r="D13" s="4" t="inlineStr">
        <is>
          <t xml:space="preserve"> </t>
        </is>
      </c>
      <c r="E13" s="4" t="inlineStr">
        <is>
          <t xml:space="preserve"> </t>
        </is>
      </c>
    </row>
    <row r="14">
      <c r="A14" s="4" t="inlineStr">
        <is>
          <t>Domestic Tax Authority | Australian Taxation Office</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impact of settlement</t>
        </is>
      </c>
      <c r="B16" s="4" t="inlineStr">
        <is>
          <t xml:space="preserve"> </t>
        </is>
      </c>
      <c r="C16" s="14" t="n">
        <v>238.7</v>
      </c>
      <c r="D16" s="4" t="inlineStr">
        <is>
          <t xml:space="preserve"> </t>
        </is>
      </c>
      <c r="E16" s="4" t="inlineStr">
        <is>
          <t xml:space="preserve"> </t>
        </is>
      </c>
    </row>
    <row r="17">
      <c r="A17" s="4" t="inlineStr">
        <is>
          <t>Gross settlement</t>
        </is>
      </c>
      <c r="B17" s="10" t="n">
        <v>381.7</v>
      </c>
      <c r="C17" s="14" t="n">
        <v>381.7</v>
      </c>
      <c r="D17" s="4" t="inlineStr">
        <is>
          <t xml:space="preserve"> </t>
        </is>
      </c>
      <c r="E17" s="4" t="inlineStr">
        <is>
          <t xml:space="preserve"> </t>
        </is>
      </c>
    </row>
    <row r="18">
      <c r="A18" s="4" t="inlineStr">
        <is>
          <t>Penalties and interest</t>
        </is>
      </c>
      <c r="B18" s="4" t="inlineStr">
        <is>
          <t xml:space="preserve"> </t>
        </is>
      </c>
      <c r="C18" s="14" t="n">
        <v>48.1</v>
      </c>
      <c r="D18" s="4" t="inlineStr">
        <is>
          <t xml:space="preserve"> </t>
        </is>
      </c>
      <c r="E18" s="4" t="inlineStr">
        <is>
          <t xml:space="preserve"> </t>
        </is>
      </c>
    </row>
    <row r="19">
      <c r="A19" s="4" t="inlineStr">
        <is>
          <t>Liability (refund) adjustment from settlement with taxing authority</t>
        </is>
      </c>
      <c r="B19" s="4" t="inlineStr">
        <is>
          <t xml:space="preserve"> </t>
        </is>
      </c>
      <c r="C19" s="6" t="n">
        <v>143</v>
      </c>
      <c r="D19" s="4" t="inlineStr">
        <is>
          <t xml:space="preserve"> </t>
        </is>
      </c>
      <c r="E19" s="4" t="inlineStr">
        <is>
          <t xml:space="preserve"> </t>
        </is>
      </c>
    </row>
    <row r="20">
      <c r="A20" s="4" t="inlineStr">
        <is>
          <t>Remitted final payment</t>
        </is>
      </c>
      <c r="B20" s="14" t="n">
        <v>284.8</v>
      </c>
      <c r="C20" s="4" t="inlineStr">
        <is>
          <t xml:space="preserve"> </t>
        </is>
      </c>
      <c r="D20" s="4" t="inlineStr">
        <is>
          <t xml:space="preserve"> </t>
        </is>
      </c>
      <c r="E20" s="4" t="inlineStr">
        <is>
          <t xml:space="preserve"> </t>
        </is>
      </c>
    </row>
    <row r="21">
      <c r="A21" s="4" t="inlineStr">
        <is>
          <t>Prior remittance payments</t>
        </is>
      </c>
      <c r="B21" s="10" t="n">
        <v>96.90000000000001</v>
      </c>
      <c r="C21" s="4" t="inlineStr">
        <is>
          <t xml:space="preserve"> </t>
        </is>
      </c>
      <c r="D21" s="4" t="inlineStr">
        <is>
          <t xml:space="preserve"> </t>
        </is>
      </c>
      <c r="E21" s="4" t="inlineStr">
        <is>
          <t xml:space="preserve"> </t>
        </is>
      </c>
    </row>
    <row r="22">
      <c r="A22" s="4" t="inlineStr">
        <is>
          <t>Foreign Tax Authority</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4" t="inlineStr">
        <is>
          <t xml:space="preserve"> </t>
        </is>
      </c>
      <c r="C24" s="14" t="n">
        <v>6.9</v>
      </c>
      <c r="D24" s="4" t="inlineStr">
        <is>
          <t xml:space="preserve"> </t>
        </is>
      </c>
      <c r="E24" s="4" t="inlineStr">
        <is>
          <t xml:space="preserve"> </t>
        </is>
      </c>
    </row>
    <row r="25">
      <c r="A25" s="4" t="inlineStr">
        <is>
          <t>Foreign Tax Authority | Australian Taxation Office</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Other comprehensive income, foreign currency translation adjustment, tax</t>
        </is>
      </c>
      <c r="B27" s="4" t="inlineStr">
        <is>
          <t xml:space="preserve"> </t>
        </is>
      </c>
      <c r="C27" s="14" t="n">
        <v>14.1</v>
      </c>
      <c r="D27" s="4" t="inlineStr">
        <is>
          <t xml:space="preserve"> </t>
        </is>
      </c>
      <c r="E27" s="4" t="inlineStr">
        <is>
          <t xml:space="preserve"> </t>
        </is>
      </c>
    </row>
    <row r="28">
      <c r="A28" s="4" t="inlineStr">
        <is>
          <t>Tax credits and deductions</t>
        </is>
      </c>
      <c r="B28" s="4" t="inlineStr">
        <is>
          <t xml:space="preserve"> </t>
        </is>
      </c>
      <c r="C28" s="14" t="n">
        <v>4.1</v>
      </c>
      <c r="D28" s="4" t="inlineStr">
        <is>
          <t xml:space="preserve"> </t>
        </is>
      </c>
      <c r="E28" s="4" t="inlineStr">
        <is>
          <t xml:space="preserve"> </t>
        </is>
      </c>
    </row>
    <row r="29">
      <c r="A29" s="4" t="inlineStr">
        <is>
          <t>State and Local Jurisdiction</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Amount of deferred taxes that would have been recognized if the earnings has not been permanently reinvested</t>
        </is>
      </c>
      <c r="B31" s="4" t="inlineStr">
        <is>
          <t xml:space="preserve"> </t>
        </is>
      </c>
      <c r="C31" s="14" t="n">
        <v>5.2</v>
      </c>
      <c r="D31" s="4" t="inlineStr">
        <is>
          <t xml:space="preserve"> </t>
        </is>
      </c>
      <c r="E31" s="4" t="inlineStr">
        <is>
          <t xml:space="preserve"> </t>
        </is>
      </c>
    </row>
    <row r="32">
      <c r="A32" s="4" t="inlineStr">
        <is>
          <t>Valuation Allowance | Foreign Tax Authority</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Operating loss carryforwards</t>
        </is>
      </c>
      <c r="B34" s="4" t="inlineStr">
        <is>
          <t xml:space="preserve"> </t>
        </is>
      </c>
      <c r="C34" s="14" t="n">
        <v>0.8</v>
      </c>
      <c r="D34" s="4" t="inlineStr">
        <is>
          <t xml:space="preserve"> </t>
        </is>
      </c>
      <c r="E34" s="4" t="inlineStr">
        <is>
          <t xml:space="preserve"> </t>
        </is>
      </c>
    </row>
    <row r="35">
      <c r="A35" s="4" t="inlineStr">
        <is>
          <t>Capital loss</t>
        </is>
      </c>
      <c r="B35" s="4" t="inlineStr">
        <is>
          <t xml:space="preserve"> </t>
        </is>
      </c>
      <c r="C35" s="10" t="n">
        <v>12.7</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Jun. 30,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Revenue By Segment And Reconciling Items) (Details) - USD ($) $ in Thousand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3578127</v>
      </c>
      <c r="C4" s="5" t="n">
        <v>3196825</v>
      </c>
      <c r="D4" s="5" t="n">
        <v>2957013</v>
      </c>
    </row>
    <row r="5">
      <c r="A5" s="4" t="inlineStr">
        <is>
          <t>Depreciation and amortization</t>
        </is>
      </c>
      <c r="B5" s="6" t="n">
        <v>159609</v>
      </c>
      <c r="C5" s="6" t="n">
        <v>156758</v>
      </c>
      <c r="D5" s="6" t="n">
        <v>154850</v>
      </c>
    </row>
    <row r="6">
      <c r="A6" s="4" t="inlineStr">
        <is>
          <t>Net operating profit by segment</t>
        </is>
      </c>
      <c r="B6" s="6" t="n">
        <v>1000286</v>
      </c>
      <c r="C6" s="6" t="n">
        <v>903678</v>
      </c>
      <c r="D6" s="6" t="n">
        <v>809659</v>
      </c>
    </row>
    <row r="7">
      <c r="A7" s="4" t="inlineStr">
        <is>
          <t>Amortization of acquired intangible assets</t>
        </is>
      </c>
      <c r="B7" s="6" t="n">
        <v>31078</v>
      </c>
      <c r="C7" s="6" t="n">
        <v>31078</v>
      </c>
      <c r="D7" s="6" t="n">
        <v>30092</v>
      </c>
    </row>
    <row r="8">
      <c r="A8" s="4" t="inlineStr">
        <is>
          <t>Restructuring expenses</t>
        </is>
      </c>
      <c r="B8" s="6" t="n">
        <v>0</v>
      </c>
      <c r="C8" s="6" t="n">
        <v>8673</v>
      </c>
      <c r="D8" s="6" t="n">
        <v>0</v>
      </c>
    </row>
    <row r="9">
      <c r="A9" s="4" t="inlineStr">
        <is>
          <t>Litigation settlement expenses</t>
        </is>
      </c>
      <c r="B9" s="6" t="n">
        <v>0</v>
      </c>
      <c r="C9" s="6" t="n">
        <v>0</v>
      </c>
      <c r="D9" s="6" t="n">
        <v>-600</v>
      </c>
    </row>
    <row r="10">
      <c r="A10" s="4" t="inlineStr">
        <is>
          <t>Loss attributable to equity method investments</t>
        </is>
      </c>
      <c r="B10" s="6" t="n">
        <v>-8486</v>
      </c>
      <c r="C10" s="6" t="n">
        <v>-11205</v>
      </c>
      <c r="D10" s="6" t="n">
        <v>-25058</v>
      </c>
    </row>
    <row r="11">
      <c r="A11" s="4" t="inlineStr">
        <is>
          <t>(Gain) loss on equity investments</t>
        </is>
      </c>
      <c r="B11" s="6" t="n">
        <v>-12202</v>
      </c>
      <c r="C11" s="6" t="n">
        <v>14515</v>
      </c>
      <c r="D11" s="6" t="n">
        <v>-14519</v>
      </c>
    </row>
    <row r="12">
      <c r="A12" s="4" t="inlineStr">
        <is>
          <t>Other, net</t>
        </is>
      </c>
      <c r="B12" s="6" t="n">
        <v>3197</v>
      </c>
      <c r="C12" s="6" t="n">
        <v>301</v>
      </c>
      <c r="D12" s="6" t="n">
        <v>2362</v>
      </c>
    </row>
    <row r="13">
      <c r="A13" s="4" t="inlineStr">
        <is>
          <t>Income before income taxes</t>
        </is>
      </c>
      <c r="B13" s="6" t="n">
        <v>960483</v>
      </c>
      <c r="C13" s="6" t="n">
        <v>883662</v>
      </c>
      <c r="D13" s="6" t="n">
        <v>733088</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operating profit by segment</t>
        </is>
      </c>
      <c r="B16" s="6" t="n">
        <v>1226331</v>
      </c>
      <c r="C16" s="6" t="n">
        <v>1129749</v>
      </c>
      <c r="D16" s="6" t="n">
        <v>1016849</v>
      </c>
    </row>
    <row r="17">
      <c r="A17" s="4" t="inlineStr">
        <is>
          <t>Corporate Cos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6" t="n">
        <v>72927</v>
      </c>
      <c r="C19" s="6" t="n">
        <v>78377</v>
      </c>
      <c r="D19" s="6" t="n">
        <v>81556</v>
      </c>
    </row>
    <row r="20">
      <c r="A20" s="4" t="inlineStr">
        <is>
          <t>Reconciling item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ferred revenue fair value adjustment</t>
        </is>
      </c>
      <c r="B22" s="6" t="n">
        <v>0</v>
      </c>
      <c r="C22" s="6" t="n">
        <v>0</v>
      </c>
      <c r="D22" s="6" t="n">
        <v>-2102</v>
      </c>
    </row>
    <row r="23">
      <c r="A23" s="4" t="inlineStr">
        <is>
          <t>Corporate costs</t>
        </is>
      </c>
      <c r="B23" s="6" t="n">
        <v>155317</v>
      </c>
      <c r="C23" s="6" t="n">
        <v>141193</v>
      </c>
      <c r="D23" s="6" t="n">
        <v>125993</v>
      </c>
    </row>
    <row r="24">
      <c r="A24" s="4" t="inlineStr">
        <is>
          <t>Amortization of acquired intangible assets</t>
        </is>
      </c>
      <c r="B24" s="6" t="n">
        <v>70728</v>
      </c>
      <c r="C24" s="6" t="n">
        <v>76205</v>
      </c>
      <c r="D24" s="6" t="n">
        <v>79695</v>
      </c>
    </row>
    <row r="25">
      <c r="A25" s="4" t="inlineStr">
        <is>
          <t>Restructuring expenses</t>
        </is>
      </c>
      <c r="B25" s="6" t="n">
        <v>0</v>
      </c>
      <c r="C25" s="6" t="n">
        <v>8673</v>
      </c>
      <c r="D25" s="6" t="n">
        <v>0</v>
      </c>
    </row>
    <row r="26">
      <c r="A26" s="4" t="inlineStr">
        <is>
          <t>Litigation settlement expenses</t>
        </is>
      </c>
      <c r="B26" s="6" t="n">
        <v>0</v>
      </c>
      <c r="C26" s="6" t="n">
        <v>0</v>
      </c>
      <c r="D26" s="6" t="n">
        <v>-600</v>
      </c>
    </row>
    <row r="27">
      <c r="A27" s="4" t="inlineStr">
        <is>
          <t>Deferred revenue fair value adjustment</t>
        </is>
      </c>
      <c r="B27" s="6" t="n">
        <v>0</v>
      </c>
      <c r="C27" s="6" t="n">
        <v>0</v>
      </c>
      <c r="D27" s="6" t="n">
        <v>2102</v>
      </c>
    </row>
    <row r="28">
      <c r="A28" s="4" t="inlineStr">
        <is>
          <t>Interest expense (income), net</t>
        </is>
      </c>
      <c r="B28" s="6" t="n">
        <v>22312</v>
      </c>
      <c r="C28" s="6" t="n">
        <v>23627</v>
      </c>
      <c r="D28" s="6" t="n">
        <v>39356</v>
      </c>
    </row>
    <row r="29">
      <c r="A29" s="4" t="inlineStr">
        <is>
          <t>Loss attributable to equity method investments</t>
        </is>
      </c>
      <c r="B29" s="6" t="n">
        <v>8486</v>
      </c>
      <c r="C29" s="6" t="n">
        <v>11205</v>
      </c>
      <c r="D29" s="6" t="n">
        <v>25058</v>
      </c>
    </row>
    <row r="30">
      <c r="A30" s="4" t="inlineStr">
        <is>
          <t>(Gain) loss on equity investments</t>
        </is>
      </c>
      <c r="B30" s="6" t="n">
        <v>12202</v>
      </c>
      <c r="C30" s="6" t="n">
        <v>-14515</v>
      </c>
      <c r="D30" s="6" t="n">
        <v>14519</v>
      </c>
    </row>
    <row r="31">
      <c r="A31" s="4" t="inlineStr">
        <is>
          <t>Other, net</t>
        </is>
      </c>
      <c r="B31" s="6" t="n">
        <v>-3197</v>
      </c>
      <c r="C31" s="6" t="n">
        <v>-301</v>
      </c>
      <c r="D31" s="6" t="n">
        <v>-2362</v>
      </c>
    </row>
    <row r="32">
      <c r="A32" s="4" t="inlineStr">
        <is>
          <t>Income before income taxes</t>
        </is>
      </c>
      <c r="B32" s="6" t="n">
        <v>960483</v>
      </c>
      <c r="C32" s="6" t="n">
        <v>883662</v>
      </c>
      <c r="D32" s="6" t="n">
        <v>733088</v>
      </c>
    </row>
    <row r="33">
      <c r="A33" s="4" t="inlineStr">
        <is>
          <t>Total Sleep and Respiratory Care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t>
        </is>
      </c>
      <c r="B35" s="6" t="n">
        <v>3177298</v>
      </c>
      <c r="C35" s="6" t="n">
        <v>2823235</v>
      </c>
      <c r="D35" s="6" t="n">
        <v>2602381</v>
      </c>
    </row>
    <row r="36">
      <c r="A36" s="4" t="inlineStr">
        <is>
          <t>Depreciation and amortization</t>
        </is>
      </c>
      <c r="B36" s="6" t="n">
        <v>79367</v>
      </c>
      <c r="C36" s="6" t="n">
        <v>73151</v>
      </c>
      <c r="D36" s="6" t="n">
        <v>69444</v>
      </c>
    </row>
    <row r="37">
      <c r="A37" s="4" t="inlineStr">
        <is>
          <t>Net operating profit by segment</t>
        </is>
      </c>
      <c r="B37" s="6" t="n">
        <v>1132510</v>
      </c>
      <c r="C37" s="6" t="n">
        <v>1036712</v>
      </c>
      <c r="D37" s="6" t="n">
        <v>934697</v>
      </c>
    </row>
    <row r="38">
      <c r="A38" s="4" t="inlineStr">
        <is>
          <t>Software as a Servic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Deferred revenue fair value adjustment</t>
        </is>
      </c>
      <c r="B40" s="6" t="n">
        <v>0</v>
      </c>
      <c r="C40" s="6" t="n">
        <v>0</v>
      </c>
      <c r="D40" s="6" t="n">
        <v>-2102</v>
      </c>
    </row>
    <row r="41">
      <c r="A41" s="4" t="inlineStr">
        <is>
          <t>Deferred revenue fair value adjustment</t>
        </is>
      </c>
      <c r="B41" s="6" t="n">
        <v>0</v>
      </c>
      <c r="C41" s="6" t="n">
        <v>0</v>
      </c>
      <c r="D41" s="6" t="n">
        <v>2102</v>
      </c>
    </row>
    <row r="42">
      <c r="A42" s="4" t="inlineStr">
        <is>
          <t>Software as a Service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revenue</t>
        </is>
      </c>
      <c r="B44" s="6" t="n">
        <v>400829</v>
      </c>
      <c r="C44" s="6" t="n">
        <v>373590</v>
      </c>
      <c r="D44" s="6" t="n">
        <v>354632</v>
      </c>
    </row>
    <row r="45">
      <c r="A45" s="4" t="inlineStr">
        <is>
          <t>Revenue before deferred revenue fair value adjustment</t>
        </is>
      </c>
      <c r="B45" s="6" t="n">
        <v>400829</v>
      </c>
      <c r="C45" s="6" t="n">
        <v>373590</v>
      </c>
      <c r="D45" s="6" t="n">
        <v>356734</v>
      </c>
    </row>
    <row r="46">
      <c r="A46" s="4" t="inlineStr">
        <is>
          <t>Depreciation and amortization</t>
        </is>
      </c>
      <c r="B46" s="6" t="n">
        <v>7315</v>
      </c>
      <c r="C46" s="6" t="n">
        <v>5230</v>
      </c>
      <c r="D46" s="6" t="n">
        <v>3850</v>
      </c>
    </row>
    <row r="47">
      <c r="A47" s="4" t="inlineStr">
        <is>
          <t>Net operating profit by segment</t>
        </is>
      </c>
      <c r="B47" s="5" t="n">
        <v>93821</v>
      </c>
      <c r="C47" s="5" t="n">
        <v>93037</v>
      </c>
      <c r="D47" s="5" t="n">
        <v>821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Segment, Product, And Region) (Details) - USD ($) $ in Thousand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3578127</v>
      </c>
      <c r="C4" s="5" t="n">
        <v>3196825</v>
      </c>
      <c r="D4" s="5" t="n">
        <v>2957013</v>
      </c>
    </row>
    <row r="5">
      <c r="A5" s="4" t="inlineStr">
        <is>
          <t>U.S., Canada and Latin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6" t="n">
        <v>2382636</v>
      </c>
      <c r="C7" s="6" t="n">
        <v>2078703</v>
      </c>
      <c r="D7" s="6" t="n">
        <v>1926959</v>
      </c>
    </row>
    <row r="8">
      <c r="A8" s="4" t="inlineStr">
        <is>
          <t>Global revenu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6" t="n">
        <v>3578127</v>
      </c>
      <c r="C10" s="6" t="n">
        <v>3196825</v>
      </c>
      <c r="D10" s="6" t="n">
        <v>2957013</v>
      </c>
    </row>
    <row r="11">
      <c r="A11" s="4" t="inlineStr">
        <is>
          <t>Operating Segments | Sleep and ‎Respiratory Care | U.S., Canada and Latin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6" t="n">
        <v>1981807</v>
      </c>
      <c r="C13" s="6" t="n">
        <v>1705113</v>
      </c>
      <c r="D13" s="6" t="n">
        <v>1572327</v>
      </c>
    </row>
    <row r="14">
      <c r="A14" s="4" t="inlineStr">
        <is>
          <t>Operating Segments | Sleep and ‎Respiratory Care | U.S., Canada and Latin America | De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1070420</v>
      </c>
      <c r="C16" s="6" t="n">
        <v>863661</v>
      </c>
      <c r="D16" s="6" t="n">
        <v>792766</v>
      </c>
    </row>
    <row r="17">
      <c r="A17" s="4" t="inlineStr">
        <is>
          <t>Operating Segments | Sleep and ‎Respiratory Care | U.S., Canada and Latin America | Masks and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911387</v>
      </c>
      <c r="C19" s="6" t="n">
        <v>841452</v>
      </c>
      <c r="D19" s="6" t="n">
        <v>779561</v>
      </c>
    </row>
    <row r="20">
      <c r="A20" s="4" t="inlineStr">
        <is>
          <t>Operating Segments | Sleep and ‎Respiratory Care | Combined Europe, Asia and other marke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6" t="n">
        <v>1195491</v>
      </c>
      <c r="C22" s="6" t="n">
        <v>1118122</v>
      </c>
      <c r="D22" s="6" t="n">
        <v>1030054</v>
      </c>
    </row>
    <row r="23">
      <c r="A23" s="4" t="inlineStr">
        <is>
          <t>Operating Segments | Sleep and ‎Respiratory Care | Combined Europe, Asia and other markets | De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6" t="n">
        <v>796488</v>
      </c>
      <c r="C25" s="6" t="n">
        <v>746379</v>
      </c>
      <c r="D25" s="6" t="n">
        <v>715056</v>
      </c>
    </row>
    <row r="26">
      <c r="A26" s="4" t="inlineStr">
        <is>
          <t>Operating Segments | Sleep and ‎Respiratory Care | Combined Europe, Asia and other markets | Masks and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6" t="n">
        <v>399003</v>
      </c>
      <c r="C28" s="6" t="n">
        <v>371743</v>
      </c>
      <c r="D28" s="6" t="n">
        <v>314998</v>
      </c>
    </row>
    <row r="29">
      <c r="A29" s="4" t="inlineStr">
        <is>
          <t>Operating Segments | Sleep and ‎Respiratory Care | Global revenu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t>
        </is>
      </c>
      <c r="B31" s="6" t="n">
        <v>3177298</v>
      </c>
      <c r="C31" s="6" t="n">
        <v>2823235</v>
      </c>
      <c r="D31" s="6" t="n">
        <v>2602381</v>
      </c>
    </row>
    <row r="32">
      <c r="A32" s="4" t="inlineStr">
        <is>
          <t>Operating Segments | Sleep and ‎Respiratory Care | Global revenue | Devi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t>
        </is>
      </c>
      <c r="B34" s="6" t="n">
        <v>1866908</v>
      </c>
      <c r="C34" s="6" t="n">
        <v>1610040</v>
      </c>
      <c r="D34" s="6" t="n">
        <v>1507822</v>
      </c>
    </row>
    <row r="35">
      <c r="A35" s="4" t="inlineStr">
        <is>
          <t>Operating Segments | Sleep and ‎Respiratory Care | Global revenue | Masks and 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t>
        </is>
      </c>
      <c r="B37" s="6" t="n">
        <v>1310390</v>
      </c>
      <c r="C37" s="6" t="n">
        <v>1213195</v>
      </c>
      <c r="D37" s="6" t="n">
        <v>1094559</v>
      </c>
    </row>
    <row r="38">
      <c r="A38" s="4" t="inlineStr">
        <is>
          <t>Operating Segments | Software as a Servic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t>
        </is>
      </c>
      <c r="B40" s="6" t="n">
        <v>400829</v>
      </c>
      <c r="C40" s="6" t="n">
        <v>373590</v>
      </c>
      <c r="D40" s="6" t="n">
        <v>354632</v>
      </c>
    </row>
    <row r="41">
      <c r="A41" s="4" t="inlineStr">
        <is>
          <t>Operating Segments | Software as a Service | U.S., Canada and Latin America</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revenue</t>
        </is>
      </c>
      <c r="B43" s="6" t="n">
        <v>400829</v>
      </c>
      <c r="C43" s="6" t="n">
        <v>373590</v>
      </c>
      <c r="D43" s="6" t="n">
        <v>354632</v>
      </c>
    </row>
    <row r="44">
      <c r="A44" s="4" t="inlineStr">
        <is>
          <t>Operating Segments | Software as a Service | Global revenu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revenue</t>
        </is>
      </c>
      <c r="B46" s="5" t="n">
        <v>400829</v>
      </c>
      <c r="C46" s="5" t="n">
        <v>373590</v>
      </c>
      <c r="D46" s="5" t="n">
        <v>3546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79437</v>
      </c>
      <c r="C4" s="5" t="n">
        <v>474505</v>
      </c>
      <c r="D4" s="5" t="n">
        <v>621674</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9609</v>
      </c>
      <c r="C6" s="6" t="n">
        <v>156758</v>
      </c>
      <c r="D6" s="6" t="n">
        <v>154850</v>
      </c>
    </row>
    <row r="7">
      <c r="A7" s="4" t="inlineStr">
        <is>
          <t>Amortization of right-of-use assets</t>
        </is>
      </c>
      <c r="B7" s="6" t="n">
        <v>34232</v>
      </c>
      <c r="C7" s="6" t="n">
        <v>34760</v>
      </c>
      <c r="D7" s="6" t="n">
        <v>26523</v>
      </c>
    </row>
    <row r="8">
      <c r="A8" s="4" t="inlineStr">
        <is>
          <t>Stock-based compensation costs (note 11)</t>
        </is>
      </c>
      <c r="B8" s="6" t="n">
        <v>65257</v>
      </c>
      <c r="C8" s="6" t="n">
        <v>63927</v>
      </c>
      <c r="D8" s="6" t="n">
        <v>57559</v>
      </c>
    </row>
    <row r="9">
      <c r="A9" s="4" t="inlineStr">
        <is>
          <t>Loss attributable to equity method investments (note 6)</t>
        </is>
      </c>
      <c r="B9" s="6" t="n">
        <v>8486</v>
      </c>
      <c r="C9" s="6" t="n">
        <v>11205</v>
      </c>
      <c r="D9" s="6" t="n">
        <v>25058</v>
      </c>
    </row>
    <row r="10">
      <c r="A10" s="4" t="inlineStr">
        <is>
          <t>(Gain) loss on equity investments (note 6)</t>
        </is>
      </c>
      <c r="B10" s="6" t="n">
        <v>12202</v>
      </c>
      <c r="C10" s="6" t="n">
        <v>-14515</v>
      </c>
      <c r="D10" s="6" t="n">
        <v>14519</v>
      </c>
    </row>
    <row r="11">
      <c r="A11" s="4" t="inlineStr">
        <is>
          <t>Restructuring expenses (note 17)</t>
        </is>
      </c>
      <c r="B11" s="6" t="n">
        <v>0</v>
      </c>
      <c r="C11" s="6" t="n">
        <v>8673</v>
      </c>
      <c r="D11" s="6" t="n">
        <v>0</v>
      </c>
    </row>
    <row r="12">
      <c r="A12" s="4" t="inlineStr">
        <is>
          <t>Changes in fair value of business combination contingent consideration</t>
        </is>
      </c>
      <c r="B12" s="6" t="n">
        <v>0</v>
      </c>
      <c r="C12" s="6" t="n">
        <v>0</v>
      </c>
      <c r="D12" s="6" t="n">
        <v>-7</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9346</v>
      </c>
      <c r="C14" s="6" t="n">
        <v>-129195</v>
      </c>
      <c r="D14" s="6" t="n">
        <v>54383</v>
      </c>
    </row>
    <row r="15">
      <c r="A15" s="4" t="inlineStr">
        <is>
          <t>Inventories</t>
        </is>
      </c>
      <c r="B15" s="6" t="n">
        <v>-311681</v>
      </c>
      <c r="C15" s="6" t="n">
        <v>-21954</v>
      </c>
      <c r="D15" s="6" t="n">
        <v>-69881</v>
      </c>
    </row>
    <row r="16">
      <c r="A16" s="4" t="inlineStr">
        <is>
          <t>Prepaid expenses, net deferred income taxes and other current assets</t>
        </is>
      </c>
      <c r="B16" s="6" t="n">
        <v>-168109</v>
      </c>
      <c r="C16" s="6" t="n">
        <v>-58154</v>
      </c>
      <c r="D16" s="6" t="n">
        <v>-58999</v>
      </c>
    </row>
    <row r="17">
      <c r="A17" s="4" t="inlineStr">
        <is>
          <t>Accounts payable, accrued expenses and other</t>
        </is>
      </c>
      <c r="B17" s="6" t="n">
        <v>-247632</v>
      </c>
      <c r="C17" s="6" t="n">
        <v>210708</v>
      </c>
      <c r="D17" s="6" t="n">
        <v>-23424</v>
      </c>
    </row>
    <row r="18">
      <c r="A18" s="4" t="inlineStr">
        <is>
          <t>Net cash provided by operating activities</t>
        </is>
      </c>
      <c r="B18" s="6" t="n">
        <v>351147</v>
      </c>
      <c r="C18" s="6" t="n">
        <v>736718</v>
      </c>
      <c r="D18" s="6" t="n">
        <v>802255</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plant and equipment</t>
        </is>
      </c>
      <c r="B20" s="6" t="n">
        <v>-134835</v>
      </c>
      <c r="C20" s="6" t="n">
        <v>-102712</v>
      </c>
      <c r="D20" s="6" t="n">
        <v>-95330</v>
      </c>
    </row>
    <row r="21">
      <c r="A21" s="4" t="inlineStr">
        <is>
          <t>Patent registration costs</t>
        </is>
      </c>
      <c r="B21" s="6" t="n">
        <v>-21201</v>
      </c>
      <c r="C21" s="6" t="n">
        <v>-14114</v>
      </c>
      <c r="D21" s="6" t="n">
        <v>-10608</v>
      </c>
    </row>
    <row r="22">
      <c r="A22" s="4" t="inlineStr">
        <is>
          <t>Business acquisitions, net of cash acquired</t>
        </is>
      </c>
      <c r="B22" s="6" t="n">
        <v>-42784</v>
      </c>
      <c r="C22" s="6" t="n">
        <v>-39067</v>
      </c>
      <c r="D22" s="6" t="n">
        <v>-27910</v>
      </c>
    </row>
    <row r="23">
      <c r="A23" s="4" t="inlineStr">
        <is>
          <t>Purchases of investments (note 6)</t>
        </is>
      </c>
      <c r="B23" s="6" t="n">
        <v>-20724</v>
      </c>
      <c r="C23" s="6" t="n">
        <v>-21788</v>
      </c>
      <c r="D23" s="6" t="n">
        <v>-31616</v>
      </c>
    </row>
    <row r="24">
      <c r="A24" s="4" t="inlineStr">
        <is>
          <t>Proceeds from sale of investment (note 6)</t>
        </is>
      </c>
      <c r="B24" s="6" t="n">
        <v>6802</v>
      </c>
      <c r="C24" s="6" t="n">
        <v>0</v>
      </c>
      <c r="D24" s="6" t="n">
        <v>0</v>
      </c>
    </row>
    <row r="25">
      <c r="A25" s="4" t="inlineStr">
        <is>
          <t>(Payments) / proceeds on maturity of foreign currency contracts</t>
        </is>
      </c>
      <c r="B25" s="6" t="n">
        <v>-17176</v>
      </c>
      <c r="C25" s="6" t="n">
        <v>19219</v>
      </c>
      <c r="D25" s="6" t="n">
        <v>-14397</v>
      </c>
    </row>
    <row r="26">
      <c r="A26" s="4" t="inlineStr">
        <is>
          <t>Net cash used in investing activities</t>
        </is>
      </c>
      <c r="B26" s="6" t="n">
        <v>-229918</v>
      </c>
      <c r="C26" s="6" t="n">
        <v>-158462</v>
      </c>
      <c r="D26" s="6" t="n">
        <v>-179861</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 net</t>
        </is>
      </c>
      <c r="B28" s="6" t="n">
        <v>47384</v>
      </c>
      <c r="C28" s="6" t="n">
        <v>37790</v>
      </c>
      <c r="D28" s="6" t="n">
        <v>48182</v>
      </c>
    </row>
    <row r="29">
      <c r="A29" s="4" t="inlineStr">
        <is>
          <t>Taxes paid related to net share settlement of equity awards</t>
        </is>
      </c>
      <c r="B29" s="6" t="n">
        <v>-52406</v>
      </c>
      <c r="C29" s="6" t="n">
        <v>-50209</v>
      </c>
      <c r="D29" s="6" t="n">
        <v>-46061</v>
      </c>
    </row>
    <row r="30">
      <c r="A30" s="4" t="inlineStr">
        <is>
          <t>Payments of business combination contingent consideration</t>
        </is>
      </c>
      <c r="B30" s="6" t="n">
        <v>0</v>
      </c>
      <c r="C30" s="6" t="n">
        <v>-3500</v>
      </c>
      <c r="D30" s="6" t="n">
        <v>-302</v>
      </c>
    </row>
    <row r="31">
      <c r="A31" s="4" t="inlineStr">
        <is>
          <t>Proceeds from borrowings, net of borrowing costs</t>
        </is>
      </c>
      <c r="B31" s="6" t="n">
        <v>288000</v>
      </c>
      <c r="C31" s="6" t="n">
        <v>90000</v>
      </c>
      <c r="D31" s="6" t="n">
        <v>1190000</v>
      </c>
    </row>
    <row r="32">
      <c r="A32" s="4" t="inlineStr">
        <is>
          <t>Repayment of borrowings</t>
        </is>
      </c>
      <c r="B32" s="6" t="n">
        <v>-166000</v>
      </c>
      <c r="C32" s="6" t="n">
        <v>-612000</v>
      </c>
      <c r="D32" s="6" t="n">
        <v>-1284012</v>
      </c>
    </row>
    <row r="33">
      <c r="A33" s="4" t="inlineStr">
        <is>
          <t>Dividends paid</t>
        </is>
      </c>
      <c r="B33" s="6" t="n">
        <v>-245341</v>
      </c>
      <c r="C33" s="6" t="n">
        <v>-226713</v>
      </c>
      <c r="D33" s="6" t="n">
        <v>-225093</v>
      </c>
    </row>
    <row r="34">
      <c r="A34" s="4" t="inlineStr">
        <is>
          <t>Net cash used in financing activities</t>
        </is>
      </c>
      <c r="B34" s="6" t="n">
        <v>-128363</v>
      </c>
      <c r="C34" s="6" t="n">
        <v>-764632</v>
      </c>
      <c r="D34" s="6" t="n">
        <v>-317286</v>
      </c>
    </row>
    <row r="35">
      <c r="A35" s="4" t="inlineStr">
        <is>
          <t>Effect of exchange rate changes on cash</t>
        </is>
      </c>
      <c r="B35" s="6" t="n">
        <v>-14434</v>
      </c>
      <c r="C35" s="6" t="n">
        <v>18498</v>
      </c>
      <c r="D35" s="6" t="n">
        <v>10920</v>
      </c>
    </row>
    <row r="36">
      <c r="A36" s="4" t="inlineStr">
        <is>
          <t>Net increase (decrease) in cash and cash equivalents</t>
        </is>
      </c>
      <c r="B36" s="6" t="n">
        <v>-21568</v>
      </c>
      <c r="C36" s="6" t="n">
        <v>-167878</v>
      </c>
      <c r="D36" s="6" t="n">
        <v>316028</v>
      </c>
    </row>
    <row r="37">
      <c r="A37" s="4" t="inlineStr">
        <is>
          <t>Cash and cash equivalents at beginning of period</t>
        </is>
      </c>
      <c r="B37" s="6" t="n">
        <v>295278</v>
      </c>
      <c r="C37" s="6" t="n">
        <v>463156</v>
      </c>
      <c r="D37" s="6" t="n">
        <v>147128</v>
      </c>
    </row>
    <row r="38">
      <c r="A38" s="4" t="inlineStr">
        <is>
          <t>Cash and cash equivalents at end of period</t>
        </is>
      </c>
      <c r="B38" s="6" t="n">
        <v>273710</v>
      </c>
      <c r="C38" s="6" t="n">
        <v>295278</v>
      </c>
      <c r="D38" s="6" t="n">
        <v>463156</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Income taxes paid, net of refunds</t>
        </is>
      </c>
      <c r="B40" s="6" t="n">
        <v>478120</v>
      </c>
      <c r="C40" s="6" t="n">
        <v>221359</v>
      </c>
      <c r="D40" s="6" t="n">
        <v>180359</v>
      </c>
    </row>
    <row r="41">
      <c r="A41" s="4" t="inlineStr">
        <is>
          <t>Interest paid</t>
        </is>
      </c>
      <c r="B41" s="6" t="n">
        <v>22312</v>
      </c>
      <c r="C41" s="6" t="n">
        <v>23989</v>
      </c>
      <c r="D41" s="6" t="n">
        <v>40377</v>
      </c>
    </row>
    <row r="42">
      <c r="A42" s="4" t="inlineStr">
        <is>
          <t>Fair value of assets acquired, excluding cash</t>
        </is>
      </c>
      <c r="B42" s="6" t="n">
        <v>15648</v>
      </c>
      <c r="C42" s="6" t="n">
        <v>16671</v>
      </c>
      <c r="D42" s="6" t="n">
        <v>14919</v>
      </c>
    </row>
    <row r="43">
      <c r="A43" s="4" t="inlineStr">
        <is>
          <t>Liabilities assumed</t>
        </is>
      </c>
      <c r="B43" s="6" t="n">
        <v>-4672</v>
      </c>
      <c r="C43" s="6" t="n">
        <v>-1543</v>
      </c>
      <c r="D43" s="6" t="n">
        <v>-4292</v>
      </c>
    </row>
    <row r="44">
      <c r="A44" s="4" t="inlineStr">
        <is>
          <t>Goodwill on acquisition</t>
        </is>
      </c>
      <c r="B44" s="6" t="n">
        <v>38953</v>
      </c>
      <c r="C44" s="6" t="n">
        <v>24671</v>
      </c>
      <c r="D44" s="6" t="n">
        <v>20375</v>
      </c>
    </row>
    <row r="45">
      <c r="A45" s="4" t="inlineStr">
        <is>
          <t>Previously held equity interest</t>
        </is>
      </c>
      <c r="B45" s="6" t="n">
        <v>-4078</v>
      </c>
      <c r="C45" s="6" t="n">
        <v>0</v>
      </c>
      <c r="D45" s="6" t="n">
        <v>0</v>
      </c>
    </row>
    <row r="46">
      <c r="A46" s="4" t="inlineStr">
        <is>
          <t>Deferred payments</t>
        </is>
      </c>
      <c r="B46" s="6" t="n">
        <v>-3067</v>
      </c>
      <c r="C46" s="6" t="n">
        <v>3768</v>
      </c>
      <c r="D46" s="6" t="n">
        <v>408</v>
      </c>
    </row>
    <row r="47">
      <c r="A47" s="4" t="inlineStr">
        <is>
          <t>Fair value of contingent consideration</t>
        </is>
      </c>
      <c r="B47" s="4" t="inlineStr">
        <is>
          <t xml:space="preserve"> </t>
        </is>
      </c>
      <c r="C47" s="6" t="n">
        <v>0</v>
      </c>
      <c r="D47" s="6" t="n">
        <v>-3500</v>
      </c>
    </row>
    <row r="48">
      <c r="A48" s="4" t="inlineStr">
        <is>
          <t>Cash paid for acquisitions</t>
        </is>
      </c>
      <c r="B48" s="5" t="n">
        <v>42784</v>
      </c>
      <c r="C48" s="5" t="n">
        <v>43567</v>
      </c>
      <c r="D48" s="5" t="n">
        <v>279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Geographic Area) (Details) - USD ($) $ in Thousands</t>
        </is>
      </c>
      <c r="B1" s="2" t="inlineStr">
        <is>
          <t>12 Months Ended</t>
        </is>
      </c>
    </row>
    <row r="2">
      <c r="B2" s="2" t="inlineStr">
        <is>
          <t>Jun. 30, 2022</t>
        </is>
      </c>
      <c r="C2" s="2" t="inlineStr">
        <is>
          <t>Jun. 30, 2021</t>
        </is>
      </c>
      <c r="D2" s="2" t="inlineStr">
        <is>
          <t>Jun.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5" t="n">
        <v>3578127</v>
      </c>
      <c r="C4" s="5" t="n">
        <v>3196825</v>
      </c>
      <c r="D4" s="5" t="n">
        <v>295701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6" t="n">
        <v>2249381</v>
      </c>
      <c r="C7" s="6" t="n">
        <v>1962721</v>
      </c>
      <c r="D7" s="6" t="n">
        <v>1828575</v>
      </c>
    </row>
    <row r="8">
      <c r="A8" s="4" t="inlineStr">
        <is>
          <t>Rest of the Worl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t>
        </is>
      </c>
      <c r="B10" s="5" t="n">
        <v>1328746</v>
      </c>
      <c r="C10" s="5" t="n">
        <v>1234104</v>
      </c>
      <c r="D10" s="5" t="n">
        <v>11284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Lived Assets By Geographic Areas) (Details) - USD ($) $ in Thousands</t>
        </is>
      </c>
      <c r="B1" s="2" t="inlineStr">
        <is>
          <t>Jun. 30, 2021</t>
        </is>
      </c>
      <c r="C1" s="2" t="inlineStr">
        <is>
          <t>Jun. 30, 2020</t>
        </is>
      </c>
    </row>
    <row r="2">
      <c r="A2" s="3" t="inlineStr">
        <is>
          <t>Revenues from External Customers and Long-Lived Assets [Line Items]</t>
        </is>
      </c>
      <c r="B2" s="4" t="inlineStr">
        <is>
          <t xml:space="preserve"> </t>
        </is>
      </c>
      <c r="C2" s="4" t="inlineStr">
        <is>
          <t xml:space="preserve"> </t>
        </is>
      </c>
    </row>
    <row r="3">
      <c r="A3" s="4" t="inlineStr">
        <is>
          <t>Long lived assets</t>
        </is>
      </c>
      <c r="B3" s="5" t="n">
        <v>498053</v>
      </c>
      <c r="C3" s="5" t="n">
        <v>463490</v>
      </c>
    </row>
    <row r="4">
      <c r="A4" s="4" t="inlineStr">
        <is>
          <t>Austral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6" t="n">
        <v>192833</v>
      </c>
      <c r="C6" s="6" t="n">
        <v>186289</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6" t="n">
        <v>169090</v>
      </c>
      <c r="C9" s="6" t="n">
        <v>159815</v>
      </c>
    </row>
    <row r="10">
      <c r="A10" s="4" t="inlineStr">
        <is>
          <t>Singapor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 lived assets</t>
        </is>
      </c>
      <c r="B12" s="6" t="n">
        <v>72821</v>
      </c>
      <c r="C12" s="6" t="n">
        <v>64182</v>
      </c>
    </row>
    <row r="13">
      <c r="A13" s="4" t="inlineStr">
        <is>
          <t>Rest of the Worl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 lived assets</t>
        </is>
      </c>
      <c r="B15" s="5" t="n">
        <v>63309</v>
      </c>
      <c r="C15" s="5" t="n">
        <v>532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Retirement Plans (Narrative) (Details) - USD ($) $ in Millions</t>
        </is>
      </c>
      <c r="B1" s="2" t="inlineStr">
        <is>
          <t>12 Months Ended</t>
        </is>
      </c>
    </row>
    <row r="2">
      <c r="B2" s="2" t="inlineStr">
        <is>
          <t>Jun. 30, 2022</t>
        </is>
      </c>
      <c r="C2" s="2" t="inlineStr">
        <is>
          <t>Jun. 30, 2021</t>
        </is>
      </c>
      <c r="D2" s="2" t="inlineStr">
        <is>
          <t>Jun. 30, 2020</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rcentage of contribution by the company to the retirement plans</t>
        </is>
      </c>
      <c r="B5" s="11" t="n">
        <v>0.04</v>
      </c>
      <c r="C5" s="4" t="inlineStr">
        <is>
          <t xml:space="preserve"> </t>
        </is>
      </c>
      <c r="D5" s="4" t="inlineStr">
        <is>
          <t xml:space="preserve"> </t>
        </is>
      </c>
    </row>
    <row r="6">
      <c r="A6" s="4" t="inlineStr">
        <is>
          <t>Total contribution by the company to the employee retirement plans</t>
        </is>
      </c>
      <c r="B6" s="10" t="n">
        <v>11.9</v>
      </c>
      <c r="C6" s="10" t="n">
        <v>9.6</v>
      </c>
      <c r="D6" s="10" t="n">
        <v>9.300000000000001</v>
      </c>
    </row>
    <row r="7">
      <c r="A7" s="4" t="inlineStr">
        <is>
          <t>Australia</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of contribution by the company to the retirement plans</t>
        </is>
      </c>
      <c r="B9" s="11" t="n">
        <v>0.1</v>
      </c>
      <c r="C9" s="4" t="inlineStr">
        <is>
          <t xml:space="preserve"> </t>
        </is>
      </c>
      <c r="D9" s="4" t="inlineStr">
        <is>
          <t xml:space="preserve"> </t>
        </is>
      </c>
    </row>
    <row r="10">
      <c r="A10" s="4" t="inlineStr">
        <is>
          <t>Total contribution by the company to the employee retirement plans</t>
        </is>
      </c>
      <c r="B10" s="10" t="n">
        <v>11.8</v>
      </c>
      <c r="C10" s="14" t="n">
        <v>10.7</v>
      </c>
      <c r="D10" s="14" t="n">
        <v>9.5</v>
      </c>
    </row>
    <row r="11">
      <c r="A11" s="4" t="inlineStr">
        <is>
          <t>Singapor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rcentage of contribution by the company to the retirement plans</t>
        </is>
      </c>
      <c r="B13" s="11" t="n">
        <v>0.17</v>
      </c>
      <c r="C13" s="4" t="inlineStr">
        <is>
          <t xml:space="preserve"> </t>
        </is>
      </c>
      <c r="D13" s="4" t="inlineStr">
        <is>
          <t xml:space="preserve"> </t>
        </is>
      </c>
    </row>
    <row r="14">
      <c r="A14" s="4" t="inlineStr">
        <is>
          <t>Total contribution by the company to the employee retirement plans</t>
        </is>
      </c>
      <c r="B14" s="10" t="n">
        <v>3.1</v>
      </c>
      <c r="C14" s="10" t="n">
        <v>2.5</v>
      </c>
      <c r="D14" s="10" t="n">
        <v>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egal Actions, Contingencies And Commitments (Narrative) (Details) $ in Millions</t>
        </is>
      </c>
      <c r="C1" s="2" t="inlineStr">
        <is>
          <t>12 Months Ended</t>
        </is>
      </c>
    </row>
    <row r="2">
      <c r="B2" s="2" t="inlineStr">
        <is>
          <t>Jun. 16, 2022 patent</t>
        </is>
      </c>
      <c r="C2" s="2" t="inlineStr">
        <is>
          <t>Jun. 30, 2022 USD ($)</t>
        </is>
      </c>
      <c r="D2" s="2" t="inlineStr">
        <is>
          <t>Jun. 30, 2021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atents allegedly infringed | patent</t>
        </is>
      </c>
      <c r="B4" s="6" t="n">
        <v>8</v>
      </c>
      <c r="C4" s="4" t="inlineStr">
        <is>
          <t xml:space="preserve"> </t>
        </is>
      </c>
      <c r="D4" s="4" t="inlineStr">
        <is>
          <t xml:space="preserve"> </t>
        </is>
      </c>
    </row>
    <row r="5">
      <c r="A5" s="4" t="inlineStr">
        <is>
          <t>Receivables sold with limited recourse</t>
        </is>
      </c>
      <c r="B5" s="4" t="inlineStr">
        <is>
          <t xml:space="preserve"> </t>
        </is>
      </c>
      <c r="C5" s="10" t="n">
        <v>157.6</v>
      </c>
      <c r="D5" s="5" t="n">
        <v>153</v>
      </c>
    </row>
    <row r="6">
      <c r="A6" s="4" t="inlineStr">
        <is>
          <t>Maximum exposure on outstanding receivables</t>
        </is>
      </c>
      <c r="B6" s="4" t="inlineStr">
        <is>
          <t xml:space="preserve"> </t>
        </is>
      </c>
      <c r="C6" s="14" t="n">
        <v>24.2</v>
      </c>
      <c r="D6" s="14" t="n">
        <v>30.2</v>
      </c>
    </row>
    <row r="7">
      <c r="A7" s="4" t="inlineStr">
        <is>
          <t>Contingent provision</t>
        </is>
      </c>
      <c r="B7" s="4" t="inlineStr">
        <is>
          <t xml:space="preserve"> </t>
        </is>
      </c>
      <c r="C7" s="10" t="n">
        <v>2.1</v>
      </c>
      <c r="D7" s="10" t="n">
        <v>8.199999999999999</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gal Actions, Contingencies And Commitments (Obligations Under Purchase Agreements) (Details) $ in Thousands</t>
        </is>
      </c>
      <c r="B1" s="2" t="inlineStr">
        <is>
          <t>Jun. 30, 2022 USD ($)</t>
        </is>
      </c>
    </row>
    <row r="2">
      <c r="A2" s="3" t="inlineStr">
        <is>
          <t>Minimum purchase obligations</t>
        </is>
      </c>
      <c r="B2" s="4" t="inlineStr">
        <is>
          <t xml:space="preserve"> </t>
        </is>
      </c>
    </row>
    <row r="3">
      <c r="A3" s="4" t="inlineStr">
        <is>
          <t>2023</t>
        </is>
      </c>
      <c r="B3" s="5" t="n">
        <v>1251476</v>
      </c>
    </row>
    <row r="4">
      <c r="A4" s="4" t="inlineStr">
        <is>
          <t>2024</t>
        </is>
      </c>
      <c r="B4" s="6" t="n">
        <v>440067</v>
      </c>
    </row>
    <row r="5">
      <c r="A5" s="4" t="inlineStr">
        <is>
          <t>2025</t>
        </is>
      </c>
      <c r="B5" s="6" t="n">
        <v>13152</v>
      </c>
    </row>
    <row r="6">
      <c r="A6" s="4" t="inlineStr">
        <is>
          <t>2026</t>
        </is>
      </c>
      <c r="B6" s="6" t="n">
        <v>1431</v>
      </c>
    </row>
    <row r="7">
      <c r="A7" s="4" t="inlineStr">
        <is>
          <t>2027</t>
        </is>
      </c>
      <c r="B7" s="6" t="n">
        <v>0</v>
      </c>
    </row>
    <row r="8">
      <c r="A8" s="4" t="inlineStr">
        <is>
          <t>Thereafter</t>
        </is>
      </c>
      <c r="B8" s="6" t="n">
        <v>1825</v>
      </c>
    </row>
    <row r="9">
      <c r="A9" s="4" t="inlineStr">
        <is>
          <t>Total</t>
        </is>
      </c>
      <c r="B9" s="6" t="n">
        <v>1707951</v>
      </c>
    </row>
    <row r="10">
      <c r="A10" s="3" t="inlineStr">
        <is>
          <t>MEDIFOX DAN acquisition consideration</t>
        </is>
      </c>
      <c r="B10" s="4" t="inlineStr">
        <is>
          <t xml:space="preserve"> </t>
        </is>
      </c>
    </row>
    <row r="11">
      <c r="A11" s="4" t="inlineStr">
        <is>
          <t>2023</t>
        </is>
      </c>
      <c r="B11" s="6" t="n">
        <v>994245</v>
      </c>
    </row>
    <row r="12">
      <c r="A12" s="4" t="inlineStr">
        <is>
          <t>2024</t>
        </is>
      </c>
      <c r="B12" s="6" t="n">
        <v>0</v>
      </c>
    </row>
    <row r="13">
      <c r="A13" s="4" t="inlineStr">
        <is>
          <t>2025</t>
        </is>
      </c>
      <c r="B13" s="6" t="n">
        <v>0</v>
      </c>
    </row>
    <row r="14">
      <c r="A14" s="4" t="inlineStr">
        <is>
          <t>2026</t>
        </is>
      </c>
      <c r="B14" s="6" t="n">
        <v>0</v>
      </c>
    </row>
    <row r="15">
      <c r="A15" s="4" t="inlineStr">
        <is>
          <t>2027</t>
        </is>
      </c>
      <c r="B15" s="6" t="n">
        <v>0</v>
      </c>
    </row>
    <row r="16">
      <c r="A16" s="4" t="inlineStr">
        <is>
          <t>Thereafter</t>
        </is>
      </c>
      <c r="B16" s="6" t="n">
        <v>0</v>
      </c>
    </row>
    <row r="17">
      <c r="A17" s="4" t="inlineStr">
        <is>
          <t>Total</t>
        </is>
      </c>
      <c r="B17" s="6" t="n">
        <v>994245</v>
      </c>
    </row>
    <row r="18">
      <c r="A18" s="3" t="inlineStr">
        <is>
          <t>Total</t>
        </is>
      </c>
      <c r="B18" s="4" t="inlineStr">
        <is>
          <t xml:space="preserve"> </t>
        </is>
      </c>
    </row>
    <row r="19">
      <c r="A19" s="4" t="inlineStr">
        <is>
          <t>2023</t>
        </is>
      </c>
      <c r="B19" s="6" t="n">
        <v>2245721</v>
      </c>
    </row>
    <row r="20">
      <c r="A20" s="4" t="inlineStr">
        <is>
          <t>2024</t>
        </is>
      </c>
      <c r="B20" s="6" t="n">
        <v>440067</v>
      </c>
    </row>
    <row r="21">
      <c r="A21" s="4" t="inlineStr">
        <is>
          <t>2025</t>
        </is>
      </c>
      <c r="B21" s="6" t="n">
        <v>13152</v>
      </c>
    </row>
    <row r="22">
      <c r="A22" s="4" t="inlineStr">
        <is>
          <t>2026</t>
        </is>
      </c>
      <c r="B22" s="6" t="n">
        <v>1431</v>
      </c>
    </row>
    <row r="23">
      <c r="A23" s="4" t="inlineStr">
        <is>
          <t>2027</t>
        </is>
      </c>
      <c r="B23" s="6" t="n">
        <v>0</v>
      </c>
    </row>
    <row r="24">
      <c r="A24" s="4" t="inlineStr">
        <is>
          <t>Thereafter</t>
        </is>
      </c>
      <c r="B24" s="6" t="n">
        <v>1825</v>
      </c>
    </row>
    <row r="25">
      <c r="A25" s="4" t="inlineStr">
        <is>
          <t>Total</t>
        </is>
      </c>
      <c r="B25" s="5" t="n">
        <v>27021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tructuring Expenses (Narrative) (Details) - USD ($) $ in Thousands</t>
        </is>
      </c>
      <c r="B1" s="2" t="inlineStr">
        <is>
          <t>12 Months Ended</t>
        </is>
      </c>
    </row>
    <row r="2">
      <c r="B2" s="2" t="inlineStr">
        <is>
          <t>Jun. 30, 2022</t>
        </is>
      </c>
      <c r="C2" s="2" t="inlineStr">
        <is>
          <t>Jun. 30, 2021</t>
        </is>
      </c>
      <c r="D2" s="2" t="inlineStr">
        <is>
          <t>Jun.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5" t="n">
        <v>0</v>
      </c>
      <c r="C4" s="4" t="inlineStr">
        <is>
          <t xml:space="preserve"> </t>
        </is>
      </c>
      <c r="D4" s="5" t="n">
        <v>0</v>
      </c>
    </row>
    <row r="5">
      <c r="A5" s="4" t="inlineStr">
        <is>
          <t>Restructuring expenses</t>
        </is>
      </c>
      <c r="B5" s="5" t="n">
        <v>0</v>
      </c>
      <c r="C5" s="5" t="n">
        <v>8673</v>
      </c>
      <c r="D5" s="5" t="n">
        <v>0</v>
      </c>
    </row>
    <row r="6">
      <c r="A6" s="4" t="inlineStr">
        <is>
          <t>Portable Oxygen Concentrator Business Closur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expenses</t>
        </is>
      </c>
      <c r="B8" s="4" t="inlineStr">
        <is>
          <t xml:space="preserve"> </t>
        </is>
      </c>
      <c r="C8" s="6" t="n">
        <v>13900</v>
      </c>
      <c r="D8" s="4" t="inlineStr">
        <is>
          <t xml:space="preserve"> </t>
        </is>
      </c>
    </row>
    <row r="9">
      <c r="A9" s="4" t="inlineStr">
        <is>
          <t>Inventory write-downs</t>
        </is>
      </c>
      <c r="B9" s="4" t="inlineStr">
        <is>
          <t xml:space="preserve"> </t>
        </is>
      </c>
      <c r="C9" s="6" t="n">
        <v>5200</v>
      </c>
      <c r="D9" s="4" t="inlineStr">
        <is>
          <t xml:space="preserve"> </t>
        </is>
      </c>
    </row>
    <row r="10">
      <c r="A10" s="4" t="inlineStr">
        <is>
          <t>Accelerated amortization</t>
        </is>
      </c>
      <c r="B10" s="4" t="inlineStr">
        <is>
          <t xml:space="preserve"> </t>
        </is>
      </c>
      <c r="C10" s="6" t="n">
        <v>5100</v>
      </c>
      <c r="D10" s="4" t="inlineStr">
        <is>
          <t xml:space="preserve"> </t>
        </is>
      </c>
    </row>
    <row r="11">
      <c r="A11" s="4" t="inlineStr">
        <is>
          <t>Asset impairments</t>
        </is>
      </c>
      <c r="B11" s="4" t="inlineStr">
        <is>
          <t xml:space="preserve"> </t>
        </is>
      </c>
      <c r="C11" s="6" t="n">
        <v>2300</v>
      </c>
      <c r="D11" s="4" t="inlineStr">
        <is>
          <t xml:space="preserve"> </t>
        </is>
      </c>
    </row>
    <row r="12">
      <c r="A12" s="4" t="inlineStr">
        <is>
          <t>Employee-related costs</t>
        </is>
      </c>
      <c r="B12" s="4" t="inlineStr">
        <is>
          <t xml:space="preserve"> </t>
        </is>
      </c>
      <c r="C12" s="6" t="n">
        <v>700</v>
      </c>
      <c r="D12" s="4" t="inlineStr">
        <is>
          <t xml:space="preserve"> </t>
        </is>
      </c>
    </row>
    <row r="13">
      <c r="A13" s="4" t="inlineStr">
        <is>
          <t>Contract cancellation costs</t>
        </is>
      </c>
      <c r="B13" s="4" t="inlineStr">
        <is>
          <t xml:space="preserve"> </t>
        </is>
      </c>
      <c r="C13" s="6" t="n">
        <v>600</v>
      </c>
      <c r="D13" s="4" t="inlineStr">
        <is>
          <t xml:space="preserve"> </t>
        </is>
      </c>
    </row>
    <row r="14">
      <c r="A14" s="4" t="inlineStr">
        <is>
          <t>Cost of sales</t>
        </is>
      </c>
      <c r="B14" s="4" t="inlineStr">
        <is>
          <t xml:space="preserve"> </t>
        </is>
      </c>
      <c r="C14" s="6" t="n">
        <v>5200</v>
      </c>
      <c r="D14" s="4" t="inlineStr">
        <is>
          <t xml:space="preserve"> </t>
        </is>
      </c>
    </row>
    <row r="15">
      <c r="A15" s="4" t="inlineStr">
        <is>
          <t>Restructuring expenses</t>
        </is>
      </c>
      <c r="B15" s="4" t="inlineStr">
        <is>
          <t xml:space="preserve"> </t>
        </is>
      </c>
      <c r="C15" s="5" t="n">
        <v>8700</v>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Applied Against Asset Account Allowance For Doubtful Accounts - USD ($) $ in Thousands</t>
        </is>
      </c>
      <c r="B1" s="2" t="inlineStr">
        <is>
          <t>12 Months Ended</t>
        </is>
      </c>
    </row>
    <row r="2">
      <c r="B2" s="2" t="inlineStr">
        <is>
          <t>Jun. 30, 2022</t>
        </is>
      </c>
      <c r="C2" s="2" t="inlineStr">
        <is>
          <t>Jun. 30, 2021</t>
        </is>
      </c>
      <c r="D2" s="2" t="inlineStr">
        <is>
          <t>Jun. 30,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2138</v>
      </c>
      <c r="C4" s="5" t="n">
        <v>28508</v>
      </c>
      <c r="D4" s="5" t="n">
        <v>25171</v>
      </c>
    </row>
    <row r="5">
      <c r="A5" s="4" t="inlineStr">
        <is>
          <t>Charged to costs and expenses</t>
        </is>
      </c>
      <c r="B5" s="6" t="n">
        <v>2620</v>
      </c>
      <c r="C5" s="6" t="n">
        <v>7805</v>
      </c>
      <c r="D5" s="6" t="n">
        <v>18283</v>
      </c>
    </row>
    <row r="6">
      <c r="A6" s="4" t="inlineStr">
        <is>
          <t>Other (deductions)</t>
        </is>
      </c>
      <c r="B6" s="6" t="n">
        <v>-11499</v>
      </c>
      <c r="C6" s="6" t="n">
        <v>-5680</v>
      </c>
      <c r="D6" s="6" t="n">
        <v>-14946</v>
      </c>
    </row>
    <row r="7">
      <c r="A7" s="4" t="inlineStr">
        <is>
          <t>Balance at end of period</t>
        </is>
      </c>
      <c r="B7" s="5" t="n">
        <v>23259</v>
      </c>
      <c r="C7" s="6" t="n">
        <v>32138</v>
      </c>
      <c r="D7" s="6" t="n">
        <v>28508</v>
      </c>
    </row>
    <row r="8">
      <c r="A8" s="4" t="inlineStr">
        <is>
          <t>Cumulative Effect, Period of Adoption, Adjusted Balance</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4" t="inlineStr">
        <is>
          <t xml:space="preserve"> </t>
        </is>
      </c>
      <c r="C10" s="5" t="n">
        <v>30013</v>
      </c>
      <c r="D10" s="4" t="inlineStr">
        <is>
          <t xml:space="preserve"> </t>
        </is>
      </c>
    </row>
    <row r="11">
      <c r="A11" s="4" t="inlineStr">
        <is>
          <t>Balance at end of period</t>
        </is>
      </c>
      <c r="B11" s="4" t="inlineStr">
        <is>
          <t xml:space="preserve"> </t>
        </is>
      </c>
      <c r="C11" s="4" t="inlineStr">
        <is>
          <t xml:space="preserve"> </t>
        </is>
      </c>
      <c r="D11" s="5" t="n">
        <v>300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2</t>
        </is>
      </c>
      <c r="C2" s="2" t="inlineStr">
        <is>
          <t>Jun. 30, 2021</t>
        </is>
      </c>
      <c r="D2" s="2" t="inlineStr">
        <is>
          <t>Jun.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cash paid (usd per share)</t>
        </is>
      </c>
      <c r="B4" s="7" t="n">
        <v>1.68</v>
      </c>
      <c r="C4" s="7" t="n">
        <v>1.56</v>
      </c>
      <c r="D4" s="7" t="n">
        <v>1.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01:09:21Z</dcterms:created>
  <dcterms:modified xmlns:dcterms="http://purl.org/dc/terms/" xmlns:xsi="http://www.w3.org/2001/XMLSchema-instance" xsi:type="dcterms:W3CDTF">2022-08-12T01:09:21Z</dcterms:modified>
</cp:coreProperties>
</file>